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Revenue Recognition" sheetId="13" state="visible" r:id="rId13"/>
    <sheet xmlns:r="http://schemas.openxmlformats.org/officeDocument/2006/relationships" name="Goodwill and Other Intangible A"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Shared-Based Compensa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learing Operations" sheetId="20" state="visible" r:id="rId20"/>
    <sheet xmlns:r="http://schemas.openxmlformats.org/officeDocument/2006/relationships" name="Legal Proceeding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Goodwill and Other Intangible_2"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Equity (Tables)" sheetId="33" state="visible" r:id="rId33"/>
    <sheet xmlns:r="http://schemas.openxmlformats.org/officeDocument/2006/relationships" name="Clearing Operations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Earnings Per Common Share (Tabl"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Acquisitions (Details)" sheetId="43" state="visible" r:id="rId43"/>
    <sheet xmlns:r="http://schemas.openxmlformats.org/officeDocument/2006/relationships" name="Investments - Narrative (Detail" sheetId="44" state="visible" r:id="rId44"/>
    <sheet xmlns:r="http://schemas.openxmlformats.org/officeDocument/2006/relationships" name="Revenue Recognition - Narrative" sheetId="45" state="visible" r:id="rId45"/>
    <sheet xmlns:r="http://schemas.openxmlformats.org/officeDocument/2006/relationships" name="Revenue Recognition - Schedule "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Deferred Revenue - Narrative (D" sheetId="49" state="visible" r:id="rId49"/>
    <sheet xmlns:r="http://schemas.openxmlformats.org/officeDocument/2006/relationships" name="Deferred Revenue - Schedule of " sheetId="50" state="visible" r:id="rId50"/>
    <sheet xmlns:r="http://schemas.openxmlformats.org/officeDocument/2006/relationships" name="Debt - Schedule of Outstanding " sheetId="51" state="visible" r:id="rId51"/>
    <sheet xmlns:r="http://schemas.openxmlformats.org/officeDocument/2006/relationships" name="Debt - Narrative (Details)" sheetId="52" state="visible" r:id="rId52"/>
    <sheet xmlns:r="http://schemas.openxmlformats.org/officeDocument/2006/relationships" name="Shared-Based Compensation - Nar" sheetId="53" state="visible" r:id="rId53"/>
    <sheet xmlns:r="http://schemas.openxmlformats.org/officeDocument/2006/relationships" name="Share-Based Compensation - Stoc" sheetId="54" state="visible" r:id="rId54"/>
    <sheet xmlns:r="http://schemas.openxmlformats.org/officeDocument/2006/relationships" name="Share-Based Compensation - Deta" sheetId="55" state="visible" r:id="rId55"/>
    <sheet xmlns:r="http://schemas.openxmlformats.org/officeDocument/2006/relationships" name="Share-Based Compensation - Valu" sheetId="56" state="visible" r:id="rId56"/>
    <sheet xmlns:r="http://schemas.openxmlformats.org/officeDocument/2006/relationships" name="Share-Based Compensation - Nonv" sheetId="57" state="visible" r:id="rId57"/>
    <sheet xmlns:r="http://schemas.openxmlformats.org/officeDocument/2006/relationships" name="Equity - Narrative (Details)" sheetId="58" state="visible" r:id="rId58"/>
    <sheet xmlns:r="http://schemas.openxmlformats.org/officeDocument/2006/relationships" name="Equity - Accumulated Other Comp" sheetId="59" state="visible" r:id="rId59"/>
    <sheet xmlns:r="http://schemas.openxmlformats.org/officeDocument/2006/relationships" name="Income Taxes - Narrative (Detai" sheetId="60" state="visible" r:id="rId60"/>
    <sheet xmlns:r="http://schemas.openxmlformats.org/officeDocument/2006/relationships" name="Clearing Operations - Narrative" sheetId="61" state="visible" r:id="rId61"/>
    <sheet xmlns:r="http://schemas.openxmlformats.org/officeDocument/2006/relationships" name="Clearing Operations - Guaranty " sheetId="62" state="visible" r:id="rId62"/>
    <sheet xmlns:r="http://schemas.openxmlformats.org/officeDocument/2006/relationships" name="Clearing Operations - Cash and " sheetId="63" state="visible" r:id="rId63"/>
    <sheet xmlns:r="http://schemas.openxmlformats.org/officeDocument/2006/relationships" name="Clearing Operations - Separate " sheetId="64" state="visible" r:id="rId64"/>
    <sheet xmlns:r="http://schemas.openxmlformats.org/officeDocument/2006/relationships" name="Clearing Operations - Assets Pl" sheetId="65" state="visible" r:id="rId65"/>
    <sheet xmlns:r="http://schemas.openxmlformats.org/officeDocument/2006/relationships" name="Clearing Operations - Cash as C" sheetId="66" state="visible" r:id="rId66"/>
    <sheet xmlns:r="http://schemas.openxmlformats.org/officeDocument/2006/relationships" name="Legal Proceedings (Details)" sheetId="67" state="visible" r:id="rId67"/>
    <sheet xmlns:r="http://schemas.openxmlformats.org/officeDocument/2006/relationships" name="Fair Value Measurements - Narra" sheetId="68" state="visible" r:id="rId68"/>
    <sheet xmlns:r="http://schemas.openxmlformats.org/officeDocument/2006/relationships" name="Fair Value Measurements - Sched" sheetId="69" state="visible" r:id="rId69"/>
    <sheet xmlns:r="http://schemas.openxmlformats.org/officeDocument/2006/relationships" name="Segment Reporting (Details)" sheetId="70" state="visible" r:id="rId70"/>
    <sheet xmlns:r="http://schemas.openxmlformats.org/officeDocument/2006/relationships" name="Earnings Per Common Share (Deta" sheetId="71" state="visible" r:id="rId71"/>
  </sheets>
  <definedNames/>
  <calcPr calcId="124519" fullCalcOnLoad="1"/>
</workbook>
</file>

<file path=xl/sharedStrings.xml><?xml version="1.0" encoding="utf-8"?>
<sst xmlns="http://schemas.openxmlformats.org/spreadsheetml/2006/main" uniqueCount="756">
  <si>
    <t>Cover Page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01-36198</t>
  </si>
  <si>
    <t>Entity Registrant name</t>
  </si>
  <si>
    <t>INTERCONTINENTAL EXCHANGE, INC.</t>
  </si>
  <si>
    <t>Entity Incorporation, State or Country Code</t>
  </si>
  <si>
    <t>DE</t>
  </si>
  <si>
    <t>Entity Tax Identification Number</t>
  </si>
  <si>
    <t>46-2286804</t>
  </si>
  <si>
    <t>Entity Address, Address Line One</t>
  </si>
  <si>
    <t>5660 New Northside Drive</t>
  </si>
  <si>
    <t>Entity Address, City or Town</t>
  </si>
  <si>
    <t>Atlanta</t>
  </si>
  <si>
    <t>Entity Address, State or Province</t>
  </si>
  <si>
    <t>GA</t>
  </si>
  <si>
    <t>Entity Address, Postal Zip Code</t>
  </si>
  <si>
    <t>30328</t>
  </si>
  <si>
    <t>City Area Code</t>
  </si>
  <si>
    <t>770</t>
  </si>
  <si>
    <t>Local Phone Number</t>
  </si>
  <si>
    <t>857-4700</t>
  </si>
  <si>
    <t>Title of 12(b) Security</t>
  </si>
  <si>
    <t>Common Stock, $0.01 par value per share</t>
  </si>
  <si>
    <t>Trading Symbol</t>
  </si>
  <si>
    <t>ICE</t>
  </si>
  <si>
    <t>Security Exchange Name</t>
  </si>
  <si>
    <t>NYSE</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ommon Stock, Shares Outstanding</t>
  </si>
  <si>
    <t>Entity Central Index Key</t>
  </si>
  <si>
    <t>0001571949</t>
  </si>
  <si>
    <t>Amendment Flag</t>
  </si>
  <si>
    <t>Document Fiscal Year Focus</t>
  </si>
  <si>
    <t>2019</t>
  </si>
  <si>
    <t>Document Fiscal Period Focus</t>
  </si>
  <si>
    <t>Q2</t>
  </si>
  <si>
    <t>Current Fiscal Year End Date</t>
  </si>
  <si>
    <t>--12-31</t>
  </si>
  <si>
    <t>Consolidated Balance Sheets - USD ($) $ in Millions</t>
  </si>
  <si>
    <t>Dec. 31, 2018</t>
  </si>
  <si>
    <t>Current assets:</t>
  </si>
  <si>
    <t>Cash and cash equivalents</t>
  </si>
  <si>
    <t>Short-term restricted cash and cash equivalents</t>
  </si>
  <si>
    <t>Customer accounts receivable, net of allowance for doubtful accounts of $7 at June 30, 2019 and December 31, 2018</t>
  </si>
  <si>
    <t>Margin deposits, guaranty funds and delivery contracts receivable</t>
  </si>
  <si>
    <t>Prepaid expenses and other current assets</t>
  </si>
  <si>
    <t>Total current assets</t>
  </si>
  <si>
    <t>Property and equipment, net</t>
  </si>
  <si>
    <t>Other non-current assets:</t>
  </si>
  <si>
    <t>Goodwill</t>
  </si>
  <si>
    <t>Other intangible assets, net</t>
  </si>
  <si>
    <t>Long-term restricted cash and cash equivalents</t>
  </si>
  <si>
    <t>Other non-current assets</t>
  </si>
  <si>
    <t>Total other non-current assets</t>
  </si>
  <si>
    <t>Total assets</t>
  </si>
  <si>
    <t>Current liabilities:</t>
  </si>
  <si>
    <t>Accounts payable and accrued liabilities</t>
  </si>
  <si>
    <t>Section 31 fees payable</t>
  </si>
  <si>
    <t>Accrued salaries and benefits</t>
  </si>
  <si>
    <t>Deferred revenue</t>
  </si>
  <si>
    <t>Short-term debt</t>
  </si>
  <si>
    <t>Margin deposits, guaranty funds and delivery contracts payable</t>
  </si>
  <si>
    <t>Other current liabilities</t>
  </si>
  <si>
    <t>Total current liabilities</t>
  </si>
  <si>
    <t>Non-current liabilities:</t>
  </si>
  <si>
    <t>Non-current deferred tax liability, net</t>
  </si>
  <si>
    <t>Long-term debt</t>
  </si>
  <si>
    <t>Accrued employee benefits</t>
  </si>
  <si>
    <t>Non-current operating lease liability</t>
  </si>
  <si>
    <t>Other non-current liabilities</t>
  </si>
  <si>
    <t>Total non-current liabilities</t>
  </si>
  <si>
    <t>Total liabilities</t>
  </si>
  <si>
    <t>Commitments and contingencies</t>
  </si>
  <si>
    <t xml:space="preserve"> </t>
  </si>
  <si>
    <t>Redeemable non-controlling interest in consolidated subsidiaries</t>
  </si>
  <si>
    <t>Intercontinental Exchange, Inc. stockholders’ equity:</t>
  </si>
  <si>
    <t>Preferred stock, $0.01 par value; 100 shares authorized; no shares issued or outstanding at June 30, 2019 and December 31, 2018</t>
  </si>
  <si>
    <t>Common stock, $0.01 par value; 1,500 shares authorized; 606 and 604 shares issued at June 30, 2019 and December 31, 2018, respectively, and 561 and 569 shares outstanding at June 30, 2019 and December 31, 2018, respectively</t>
  </si>
  <si>
    <t>Treasury stock, at cost; 45 and 35 shares at June 30, 2019 and December 31, 2018, respectively</t>
  </si>
  <si>
    <t>Additional paid-in capital</t>
  </si>
  <si>
    <t>Retained earnings</t>
  </si>
  <si>
    <t>Accumulated other comprehensive loss</t>
  </si>
  <si>
    <t>Total Intercontinental Exchange, Inc. stockholders’ equity</t>
  </si>
  <si>
    <t>Non-controlling interest in consolidated subsidiaries</t>
  </si>
  <si>
    <t>Total equity</t>
  </si>
  <si>
    <t>Total liabilities and equity</t>
  </si>
  <si>
    <t>Consolidated Balance Sheets (Parenthetical) - USD ($) $ in Million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Income - USD ($) shares in Millions, $ in Millions</t>
  </si>
  <si>
    <t>3 Months Ended</t>
  </si>
  <si>
    <t>Jun. 30, 2018</t>
  </si>
  <si>
    <t>Revenues:</t>
  </si>
  <si>
    <t>Total revenues</t>
  </si>
  <si>
    <t>Transaction-based expenses:</t>
  </si>
  <si>
    <t>Section 31 fees</t>
  </si>
  <si>
    <t>Cash liquidity payments, routing and clearing</t>
  </si>
  <si>
    <t>Total revenues, less transaction-based expenses</t>
  </si>
  <si>
    <t>Operating expenses:</t>
  </si>
  <si>
    <t>Compensation and benefits</t>
  </si>
  <si>
    <t>Professional services</t>
  </si>
  <si>
    <t>Acquisition-related transaction and integration costs</t>
  </si>
  <si>
    <t>Technology and communication</t>
  </si>
  <si>
    <t>Rent and occupancy</t>
  </si>
  <si>
    <t>Selling, general and administrative</t>
  </si>
  <si>
    <t>Depreciation and amortization</t>
  </si>
  <si>
    <t>Total operating expenses</t>
  </si>
  <si>
    <t>Operating income</t>
  </si>
  <si>
    <t>Other income (expense):</t>
  </si>
  <si>
    <t>Interest income</t>
  </si>
  <si>
    <t>Interest expense</t>
  </si>
  <si>
    <t>Other income, net</t>
  </si>
  <si>
    <t>Other income (expense), net</t>
  </si>
  <si>
    <t>Income before income tax expense</t>
  </si>
  <si>
    <t>Income tax expense</t>
  </si>
  <si>
    <t>Net income</t>
  </si>
  <si>
    <t>Net income attributable to non-controlling interest</t>
  </si>
  <si>
    <t>Net income attributable to Intercontinental Exchange, Inc.</t>
  </si>
  <si>
    <t>Earnings per share attributable to Intercontinental Exchange, Inc. common stockholders:</t>
  </si>
  <si>
    <t>Basic (in dollars per share)</t>
  </si>
  <si>
    <t>Diluted (in dollars per share)</t>
  </si>
  <si>
    <t>Weighted average common shares outstanding:</t>
  </si>
  <si>
    <t>Basic (in shares)</t>
  </si>
  <si>
    <t>Diluted (in shares)</t>
  </si>
  <si>
    <t>Transaction and clearing, net</t>
  </si>
  <si>
    <t>Data services</t>
  </si>
  <si>
    <t>Listings</t>
  </si>
  <si>
    <t>Other revenues</t>
  </si>
  <si>
    <t>Consolidated Statements of Comprehensive Income - USD ($) $ in Millions</t>
  </si>
  <si>
    <t>Statement of Comprehensive Income [Abstract]</t>
  </si>
  <si>
    <t>Other comprehensive income (loss):</t>
  </si>
  <si>
    <t>Foreign currency translation adjustments, net of tax benefit of $1 for both the six months and three months ended June 30, 2018</t>
  </si>
  <si>
    <t>Change in equity method investment</t>
  </si>
  <si>
    <t>Other comprehensive income (loss)</t>
  </si>
  <si>
    <t>Comprehensive income</t>
  </si>
  <si>
    <t>Comprehensive income attributable to non-controlling interest</t>
  </si>
  <si>
    <t>Comprehensive income attributable to Intercontinental Exchange, Inc.</t>
  </si>
  <si>
    <t>Consolidated Statements of Comprehensive Income (Parenthetical) - USD ($) $ in Millions</t>
  </si>
  <si>
    <t>Foreign currency translation adjustments, tax benefit</t>
  </si>
  <si>
    <t>Consolidated Statements of Changes in Equity and Redeemable Non-Controlling Interest - USD ($) $ in Millions</t>
  </si>
  <si>
    <t>Total</t>
  </si>
  <si>
    <t>Common Stock</t>
  </si>
  <si>
    <t>Treasury Stock</t>
  </si>
  <si>
    <t>Additional Paid-in Capital</t>
  </si>
  <si>
    <t>Retained Earnings</t>
  </si>
  <si>
    <t>Accumulated Other Comprehensive Loss</t>
  </si>
  <si>
    <t>Non- Controlling Interest in Consolidated Subsidiaries</t>
  </si>
  <si>
    <t>Redeemable Non-Controlling Interest</t>
  </si>
  <si>
    <t>Beginning Balance (in shares) at Dec. 31, 2017</t>
  </si>
  <si>
    <t>Beginning Balance at Dec. 31, 2017</t>
  </si>
  <si>
    <t>Increase (Decrease) in Stockholders' Equity [Roll Forward]</t>
  </si>
  <si>
    <t>Exercise of common stock options</t>
  </si>
  <si>
    <t>Repurchases of common stock (in shares)</t>
  </si>
  <si>
    <t>Repurchases of common stock</t>
  </si>
  <si>
    <t>Payments relating to treasury shares (in shares)</t>
  </si>
  <si>
    <t>Payments relating to treasury shares</t>
  </si>
  <si>
    <t>Stock-based compensation</t>
  </si>
  <si>
    <t>Issuance of restricted stock (in shares)</t>
  </si>
  <si>
    <t>Issuance of restricted stock</t>
  </si>
  <si>
    <t>Distributions of profits</t>
  </si>
  <si>
    <t>Dividends paid to stockholder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under the employee stock purchase plan</t>
  </si>
  <si>
    <t>Ending Balance (in shares) at Jun. 30, 2019</t>
  </si>
  <si>
    <t>Ending Balance at Jun. 30, 2019</t>
  </si>
  <si>
    <t>Beginning Balance (in shares) at Mar. 31, 2019</t>
  </si>
  <si>
    <t>Beginning Balance at Mar. 31, 2019</t>
  </si>
  <si>
    <t>Consolidated Statements of Cash Flows - USD ($) $ in Millions</t>
  </si>
  <si>
    <t>Operating activities:</t>
  </si>
  <si>
    <t>Adjustments to reconcile net income to net cash provided by operating activities:</t>
  </si>
  <si>
    <t>Deferred taxes</t>
  </si>
  <si>
    <t>Other</t>
  </si>
  <si>
    <t>Changes in assets and liabilities:</t>
  </si>
  <si>
    <t>Customer accounts receivable</t>
  </si>
  <si>
    <t>Other current and non-current assets</t>
  </si>
  <si>
    <t>Other current and non-current liabilities</t>
  </si>
  <si>
    <t>Total adjustments</t>
  </si>
  <si>
    <t>Net cash provided by operating activities</t>
  </si>
  <si>
    <t>Investing activities:</t>
  </si>
  <si>
    <t>Capital expenditures</t>
  </si>
  <si>
    <t>Capitalized software development costs</t>
  </si>
  <si>
    <t>Cash paid for acquisitions</t>
  </si>
  <si>
    <t>Return of capital from equity method investment</t>
  </si>
  <si>
    <t>Purchases of equity investments</t>
  </si>
  <si>
    <t>Proceeds from investments, net</t>
  </si>
  <si>
    <t>Net cash used in investing activities</t>
  </si>
  <si>
    <t>Financing activities:</t>
  </si>
  <si>
    <t>Proceeds from commercial paper, net of repayments</t>
  </si>
  <si>
    <t>Dividends to stockholders</t>
  </si>
  <si>
    <t>Payments relating to treasury shares received for restricted stock tax payments and stock option exercises</t>
  </si>
  <si>
    <t>Net cash used in financing activities</t>
  </si>
  <si>
    <t>Effect of exchange rate changes on cash, cash equivalents and restricted cash and cash equivalents</t>
  </si>
  <si>
    <t>Net increase in cash, cash equivalents, and restricted cash and cash equivalents</t>
  </si>
  <si>
    <t>Cash, cash equivalents, and restricted cash and cash equivalents, beginning of period</t>
  </si>
  <si>
    <t>Cash, cash equivalents, and restricted cash and cash equivalents, end of period</t>
  </si>
  <si>
    <t>Supplemental cash flow disclosure:</t>
  </si>
  <si>
    <t>Cash paid for income taxes</t>
  </si>
  <si>
    <t>Cash paid for interest</t>
  </si>
  <si>
    <t>Description of Business</t>
  </si>
  <si>
    <t>Organization, Consolidation and Presentation of Financial Statements [Abstract]</t>
  </si>
  <si>
    <t>Description of Business Nature of Business and Organization We are a leading global operator of regulated exchanges, clearing houses and listings venues, and a provider of data services for commodity, financial, fixed income and equity markets. We operate regulated marketplaces for listing, trading and clearing a broad array of derivatives contracts and securities across major asset classes, including energy and agricultural commodities, metals, interest rates, equities, exchange-traded funds, or ETFs, credit derivatives, bonds and currencies, as well as mortgage and technology services. We also offer comprehensive data services to support the trading, investment, risk management and connectivity needs of customers around the world and across asset classes. Our exchanges include derivative exchanges in the United States, or U.S., United Kingdom, or U.K., European Union, or EU, Canada and Singapore, and cash equities, equity options and bond trading venues in the U.S. We also operate over-the-counter, or OTC, markets for physical energy, fixed income and credit default swaps, or CDS, trade execution. To serve global derivatives markets, we operate central counterparty clearing houses, or CCPs, in the U.S., U.K., EU, Canada and Singapore (Note 12). We offer a range of data services for global financial and commodity markets, including pricing and reference data, exchange data, analytics, feeds, index services, desktops and connectivity solutions. Through our markets, clearing houses, listings and data services, we provide comprehensive solutions for our customers through liquid markets, benchmark products, access to capital markets and related services to support their ability to manage risk and raise capital. Our business is conducted as two reportable business segments, our Trading and Clearing segment and our Data and Listings segment, and the majority of our identifiable assets are located in the U.S. and U.K. (Note 15).</t>
  </si>
  <si>
    <t>Summary of Significant Accounting Policies</t>
  </si>
  <si>
    <t>Accounting Policies [Abstract]</t>
  </si>
  <si>
    <t>Summary of Significant Accounting Policies 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8 .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requires us to make certain estimates and assumptions that affect the amounts that are reported in our consolidated financial statements and accompanying disclosures. Actual amounts could differ from those estimates. The results of operations for the six months and three months ended June 30, 2019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Recently Adopted Accounting Pronouncements Standard/Description Effective Date and Adoption Considerations Effect on Financial Statements ASU No. 2016-02, Leases . Entities are required to recognize both assets and liabilities arising from finance and operating leases, along with additional qualitative and quantitative disclosures. We adopted ASU No. 2016-02 on January 1, 2019. Further disclosures and details on our adoption of ASU 2016-02 are discussed below. Accounting Pronouncements Not Yet Adopted Standard/Description Effective Date and Adoption Considerations Effect on Financial Statements ASU No. 2016-13, Financial Instruments - Measurement of Credit Losses on Financial Instruments . Applies to all financial instruments carried at amortized cost including held-to-maturity debt securities and trade receivables. Requires financial assets carried at amortized cost to be presented at the net amount expected to be collected and requires entities to record credit losses through an allowance for credit losses on available-for-sale debt securities. Effective at the beginning of our first quarter of fiscal year 2020, with early adoption permitted. We do not expect to early-adopt. We are currently evaluating this guidance to determine the potential impact on our consolidated financial statements. Adoption of ASU 2016-02, "Leases" On January 1, 2019, we adopted ASU 2016-02, Leases, or ASU 2016-02. This standard requires recognition of both assets and liabilities arising from finance and operating leases, along with additional qualitative and quantitative disclosures. ASU 2016-02 requires lessees to recognize a right-of-use, or ROU, asset representing a right to use the underlying asset over the lease term, and a corresponding lease liability on the balance sheet. Our operating leases primarily relate to our leased office space and data center facilities, and we do not have any leases classified as finance leases. We adopted ASU 2016-02 using the modified retrospective transition method and did not restate prior periods. Using the modified retrospective approach, we applied the provisions of ASU 2016-02 beginning in the period of adoption, and elected the package of practical expedients available to us. There was no impact to the opening balance of retained earnings as a result of a cumulative-effect adjustment on the adoption date. We elected the practical expedient to not reassess lease classifications, but alternatively to carry forward our historical classifications. In addition, we elected the practical expedient of not separating lease and non-lease components as our lease arrangements are not highly dependent on other underlying assets. Our implementation of the amended lease guidance was subject to the same internal controls over financial reporting that we apply to our consolidated financial statements. At lease inception, we review the service arrangement and components of a contract to identify if a lease or embedded lease arrangement exists. An indicator of a contract containing a lease is when we have the right to control and use an identified asset over a period of time in exchange for consideration. Operating lease ROU assets and liabilities are recognized at the commencement date based on the present value of lease payments over the lease term, using our estimated incremental borrowing rate. Upon adoption of ASU 2016-02, we made the policy election to not record existing or future leases with a term of 12 months or less on the balance sheet, and to recognize lease expense on a straight-line basis over the lease term for those leases, the impact on adoption of which was nominal. We have also made policy elections related to capitalization thresholds and discount rates. We have elected to use a portfolio approach in consideration of our incremental borrowing rate to our population of lease agreements. Our incremental borrowing rate was determined based on our recent debt issuances that we believe are reflective of current borrowing rates. Certain lease agreements include options to extend, renew or terminate the lease agreement. As of June 30, 2019 , the weighted-average remaining lease term was 7.1 years and the weighted average discount rate was 3.6% . Our lease agreements do not contain any residual value guarantees. Upon adoption of ASU 2016-02, we recorded $357 million in operating lease liabilities, of which $52 million is included in other current liabilities and $305 million is included in non-current operating lease liability within our accompanying consolidated balance sheet. We also recorded $308 million in operating lease ROU assets that are included as a component of property and equipment, net, in our balance sheet and are recorded in an amount equal to our lease liability, adjusted for any remaining unamortized lease incentives such as our deferred rent balances. As part of our adoption, we eliminated $49 million in deferred rent liabilities, of which $2 million had previously been included in other current liabilities and $47 million had been included in other non-current liabilities on our balance sheet. On the date of adoption, deferred rent liabilities were reclassified and presented as a reduction to the ROU asset, included in property and equipment, net on our consolidated balance sheet. Our adoption did not have an impact on our consolidated income statement. We recognize rent expense monthly on a straight-line basis for each respective operating lease, as a reduction to the ROU asset. For the six months and three months ended June 30, 2019 , we recognized $20 million and $10 million , respectively, of rent expense for office space as rent and occupancy expense and $11 million and $6 million , respectively, of rent expense for data center facilities as technology and communication expense within our consolidated income statement. We do not have any significant variable lease costs related to building and maintenance costs, real estate taxes, or other charges. Details of our lease asset and liability balances are as follows (in millions): As of June 30, 2019 As of January 1, 2019 Right-of-use lease assets $301 $308 Current operating lease liability 54 52 Non-current operating lease liability 298 305 Total operating lease liability $352 $357 As of June 30, 2019 , we estimate that our operating lease liabilities will be recognized in the following years (in millions): Remainder of 2019 $ 33 2020 64 2021 63 2022 60 2023 44 Thereafter 136 Lease liability amounts repayable 400 Interest costs 48 Total operating lease liability $ 352 Supplemental cash flow information and non-cash activity related to our operating leases are as follows: Six Months Ended June 30, 2019 Three Months Ended June 30, 2019 Cash paid for amounts included in the measurement of operating lease liabilities $ 31 $ 16 Right-of-use assets obtained in exchange for operating lease obligations $ 379 $ 7</t>
  </si>
  <si>
    <t>Acquisitions</t>
  </si>
  <si>
    <t>Business Combinations [Abstract]</t>
  </si>
  <si>
    <t>Acquisitions On June 12, 2019, we acquired Simplifile, LC, or Simplifile, for $338 million in cash. The cash consideration is gross of $16 million cash and restricted cash held by Simplifile on the date of acquisition. Simplifile offers an array of mortgage services, primarily serving as an electronic liaison between lenders, settlement agents and county recording offices, streamlining the local recording of residential mortgage transactions. The transaction expands the ICE Mortgage Services portfolio, which includes MERSCORP Holdings, Inc., or MERS. The Simplifile purchase price was allocated to the preliminary net tangible and identifiable intangible assets and liabilities based on their estimated fair values as of June 12, 2019. The identifiable intangible assets acquired were $113 million and included (i) customer relationships of $104 million which have been assigned a useful life of 20 years (ii) developed technology of $7 million which has been assigned a useful life of 7 years and (iii) trade names of $2 million which have been assigned a useful life of 5 years . The excess of the purchase price over the preliminary net tangible and identifiable intangible assets was $218 million and was recorded as goodwill. Simplifile is included in our Trading and Clearing segment. During the six months ended June 30, 2019 , Bakkt Holdings, LLC, or Bakkt, acquired two other companies which are also included in our Trading and Clearing segment.</t>
  </si>
  <si>
    <t>Investments</t>
  </si>
  <si>
    <t>Equity Method Investments and Joint Ventures [Abstract]</t>
  </si>
  <si>
    <t>Investments Our equity investments, including our investments in Euroclear plc, or Euroclear, and Coinbase Global, Inc., among others, are subject to valuation under ASU 2016-01, Financial Instruments- Overall (Subtopic 825-10): Recognition and Measurement of Financial Assets and Financial Liabilities . See Note 14 for a discussion of our determination of fair value of our financial instruments. In addition, we own a 40% interest in the Options Clearing Corporation, or OCC, through a direct investment by the New York Stock Exchange, or NYSE, that we treat as an equity method investment. OCC serves as a clearing house for securities options, security futures, commodity futures and options on futures traded on various independent exchanges. OCC clears securities options traded on NYSE Arca and NYSE Amex Options, along with other non-affiliated exchanges, and is regulated by the SEC as a registered clearing agency and by the Commodity Futures Trading Commission, or CFTC, as a derivatives clearing organization. Under equity method accounting, each reporting period we adjust the carrying value of our OCC investment on our balance sheet by recognizing our pro-rata 40% share of the earnings or losses of OCC, with a corresponding adjustment in our statement of income to other income, after eliminating any intra-entity income or expenses. In addition, if and when OCC issues cash dividends to us, we deduct the amount of these dividends from the carrying amount of our investment. OCC adopted a new capital plan during the first quarter of 2015, which raised $150 million in equity capital from OCC's shareholders, including $60 million contributed by us. Pursuant to the terms of the capital plan, in exchange for the contributions of equity capital from its shareholders, OCC was required, subject to determination by its board of directors and compliance with legal requirements, to pay an annual dividend to its shareholders on a pro rata basis. The dividend was intended to be equal to the amount (i) of after-tax income of OCC, in excess of the amount required to maintain its target capital requirement and satisfy other capital requirements, and (ii) remaining after refunds to its clearing members equal to 50% of distributable earnings before tax. Related to that capital plan, from 2015-2017 we received a total of $31 million in dividends from OCC. Subsequent to our $60 million investment, certain industry participants appealed the SEC's approval of the OCC capital plan in the U.S. Court of Appeals, and in August 2017, the Court of Appeals remanded the capital plan to the SEC. On February 13, 2019, the SEC disapproved the OCC capital plan established in 2015. Consistent with the SEC's disapproval of the OCC capital plan, the OCC returned $44 million of our original $60 million contribution during the six months ended June 30, 2019 as a result of the disapproval. The remaining $16 million is expected to be returned at a future date, when returning the funds will allow the OCC to maintain target capital requirements. Following the SEC disapproval, the OCC also announced they will not be providing a refund to clearing members or declaring a dividend to shareholders for the year ended December 31, 2018, which resulted in higher reported OCC 2018 net income than we had estimated. Therefore, during the six months ended June 30, 2019 , we adjusted equity earnings in OCC by recording an additional $19 million earnings in other income to reflect our share of OCC's 2018 net income. In addition, we recognized $17 million and $9 million during the six months and three months ended June 30, 2019</t>
  </si>
  <si>
    <t>Revenue Recognition</t>
  </si>
  <si>
    <t>Revenue from Contract with Customer [Abstract]</t>
  </si>
  <si>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the rebates discussed below,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as well as certain data services, clearing services and other revenues. See Note 7 for our discussion of deferred revenue balances, activity, and expected timing of recognition. As permitted by U.S. GAAP, we have elected not to provide disclosures about transaction price allocated to unsatisfied performance obligations if contract durations are less than one year, or if we are not required to estimate the transaction price. For all of our contracts with customers, except for listings and certain data and clearing services, our performance obligations are short-term in nature and there is no significant variable consideration. See the bullets below for further descriptions of our revenue contracts. In addition, we have elected the practical expedient of excluding sales taxes from transaction prices. We have assessed the costs incurred to obtain or fulfill a contract with a customer and determined them to be immaterial. Certain judgments and estimates were used in the identification and timing of satisfaction of performance obligations and the related allocation of transaction price. We believe that these represent a faithful depiction of the transfer of services to our customers. Our primary revenue contract classifications are described below. These categories best represent those with similar economic characteristics of the nature, amount, timing and uncertainty of revenues and cash flows. • Transaction and clearing, net - Transaction and clearing revenues represent fees charged for the performance obligations of derivatives trading and clearing, cash, equity options and fixed income trading and mortgage services. The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Cash trading, equity options, mortgage services and fixed income fees contain one performance obligation related to each transaction which occurs instantaneously and the revenue is recorded at the point in time of the transaction. Our transaction and clearing revenues are reported net of rebates, except for the NYSE transaction-based expenses. Rebates were $435 million and $432 million for the six months ended June 30, 2019 and 2018 , respectively, and $220 million and $212 million for the three months ended June 30, 2019 and 2018 , respectively. Transaction and clearing fees can be variable based on trade volume discounts used in the determination of rebates, however virtually all volume discounts are calculated and recorded on a monthly basis. Transaction and clearing fees, as well as any volume discounts rebated to our customers, are calculated and billed monthly in accordance with our published fee schedules. We make liquidity payments to certain customers in our NYSE businesses and recognize those payments as a cost of revenue. In addition, we pay NYSE regulatory oversight fees to the SEC and collect equal amounts from our customers. These are also considered a cost of revenue, and both of these NYSE-related fees are included in transaction-based expenses. Transaction and clearing revenues and the related transaction-based expenses are all recognized in our Trading and Clearing segment. In certain of our revenue share arrangements with third parties we control the delivered contract; in these arrangements we are acting as a principal and the revenue is recorded gross. • Data services - Data service revenues represent the following: ◦ Pricing and analytics services provide global securities evaluations, reference data, market indices, risk analytics, derivatives pricing and other information designed to meet our customers' portfolio management, trading, risk management, reporting and regulatory compliance needs. ◦ Exchange data and feeds services provide real-time, historical and derived pricing data, order book and transaction information related to our trading venues, as well as data from a broad array of third-party trading venues and news feeds. ◦ Desktops and connectivity services provide the connection to our exchanges, clearing houses and data centers and comprise hosting, colocation, infrastructure, technology-based information platforms, workstations and connectivity solutions through the ICE Global Network. The nature and timing of each contract type for the data services above are similar in nature. Data services revenues are primarily subscription-based, billed monthly, quarterly or annually in advance and recognized ratably over time as our performance obligations of data delivery are met consistently throughout the period. Considering these contracts primarily consist of single performance obligations with fixed prices, there is no variable consideration and no need to allocate the transaction price. In certain of our data contracts, where third parties are involved, we arrange for the third party to transfer the services to our customers; in these arrangements we are acting as an agent and revenue is recorded net. All data services fees are included in our Data and Listings segment. • Listings - Listings revenues include original and annual listings fees, and other corporate action fees. Each distinct listing fee is allocated to multiple performance obligations including original and incremental listing and investor relations services, as well as a customer’s material right to renew the option to list on our exchanges. In performing this allocation, the standalone selling price of the listing services is based on the original and annual listing fees and the standalone selling price of the investor relations services is based on its market value. All listings fees are billed upfront and the identified performance obligations are satisfied over time. Revenue related to the investor relations performance obligation is recognized ratably over a two -year period, with the remaining revenue recognized ratably over time as customers continue to list on our exchanges, which is generally estimated to be over a period of up to nine years for NYSE and up to five years for NYSE Arca and NYSE American. Listings fees related to other corporate actions are considered contract modifications of our listing contracts and are recognized ratably over time as customers continue to list on our exchanges, which is generally estimated to be a period of six years for NYSE and three years for NYSE Arca and NYSE American. All listings fees are recognized in our Data and Listings segment. • Other revenues - Other revenues primarily include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Generally, fees for other revenues contain one performance obligation. Because these contracts primarily consist of single performance obligations with fixed prices, there is no variable consideration and no need to allocate the transaction price. Services for other revenues are primarily satisfied at a point in time. Therefore, there is no need to allocate the fee and no deferral results as we have no further obligation to the customer at that time. Other revenues are recognized in our Trading and Clearing segment. The following table depicts the disaggregation of our revenue according to business line and segment (in millions). Segment totals here are consistent with the segment totals in Note 15: Trading and Clearing Segment Data and Listings Segment Total Consolidated Six months ended June 30, 2019: Transaction and clearing, net $ 1,769 $ — $ 1,769 Data services — 1,099 1,099 Listings — 222 222 Other revenues 127 — 127 Total revenues 1,896 1,321 3,217 Transaction-based expenses 649 — 649 Total revenues, less transaction-based expenses $ 1,247 $ 1,321 $ 2,568 Timing of Revenue Recognition Services transferred at a point in time $ 1,075 $ — $ 1,075 Services transferred over time 172 1,321 1,493 Total revenues, less transaction-based expenses $ 1,247 $ 1,321 $ 2,568 Trading and Clearing Segment Data and Listings Segment Total Consolidated Six months ended June 30, 2018: Transaction and clearing, net $ 1,762 $ — $ 1,762 Data services — 1,046 1,046 Listings — 220 220 Other revenues 108 — 108 Total revenues 1,870 1,266 3,136 Transaction-based expenses 665 — 665 Total revenues, less transaction-based expenses $ 1,205 $ 1,266 $ 2,471 Timing of Revenue Recognition Services transferred at a point in time $ 1,030 $ — $ 1,030 Services transferred over time 175 1,266 1,441 Total revenues, less transaction-based expenses $ 1,205 $ 1,266 $ 2,471 Trading and Clearing Segment Data and Listings Segment Total Consolidated Three months ended June 30, 2019 Transaction and clearing, net $ 907 $ — $ 907 Data services — 553 553 Listings — 111 111 Other revenues 63 — 63 Total revenues 970 664 1,634 Transaction-based expenses 336 — 336 Total revenues, less transaction-based expenses $ 634 $ 664 $ 1,298 Timing of Revenue Recognition Services transferred at a point in time $ 547 $ — $ 547 Services transferred over time 87 664 751 Total revenues, less transaction-based expenses $ 634 $ 664 $ 1,298 Trading and Clearing Segment Data and Listings Segment Total Consolidated Three months ended June 30, 2018 Transaction and clearing, net $ 864 $ — $ 864 Data services — 526 526 Listings — 111 111 Other revenues 55 — 55 Total revenues 919 637 1,556 Transaction-based expenses 310 — 310 Total revenues, less transaction-based expenses $ 609 $ 637 $ 1,246 Timing of Revenue Recognition Services transferred at a point in time $ 521 $ — $ 521 Services transferred over time 88 637 725 Total revenues, less transaction-based expenses $ 609 $ 637 $ 1,246 The Trading and Clearing segment revenues above include $122 million and $128 million for the six months ended June 30, 2019 and 2018 , respectively, and $62 million and $65 million for the three months ended June 30, 2019 and 2018 , respectively, for services transferred over time related to risk management of open interest performance obligations. A majority of these performance obligations are performed over a short period of time of one month or less. Beginning in the three months ended June 30, 2019 , we have reflected amounts owed under certain third-party revenue share arrangements as technology and communication operating expenses rather than as had been previously recorded net within transaction and clearing revenues. These are included within our Trading and Clearing segment. Deferred Revenue Our contract liabilities, or deferred revenue, represent consideration received that is yet to be recognized as revenue. Total deferred revenue was $447 million as of June 30, 2019 , including $360 million in current deferred revenue and $87 million in non-current deferred revenue. The changes in our deferred revenue during the six months ended June 30, 2019 are as follows (in millions): Annual Listings Revenues Original Listings Revenues Other Listings Revenues Data Services and Other Revenues Total Deferred revenue balance at December 31, 2018 $ — $ 25 $ 100 $ 92 $ 217 Additions 382 3 24 229 638 Amortization (191 ) (11 ) (20 ) (186 ) (408 ) Deferred revenue balance at June 30, 2019 $ 191 $ 17 $ 104 $ 135 $ 447 The changes in our deferred revenue during the six months ended June 30, 2018 are as follows (in millions): Annual Listings Revenues Original Listings Revenues Other Listings Revenues Data Services and Other Revenues Total Deferred revenue balance at December 31, 2017 $ — $ 25 $ 98 $ 93 $ 216 Additions 383 13 26 230 652 Amortization (191 ) (12 ) (17 ) (184 ) (404 ) Deferred revenue balance at June 30, 2018 $ 192 $ 26 $ 107 $ 139 $ 464 Included in the amortization recognized during the six months ended June 30, 2019 is $61 million related to the deferred revenue balance as of January 1, 2019. Included in the amortization recognized for the six months ended June 30, 2018 is $77 million related to the deferred revenue balance as of January 1, 2018. As of June 30, 2019</t>
  </si>
  <si>
    <t>Goodwill and Other Intangible Assets</t>
  </si>
  <si>
    <t>Goodwill and Intangible Assets Disclosure [Abstract]</t>
  </si>
  <si>
    <t>Goodwill and Other Intangible Assets The following is a summary of the activity in the goodwill balance for the six months ended June 30, 2019 (in millions): Goodwill balance at December 31, 2018 $ 13,085 Acquisition 218 Foreign currency translation 3 Other activity, net 2 Goodwill balance at June 30, 2019 $ 13,308 The following is a summary of the activity in the other intangible assets balance for the six months ended June 30, 2019 (in millions): Other intangible assets balance at December 31, 2018 $ 10,462 Acquisitions 135 Foreign currency translation 5 Amortization of other intangible assets (156 ) Other intangible assets balance at June 30, 2019 $ 10,446 We completed our acquisition of Simplifile and several other acquisitions during the six months ended June 30, 2019 (Note 3). Foreign currency translation adjustments result from a portion of our goodwill and other intangible assets being held at our U.K., EU and Canadian subsidiaries, whose functional currencies are not the U.S. dollar. The change in other activity, net, in the goodwill table above primarily relates to adjustments to the fair value of the net tangible assets relating to acquisitions, with a corresponding adjustment to goodwill. We did not recognize any impairment losses on goodwill or other intangible assets during the six months and three months ended June 30, 2019</t>
  </si>
  <si>
    <t>Deferred Revenue</t>
  </si>
  <si>
    <t>Debt</t>
  </si>
  <si>
    <t>Debt Disclosure [Abstract]</t>
  </si>
  <si>
    <t>Debt Our total debt, including short-term and long-term debt, consisted of the following as of June 30, 2019 and December 31, 2018 (in millions): As of As of Debt: Short-term debt: Commercial Paper $ 1,298 $ 951 Other short-term debt 5 — Total short-term debt 1,303 951 Long-term debt: 2020 Senior Notes (2.75% senior unsecured notes due December 1, 2020) 1,247 1,246 2022 Senior Notes (2.35% senior unsecured notes due September 15, 2022) 497 496 2023 Senior Notes (3.45% senior unsecured notes due September 21, 2023) 397 397 2023 Senior Notes (4.00% senior unsecured notes due October 15, 2023) 794 793 2025 Senior Notes (3.75% senior unsecured notes due December 1, 2025) 1,243 1,243 2027 Senior Notes (3.10% senior unsecured notes due September 15, 2027) 496 496 2028 Senior Notes (3.75% senior unsecured notes due September 21, 2028) 591 591 2048 Senior Notes (4.25% senior unsecured notes due September 21, 2048) 1,229 1,228 Total long-term debt 6,494 6,490 Total debt $ 7,797 $ 7,441 Credit Facilities We have a $3.4 billion senior unsecured revolving credit facility, or the Credit Facility, with a maturity date of August 9, 2023. The Credit Facility includes an option for us to propose an increase in the aggregate amount available for borrowing by up to $975 million , subject to the consent of the lenders funding the increase and certain other conditions. No amounts were outstanding under the Credit Facility as of June 30, 2019 . As of June 30, 2019 , of the $3.4 billion that is currently available for borrowing under the Credit Facility, $1.3 billion is required to back-stop the amount outstanding under our U.S. dollar commercial paper program, or the Commercial Paper Program, and $105 million is required to support certain broker-dealer subsidiary commitments. The amount required to back-stop the amounts outstanding under the Commercial Paper Program will fluctuate as we increase or decrease our commercial paper borrowings. The remaining $2.0 billion is available for working capital and general corporate purposes including, but not limited to, acting as a back-stop to future increases in the amounts outstanding under the Commercial Paper Program. During the three months ended June 30, 2019, a subsidiary of ours entered into a new $20 million line of credit for their general corporate purposes. As of June 30, 2019, the subsidiary had borrowed $5 million , which is reflected as “Other short-term debt” in the table above. Commercial Paper Program Our Commercial Paper Program is currently backed by the borrowing capacity available under the Credit Facility, as described above. The effective interest rate of commercial paper issuances does not materially differ from short-term interest rates (such as USD LIBOR) which fluctuate due to market conditions and as a result may impact our interest expense. During the six months ended June 30, 2019 , we had net issuances of $347 million under the Commercial Paper Program, the proceeds of which were used to fund the acquisition of Simplifile and for general corporate purposes. Commercial paper notes of $1.3 billion with original maturities ranging from one to 71 days were outstanding as of June 30, 2019 under our Commercial Paper Program, with a weighted average interest rate of 2.56% per annum and a weighted average maturity of 26</t>
  </si>
  <si>
    <t>Shared-Based Compensation</t>
  </si>
  <si>
    <t>Equity [Abstract]</t>
  </si>
  <si>
    <t>Share-Based Compensation</t>
  </si>
  <si>
    <t>Share-Based Compensation We currently sponsor employee and director stock option, restricted stock and employee stock purchase plans. Stock options and restricted stock are granted at the discretion of the Compensation Committee of our Board of Directors based on the estimated fair value on the date of grant. The fair value of the stock options and restricted stock on the date of grant is recognized as expense over the vesting period, net of forfeitures. The non-cash compensation expenses recognized in our consolidated statements of income for stock options, restricted stock and under our employee stock purchase plan were $64 million and $61 million for the six months ended June 30, 2019 and 2018 , respectively, and $35 million and $32 million for the three months ended June 30, 2019 and 2018 , respectively. Stock Option Plans The following is a summary of stock option activity for the six months ended June 30, 2019 : Number of Options (in thousands) Weighted Average Outstanding at December 31, 2018 3,610 $ 46.44 Granted 493 76.16 Exercised (448 ) 38.62 Outstanding at June 30, 2019 3,655 51.41 Details of stock options outstanding as of June 30, 2019 are as follows: Number of Options (in thousands) Weighted Average Weighted Average Aggregate Vested or expected to vest 3,655 $ 51.41 6.6 $ 126 Exercisable 2,581 $ 43.97 5.6 $ 108 The total intrinsic value of stock options exercised was $18 million and $19 million for the six months ended June 30, 2019 and 2018 , respectively, and $10 million for both the three months ended June 30, 2019 and 2018 . As of June 30, 2019 , there were $12 million in total unrecognized compensation costs related to stock options. These costs are expected to be recognized over a weighted average period of 1.9 years as the stock options vest. We use the Black-Scholes option pricing model to value our stock option awards. During the six months ended June 30, 2019 and 2018 , we used the weighted-average assumptions in the table below to compute the value of all options for shares of common stock granted to employees: Six Months Ended June 30, Assumptions: 2019 2018 Risk-free interest rate 2.49 % 2.66 % Expected life in years 5.9 6.0 Expected volatility 20 % 20 % Expected dividend yield 1.44 % 1.43 % Estimated weighted-average fair value of options granted per share $ 15.45 $ 13.98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Plans Our restricted shares have vesting conditions based on company performance linked to both short-term and long-term stockholder return as well as retention objectives. The grant date fair value of our restricted stock awards is based on the closing stock price on the date of grant. In February 2019, we reserved a maximum of 1.1 million restricted shares for potential issuance as performance-based restricted shares to certain of our employees. The number of shares that will ultimately be granted under this award will be based on our actual financial performance as compared to financial performance targets set by our Board of Directors and the Compensation Committee of our Board of Directors for the year ending December 31, 2019, as well as our 2019 total stockholder return, or TSR, as compared to that of the S&amp;P 500 Index. The maximum compensation expense to be recognized under these performance-based restricted shares is $82 million if the maximum financial performance target is met and all 1.1 million shares vest. The compensation expense to be recognized under these performance-based restricted shares will be $41 million if the target financial performance is met, which would result in 0.6 million shares vesting. We recognize expense on an accelerated basis over the three -year vesting period based on our quarterly assessment of the probable 2019 actual financial performance as compared to the 2019 financial performance targets. As of June 30, 2019 , we determined that it is probable that the financial performance level will be at target for 2019 . Based on this assessment, we recorded non-cash compensation expense of $9 million and $6 million for the six months and three months ended June 30, 2019 , respectively, related to these shares and the remaining $32 million in non-cash compensation expense will be recorded on an accelerated basis over the remaining vesting period, including $13 million which will be recorded over the remainder of 2019 . The following is a summary of the non-vested restricted share activity for the six months ended June 30, 2019 : Number of (in thousands) Weighted Average Non-vested at December 31, 2018 4,470 $ 60.56 Granted 1,656 76.46 Vested (2,123) 57.57 Forfeited (143) 66.28 Non-vested at June 30, 2019 3,860 68.81 The shares granted include 1 million time-based restricted shares and the remainder are performance-based. Performance-based restricted shares have been presented to reflect the actual shares to be issued based on the achievement of past performance targets, also considering the impact of any market conditions. Non-vested performance-based restricted shares granted are presented in the table above at the target number of restricted shares that would vest if the performance targets are met. As of June 30, 2019 , there were $167 million in total unrecognized compensation costs related to time-based and performance-based restricted stock. These costs are expected to be recognized over a weighted-average period of 1.6 years as the restricted stock vests. These unrecognized compensation costs assume that a target performance level will be met on the performance-based restricted shares granted in February 2019. During the six months ended June 30, 2019 and 2018 , the total fair value of restricted stock vested under all restricted stock plans was $160 million and $195 million , respectively. Bakkt Incentive Units We own a majority of Bakkt and consolidate its operations. In February 2019, our Board approved the adoption of the Bakkt Equity Incentive Plan to issue various Bakkt equity unit awards. Under this plan, during the six months ended June 30, 2019 , Bakkt issued 101 million , 4 million and 3 million of its preferred, common and phantom incentive units, respectively, to certain employees and a member of its Board. The issued units are unvested at the issuance date, are subject to the vesting terms in the award agreements and upon vesting are converted into Bakkt equity or cash. With the assistance of third-party valuation experts and based on our assumptions as of the issuance date, we estimate that approximately $45 million of compensation expense will be recognized over an eight -year period associated with these awards.</t>
  </si>
  <si>
    <t>Equity</t>
  </si>
  <si>
    <t>Equity Stock Repurchase Program In September 2018, our Board of Directors approved an aggregate of $2.0 billion for repurchases of our common stock with no fixed expiration date that became effective January 1, 2019. During the six months ended June 30, 2019 , we repurchased 8.7 million shares of our outstanding common stock at a cost of $680 million under our Rule 10b5-1 trading plan and 1.3 million shares at a cost of $100 million on the open market. As of June 30, 2019 , up to $1.2 billion remains from the Board authorization for repurchases of our common stock. We expect to fund repurchases from our operating cash flow or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have entered into a Rule 10b5-1 trading plan, as authorized by our Board, to govern some of the repurchases of our shares of common stock. We may discontinue the stock repurchases at any time and may amend or terminate the Rule 10b5-1 trading plan at any time. The approval of our Board for the share repurchases does not obligate us to acquire any particular amount of our common stock. In addition, our Board of Directors may increase or decrease the amount available for repurchases from time to time. Dividends During the six months ended June 30, 2019 and 2018 , we declared and paid cash dividends per share of $0.55 and $0.48 , respectively, for an aggregate payout of $312 million and $279 million , respectively, and during the three months ended June 30, 2019 and 2018 , we declared and paid cash dividends per share of $0.275 and $0.24 , respectively, for an aggregate payout of $155 million and $139 million , respectively. The declaration of dividends is subject to the discretion of our Board, and may be affected by various factors, including our future earnings, financial condition, capital requirements, levels of indebtedness, credit ratings and other considerations which our Board of Directors deem relevant. Our Board has adopted a quarterly dividend declaration policy providing that the declaration of any dividends will be determined quarterly by the Board or its Audit Committee, taking into account such factors as our evolving business model, prevailing business conditions and our financial results and capital requirements, without a predetermined annual net income payout ratio. Accumulated Other Comprehensive Income (Loss) The following tables present changes in the accumulated balances for each component of other comprehensive income (loss) (in millions): Changes in Accumulated Other Comprehensive Income (Loss) by Component Foreign currency translation adjustments Comprehensive income from equity method investment Employee benefit plans adjustments Total Balance, as of December 31, 2018 $ (227 ) $ 2 $ (90 ) $ (315 ) Other comprehensive income (loss) 7 (1 ) — 6 Income tax benefit (expense) — — — — Net current period other comprehensive income (loss) 7 (1 ) — 6 Balance, as of June 30, 2019 $ (220 ) $ 1 $ (90 ) $ (309 ) Changes in Accumulated Other Comprehensive Income (Loss) by Component Foreign currency translation adjustments Comprehensive income from equity method investment Employee benefit plans adjustments Total Balance, as of March 31, 2019 $ (201 ) $ 1 $ (90 ) $ (290 ) Other comprehensive income (loss) (19 ) — — (19 ) Income tax benefit (expense) — — — — Net current period other comprehensive income (loss) (19 ) — — (19 ) Balance, as of June 30, 2019 $ (220 ) $ 1 $ (90 ) $ (309 ) Changes in Accumulated Other Comprehensive Income (Loss) by Component Foreign currency translation adjustments Comprehensive income from equity method investment Employee benefit plans adjustments Total Balance, as of December 31, 2017 $ (136 ) $ 2 $ (89 ) $ (223 ) Other comprehensive income (43 ) — — (43 ) Income tax benefit (expense) 1 — — 1 Net current period other comprehensive income (42 ) — — (42 ) Balance, as of June 30, 2018 $ (178 ) $ 2 $ (89 ) $ (265 ) Changes in Accumulated Other Comprehensive Income (Loss) by Component Foreign currency translation adjustments Comprehensive income from equity method investment Employee benefit plans adjustments Total Balance, as of March 31, 2018 $ (103 ) $ 2 $ (89 ) $ (190 ) Other comprehensive income (76 ) — — (76 ) Income tax benefit (expense) 1 — — 1 Net current period other comprehensive income (75 ) — — (75 ) Balance, as of June 30, 2018 $ (178 ) $ 2 $ (89 ) $ (265 )</t>
  </si>
  <si>
    <t>Income Taxes</t>
  </si>
  <si>
    <t>Income Tax Disclosure [Abstract]</t>
  </si>
  <si>
    <t>Income Taxes Our effective tax rate was 23% and 24% for the six months ended June 30, 2019 and 2018 , respectively, and 24% for both the three months ended June 30, 2019 and 2018 . The effective tax rate for the six months ended June 30, 2019 is lower than the effective tax rate for the same period in 2018 primarily due to further state legislative changes enacted in response to the U.S. federal Tax Cuts and Jobs Act, or TCJA, and deferred tax benefits related to state apportionment changes.</t>
  </si>
  <si>
    <t>Clearing Operations</t>
  </si>
  <si>
    <t>Brokers and Dealers [Abstract]</t>
  </si>
  <si>
    <t>Clearing Operations We operate six clearing houses, each of which acts as a central counterparty that becomes the buyer to every seller and the seller to every buyer for its clearing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outside of our execution venues, and are as follows, referred to herein collectively as "the ICE Clearing Houses": ICE Portion of Guaranty Fund Contribution (in millions) Clearing House Products Cleared Exchange where Executed Location As of As of ICE Clear Europe Energy, agricultural, interest rates and equity index futures and options contracts and OTC European CDS instruments ICE Futures Europe, ICE Futures U.S., ICE Endex and third-party venues U.K. $233 $206 ICE Clear US Agricultural, metals, FX and equity index futures and options contracts ICE Futures U.S. U.S. 68 61 ICE Clear Credit North American, European, Asian-Pacific and Emerging Market CDS instruments Creditex, OTC and third-party venues U.S. 50 50 ICE Clear Netherlands Derivatives on equities and equity indices traded on regulated markets ICE Endex The Netherlands 2 2 ICE Clear Singapore Energy, metals and financial futures products ICE Futures Singapore Singapore 1 1 ICE NGX Physical North American natural gas, electricity and oil futures ICE NGX Canada N/A N/A Total $354 $320 As of June 30, 2019 , ICE NGX maintains a guaranty fund utilizing a $100 million letter of credit and a default insurance policy discussed below. Original &amp; Variation Margin Each of the ICE Clearing Houses generally require all clearing members or participant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With the exception of ICE NGX’s physical natural gas and physical power products discussed separately below, the ICE Clearing Houses mark all outstanding contracts to market, and therefore pay and collect variation margin, at least once daily. The amounts that the clearing members and participant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the members of the other ICE Clearing Houses. Should a particular clearing member or participant fail to deposit its original margin or fail to make a variation margin payment, when and as required, the relevant ICE Clearing House may liquidate or hedge its open positions and use their original margin and guaranty fund deposits to pay any amount owed. In the event that the defaulting clear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or collect additional funds from their respective non-defaulting clearing members on a pro-rata basis, to pay any remaining amount owed. As of June 30, 2019 and December 31, 2018 , the ICE Clearing Houses have received or have been pledged $114.8 billion and $121.4 billion , respectively, in cash and non-cash collateral in original margin and guaranty fund deposits to cover price movements of underlying contracts for both periods. Guaranty Funds &amp; ICE Contribution As described above, mechanisms have been created, called guaranty funds, to provide partial protection in the event of a clearing member default. With the exception of ICE NGX, each of the ICE Clearing Houses require that each clearing member make deposits into a guaranty fund. In addition, we have contributed our own capital which could be used if a defaulting clearing member’s original margin and guaranty fund deposits are insufficient. Such amounts are recorded as long-term restricted cash and cash equivalents in our balance sheets and included in the table above. In January 2019, we increased our contribution to ICE Clear Europe’s guaranty fund by $27 million and in March 2019, we increased our ICE Clear US guaranty fund contribution by $7 million . Cash and Cash Equivalent Deposits We have recorded cash and cash equivalent margin deposits and amounts due in our balance sheets as current assets with corresponding current liabilities to the clearing members. As of June 30, 2019 , our cash and cash equivalent margin deposits are as follows (in millions): ICE Clear Europe (1) ICE Clear ICE Clear US ICE NGX Other ICE Clearing Houses Total Original margin $ 25,229 $ 22,051 $ 6,592 $ — $ 6 $ 53,878 Unsettled variation margin, net — — — 245 — 245 Guaranty fund 4,322 2,103 452 — 6 6,883 Delivery contracts receivable/payable, net — — — 347 — 347 Total $ 29,551 $ 24,154 $ 7,044 $ 592 $ 12 $ 61,353 As of December 31, 2018 , our cash and cash equivalent deposits, are as follows (in millions): ICE Clear Europe (2) ICE Clear ICE Clear US ICE NGX Other ICE Clearing Houses Total Original margin $ 27,597 $ 22,770 $ 6,260 $ — $ 3 $ 56,630 Unsettled variation margin, net — — — 417 — 417 Guaranty fund 3,267 2,456 460 — 5 6,188 Delivery contracts receivable/payable, net — — — 720 — 720 Total $ 30,864 $ 25,226 $ 6,720 $ 1,137 $ 8 $ 63,955 (1) $24.7 billion and $4.9 billion is related to futures/options and CDS, respectively. (2) $25.8 billion and $5.1 billion is related to futures/options and CDS, respectively. Our cash and cash equivalent margin and guaranty fund deposits are maintained in accounts with national banks and reputable financial institutions or secured through direct investments, primarily in U.S. Treasury securities with original maturities of less than three months, or reverse repurchase agreements with primarily overnight maturities. Details of our cash and cash equivalent deposits are as follows (in millions): Clearing House Investment Type As of As of ICE Clear Europe National Bank Account (1) $ 4,112 $ 8,647 ICE Clear Europe Reverse repo 22,087 18,097 ICE Clear Europe Sovereign Debt 3,340 4,035 ICE Clear Europe Demand deposits 12 85 ICE Clear Credit National Bank Account (2) 18,606 19,484 ICE Clear Credit Reverse repo 2,786 1,935 ICE Clear Credit Demand deposits 2,762 3,807 ICE Clear US Reverse repo 5,254 4,380 ICE Clear US U.S. Treasuries 1,790 2,340 Other ICE Clearing Houses Demand deposits 12 8 ICE NGX Unsettled Variation Margin and Delivery Contracts Receivable/Payable 592 1,137 Total $ 61,353 $ 63,955 (1) As of June 30, 2019 , ICE Clear Europe held €3.0 billion ( $3.5 billion based on the euro/U.S. dollar exchange rate of 1.1371 as of June 30, 2019 ) at De Nederlandsche Bank, or DNB, £500 million ( $635 million based on the pound sterling/U.S. dollar exchange rate of 1.2698 as of June 30, 2019 ) at the Bank of England, or BOE and €10 million ( $11 million based on the above exchange rate) at the BOE. As of December 31, 2018, ICE Clear Europe held €7.0 billion ( $8.0 billion based on the euro/U.S. dollar exchange rate of 1.1466 as of December 31, 2018) at DNB and £500 million ( $638 million based on the pound sterling/U.S. dollar exchange rate of 1.2756 as of December 31, 2018) at the BOE. (2) ICE Clear Credit is a systemically important financial market utility, or SIFMU, as designated by the Financial Stability Oversight Council, and holds its U.S. dollar cash margin in cash accounts at the Federal Reserve Bank of Chicago. Other Deposits In addition to the cash deposits above, the ICE Clearing Houses have also received other assets from clearing members, which include government obligations, and may include other non-cash collateral such as letters of credit or gold to mitigate credit risk. For certain deposits, we may impose discount or “haircut” rates to ensure adequate collateral if market values fluctuate. The value-related risks and rewards of these assets remain with the clearing members. Any gain or loss accrues to the clearing member. The ICE Clearing Houses do not rehypothecate or re-pledge these assets. These pledged assets are not reflected in our balance sheets, and are as follows (in millions): As of June 30, 2019 ICE Clear Europe ICE Clear ICE Clear US ICE NGX Total Original margin: Government securities at face value $ 27,353 $ 12,819 $ 9,832 $ — $ 50,004 Letters of credit — — — 2,143 2,143 ICE NGX cash deposits — — — 407 407 Total $ 27,353 $ 12,819 $ 9,832 $ 2,550 $ 52,554 Guaranty fund: Government securities at face value $ 371 $ 232 $ 271 $ — $ 874 As of December 31, 2018 ICE Clear Europe ICE Clear ICE Clear US ICE NGX Total Original margin: Government securities at face value $ 29,887 $ 12,990 $ 10,208 $ — $ 53,085 Letters of credit — — — 2,556 2,556 ICE NGX cash deposits — — — 605 605 Total $ 29,887 $ 12,990 $ 10,208 $ 3,161 $ 56,246 Guaranty fund: Government securities at face value $ 654 $ 256 $ 264 $ — $ 1,174 ICE NGX ICE NGX is the central counterparty to participant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ICE NGX marks all outstanding contracts to market daily, but only collects variation margin when a clearing member's or participant’s open position falls outside a specified percentage of its pledged collateral. ICE NGX requires participants to maintain cash or letters of credit to serve as collateral in the event of default. The cash is maintained in a segregated bank account, held in trust and remains the property of the participant, therefore, it is not included in our balance sheets. ICE NGX maintains the following accounts with a third-party Canadian chartered bank which are available in the event of physical settlement shortfalls, subject to certain conditions: Account Type As of June 30, 2019 (In C$ millions) As of June 30, 2019 (In $USD millions) Daylight liquidity facility C$300 $229 Overdraft facility 20 15 Total C$320 $244 As of June 30, 2019 , ICE NGX maintains a guaranty fund utilizing a $100 million letter of credit that has been entered into with a major Canadian chartered bank and backed by a default insurance policy underwritten by Export Development Corporation, or EDC, a Canadian government agency. In the event of a participant default, where a participant’s collateral becomes depleted, the remaining shortfall would be covered by a draw down on the letter of credit following which ICE NGX would pay the first $15 million in losses per its deductible and recover additional losses under the insurance policy up to $100 million . Clearing House Exposure Each ICE Clearing House bears financial counterparty credit risk and provides a central counterparty guarantee, or performance guarantee, to its clearing members or participants. To reduce their exposure, the ICE Clearing Houses have a risk management program with both initial and ongoing membership standards. Excluding the effects of original and variation margin, guaranty fund and collateral requirements, the ICE Clearing Houses’ maximum estimated exposure for this guarantee is $96.9 billion as of June 30, 2019 , which represents the maximum estimated value by the ICE Clearing Houses of a hypothetical one-day movement in pricing of the underlying unsettled contracts. This value wa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is amount.</t>
  </si>
  <si>
    <t>Legal Proceedings</t>
  </si>
  <si>
    <t>Commitments and Contingencies Disclosure [Abstract]</t>
  </si>
  <si>
    <t>Legal Proceedings We are subject to legal proceedings, claims and investigations that arise in the ordinary course of our business. These include the matters described in Part I, Item 3 “Legal Proceedings” and Note 15 to the consolidated financial statements in Part II, Item 8 of our 2018 Form 10-K. We establish accruals for those matters in circumstances when a loss contingency is considered probable and the related amount is reasonably estimable. Any such accruals may be adjusted as circumstances change. Assessments of losses are inherently subjective and involve unpredictable factors. We do not believe that the resolution of these legal matters, including the matters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claims and investigations. LIBOR Litigation On January 15, 2019 and January 31, 2019, two virtually identical purported class action complaints were filed by, respectively, Putnam Bank, a savings bank based in Putnam, Connecticut, and two municipal pension funds affiliated with the City of Livonia, Michigan in the U.S. District Court for the Southern District of New York against ICE and several of its subsidiaries, including ICE Benchmark Administration Limited (“IBA”) (the “ICE Defendants”), as well as 18 multinational banks and various of their respective subsidiaries and affiliates (the “Panel Bank Defendants”). On March 4, 2019, a virtually identical complaint was filed on behalf of four retirement and benefit funds affiliated with the Hawaii Sheet Metal Workers Union. IBA is the administrator for various regulated benchmarks, including the ICE LIBOR benchmark that is calculated daily based upon the submissions from a reference panel (which includes the Panel Bank Defendants). On July 1, 2019, the various plaintiffs referenced above filed a consolidated amended complaint against the ICE and Panel Bank Defendants. The plaintiffs seek to litigate on behalf of a purported class of all U.S.-based persons or entities who transacted with a Panel Bank Defendant by receiving a payment on an interest rate indexed to a one-month or three-month USD LIBOR-benchmarked rate during the period February 1, 2014 to the present. The plaintiffs allege that the ICE and Panel Bank Defendants engaged in a conspiracy to set the LIBOR benchmark at artificially low levels, with an alleged purpose and effect of depressing payments by the Panel Bank Defendants to members of the purported class. As with the individual complaints, the consolidated amended complaint asserts a claim for violations of the Sherman and Clayton Antitrust Acts and seeks unspecified treble damages and other relief. The ICE and Panel Bank Defendants intend to file motions to dismiss the consolidated amended complaint, and under the current schedule such motions are due on August 30, 2019. ICE intends to vigorously defend the matter. City of Providence Litigation In the City of Providence litigation, the district court entered an order on May 28, 2019 denying the motions to dismiss filed by the defendant exchanges (which include New York Stock Exchange LLC and NYSE Arca, Inc., two of our subsidiaries). The exchanges filed a motion in the district court on June 17, 2019 asking the court to certify the matter for an immediate appeal to the U.S. Court of Appeals for the Second Circuit; on July 16, 2019 the court denied the motion. On July 25, 2019, the exchanges filed answers to the second amended complaint, denying the principal allegations of the plaintiffs, denying liability in the matter, and asserting various affirmative defenses. For further information on the City of Providence litigation, see our 2018 Form 10-K.</t>
  </si>
  <si>
    <t>Fair Value Measurements</t>
  </si>
  <si>
    <t>Fair Value Disclosures [Abstract]</t>
  </si>
  <si>
    <t>Fair Value Measure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investments, and short-term and long-term debt.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inancial assets and liabilities recorded or disclosed at fair value in the accompanying consolidated balance sheets as of June 30, 2019 and December 31, 2018 are classified in their entirety based on the lowest level of input that is significant to the asset or liability’s fair value measurement. Our mutual funds are equity and fixed income mutual funds held for the purpose of providing future payments for the supplemental executive savings plan and the supplemental executive retirement plan and are classified as equity investments and measured at fair value using Level 1 inputs with adjustments recorded in net income. We hold money market funds measured at fair value using Level 1 inputs with adjustments recorded in net income. MERS is part of our ICE Mortgage Services business and holds fixed income investments as part of a reserve fund in order to satisfy the original terms of the governing documents of our June 2016 acquisition of a majority equity position in MERS. These investments are measured at fair value using Level 2 inputs with adjustments recorded in net income. In June 2019 we sold $41 million of these investments in anticipation of the payment due to the original shareholders of MERS in accordance with the acquisition agreement. The proceeds from the sale of the investments are held in cash on our balance sheet as of June 30, 2019 and were distributed to the original shareholders of MERS in July 2019. Excluding our equity investments without a readily determinable fair value, all other financial instruments are determined to approximate carrying value due to the short period of time to their maturities. We did not use Level 3 inputs to determine the fair value of assets or liabilities measured at fair value on a recurring basis as of June 30, 2019 or December 31, 2018 . We measure certain assets, such as intangible assets, at fair value on a non-recurring basis. These assets are recognized at fair value if they are deemed to be impaired. As of June 30, 2019 and December 31, 2018 , none of our intangible assets were required to be recorded at fair value since no impairments were recorded. We measure certain equity investments at fair value on a non-recurring basis using our policy election under ASU No. 2016-01, Financial Instruments-Overall (Subtopic 825-10): Recognition and Measurement of Financial Assets and Financial Liabilities. During the six months ended June 30, 2019 , we evaluated a transaction involving one of these investments and concluded that no fair value adjustment was required under this election. See Note 12 for the fair value considerations related to our margin deposits, guaranty funds and delivery contracts receivable. The table below displays the fair value of our debt as of June 30, 2019 . The fair values of our fixed rate notes were estimated using quoted market prices for these instruments. The fair value of our commercial paper and other short-term debt approximates par value since the interest rates on this short-term debt approximate market rates as of June 30, 2019 . As of June 30, 2019 (in millions) Debt: Carrying Amount Fair value Commercial Paper $ 1,298 $ 1,303 Other short-term debt 5 5 2020 Senior Notes (2.75% senior unsecured notes due December 1, 2020) 1,247 1,258 2022 Senior Notes (2.35% senior unsecured notes due September 15, 2022) 497 501 2023 Senior Notes (3.45% senior unsecured notes due September 21, 2023) 397 417 2023 Senior Notes (4.00% senior unsecured notes due October 15, 2023) 794 851 2025 Senior Notes (3.75% senior unsecured notes due December 1, 2025) 1,243 1,336 2027 Senior Notes (3.10% senior unsecured notes due September 15, 2027) 496 514 2028 Senior Notes (3.75% senior unsecured notes due September 21, 2028) 591 646 2048 Senior Notes (4.25% senior unsecured notes due September 21, 2048) 1,229 1,406 Total debt $ 7,797 $ 8,237</t>
  </si>
  <si>
    <t>Segment Reporting</t>
  </si>
  <si>
    <t>Segment Reporting [Abstract]</t>
  </si>
  <si>
    <t>Segment Reporting We operate two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data services and our securities listings businesses, which are both largely subscription-based. Our chief operating decision maker does not review total assets or statements of income below operating income by segments; therefore, such information is not presented below. Our two segments do not engage in intersegment transactions. Financial data for our business segments is as follows for the six months and three months ended June 30, 2019 and 2018 (in millions): Six Months Ended June 30, 2019 Six Months Ended June 30, 2018 Trading and Clearing Segment Data and Listings Segment Consolidated Trading and Clearing Segment Data and Listings Segment Consolidated Revenues: Energy futures and options contracts $ 484 $ — $ 484 $ 485 $ — $ 485 Agricultural and metals futures and options contracts 134 — 134 139 — 139 Financial futures and options contracts 161 — 161 185 — 185 Cash equities and equity options 800 — 800 827 — 827 Fixed income and credit 167 — 167 101 — 101 OTC and other transactions 23 — 23 25 — 25 Pricing and analytics — 536 536 — 516 516 Exchange data and feeds — 356 356 — 328 328 Desktops and connectivity — 207 207 — 202 202 Listings — 222 222 — 220 220 Other revenues 127 — 127 108 — 108 Revenues 1,896 1,321 3,217 1,870 1,266 3,136 Transaction-based expenses 649 — 649 665 — 665 Revenues, less transaction-based expenses 1,247 1,321 2,568 1,205 1,266 2,471 Operating expenses 477 746 1,223 425 741 1,166 Operating income $ 770 $ 575 $ 1,345 $ 780 $ 525 $ 1,305 Three Months Ended June 30, 2019 Three Months Ended June 30, 2018 Trading and Clearing Segment Data and Listings Segment Consolidated Trading and Clearing Segment Data and Listings Segment Consolidated Revenues: Energy futures and options contracts $ 255 $ — $ 255 $ 250 $ — $ 250 Agricultural and metals futures and options contracts 72 — 72 74 — 74 Financial futures and options contracts 78 — 78 94 — 94 Cash equities and equity options 410 — 410 389 — 389 Fixed income and credit 80 — 80 45 — 45 OTC and other transactions 12 — 12 12 — 12 Pricing and analytics — 270 270 — 262 262 Exchange data and feeds — 180 180 — 164 164 Desktops and connectivity — 103 103 — 100 100 Listings — 111 111 — 111 111 Other revenues 63 — 63 55 — 55 Revenues 970 664 1,634 919 637 1,556 Transaction-based expenses 336 — 336 310 — 310 Revenues, less transaction-based expenses 634 664 1,298 609 637 1,246 Operating expenses 249 369 618 218 373 591 Operating income $ 385 $ 295 $ 680 $ 391 $ 264 $ 655 Revenue from one clearing member of the Trading and Clearing segment comprised $194 million , or 16% and $99 million , or 16% of our Trading and Clearing revenues for the six months and three months ended June 30, 2019 , respectively. Revenue from one clearing member of the Trading and Clearing segment comprised $211 million , or 17% , and $107 million , or 17% of our Trading and Clearing revenues for the six months and three months ended June 30, 2018 , respectively.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for the six months and three months ended June 30, 2019 and 2018 .</t>
  </si>
  <si>
    <t>Earnings Per Common Share</t>
  </si>
  <si>
    <t>Earnings Per Share [Abstract]</t>
  </si>
  <si>
    <t>Earnings Per Common Share The following is a reconciliation of the numerators and denominators of the basic and diluted earnings per common share computations for the six months and three months ended June 30, 2019 and 2018 (in millions, except per share amounts): Six Months Ended Three Months Ended June 30, 2019 2018 2019 2018 Basic: Net income attributable to Intercontinental Exchange, Inc. $ 956 $ 919 $ 472 $ 455 Weighted average common shares outstanding 565 580 563 578 Basic earnings per common share $ 1.69 $ 1.59 $ 0.84 $ 0.79 Diluted: Weighted average common shares outstanding 565 580 563 578 Effect of dilutive securities - stock options and restricted shares 3 3 3 3 Diluted weighted average common shares outstanding 568 583 566 581 Diluted earnings per common share $ 1.68 $ 1.58 $ 0.84 $ 0.78 Basic earnings per common share is calculated using the weighted average common shares outstanding during the period. Common equivalent shares from stock options and restricted stock awards, using the treasury stock method, are included in the diluted per share calculations unless the effect of their inclusion would be antidilutive. During the six months ended June 30, 2019 and 2018 , 402,000 and 413,000 outstanding stock options, respectively, were not included in the computation of diluted earnings per common share, because to do so would have had an antidilutive effect. Certain figures in the table above may not recalculate due to rounding.</t>
  </si>
  <si>
    <t>Subsequent Events</t>
  </si>
  <si>
    <t>Subsequent Events [Abstract]</t>
  </si>
  <si>
    <t>Subsequent Events We have evaluated subsequent events and determined that no other events or transactions met the definition of a subsequent event for purposes of recognition or disclosure in the accompanying consolidated financial statements.</t>
  </si>
  <si>
    <t>Summary of Significant Accounting Policies (Policies)</t>
  </si>
  <si>
    <t>Basis of Presentation</t>
  </si>
  <si>
    <t xml:space="preserve">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8 .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requires us to make certain estimates and assumptions that affect the amounts that are reported in our consolidated financial statements and accompanying disclosures. Actual amounts could differ from those estimates. The results of operations for the six months and three months ended June 30, 2019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t>
  </si>
  <si>
    <t>Recently Adopted Accounting Pronouncements and Accounting Pronouncements Not Yet Adopted</t>
  </si>
  <si>
    <t>Recently Adopted Accounting Pronouncements Standard/Description Effective Date and Adoption Considerations Effect on Financial Statements ASU No. 2016-02, Leases . Entities are required to recognize both assets and liabilities arising from finance and operating leases, along with additional qualitative and quantitative disclosures. We adopted ASU No. 2016-02 on January 1, 2019. Further disclosures and details on our adoption of ASU 2016-02 are discussed below. Accounting Pronouncements Not Yet Adopted Standard/Description Effective Date and Adoption Considerations Effect on Financial Statements ASU No. 2016-13, Financial Instruments - Measurement of Credit Losses on Financial Instruments . Applies to all financial instruments carried at amortized cost including held-to-maturity debt securities and trade receivables. Requires financial assets carried at amortized cost to be presented at the net amount expected to be collected and requires entities to record credit losses through an allowance for credit losses on available-for-sale debt securities. Effective at the beginning of our first quarter of fiscal year 2020, with early adoption permitted. We do not expect to early-adopt. We are currently evaluating this guidance to determine the potential impact on our consolidated financial statements. Adoption of ASU 2016-02, "Leases" On January 1, 2019, we adopted ASU 2016-02, Leases, or ASU 2016-02. This standard requires recognition of both assets and liabilities arising from finance and operating leases, along with additional qualitative and quantitative disclosures. ASU 2016-02 requires lessees to recognize a right-of-use, or ROU, asset representing a right to use the underlying asset over the lease term, and a corresponding lease liability on the balance sheet. Our operating leases primarily relate to our leased office space and data center facilities, and we do not have any leases classified as finance leases. We adopted ASU 2016-02 using the modified retrospective transition method and did not restate prior periods. Using the modified retrospective approach, we applied the provisions of ASU 2016-02 beginning in the period of adoption, and elected the package of practical expedients available to us. There was no impact to the opening balance of retained earnings as a result of a cumulative-effect adjustment on the adoption date. We elected the practical expedient to not reassess lease classifications, but alternatively to carry forward our historical classifications. In addition, we elected the practical expedient of not separating lease and non-lease components as our lease arrangements are not highly dependent on other underlying assets. Our implementation of the amended lease guidance was subject to the same internal controls over financial reporting that we apply to our consolidated financial statements. At lease inception, we review the service arrangement and components of a contract to identify if a lease or embedded lease arrangement exists. An indicator of a contract containing a lease is when we have the right to control and use an identified asset over a period of time in exchange for consideration. Operating lease ROU assets and liabilities are recognized at the commencement date based on the present value of lease payments over the lease term, using our estimated incremental borrowing rate. Upon adoption of ASU 2016-02, we made the policy election to not record existing or future leases with a term of 12 months or less on the balance sheet, and to recognize lease expense on a straight-line basis over the lease term for those leases, the impact on adoption of which was nominal. We have also made policy elections related to capitalization thresholds and discount rates. We have elected to use a portfolio approach in consideration of our incremental borrowing rate to our population of lease agreements. Our incremental borrowing rate was determined based on our recent debt issuances that we believe are reflective of current borrowing rates. Certain lease agreements include options to extend, renew or terminate the lease agreement. As of June 30, 2019 , the weighted-average remaining lease term was 7.1 years and the weighted average discount rate was 3.6% . Our lease agreements do not contain any residual value guarantees. Upon adoption of ASU 2016-02, we recorded $357 million in operating lease liabilities, of which $52 million is included in other current liabilities and $305 million is included in non-current operating lease liability within our accompanying consolidated balance sheet. We also recorded $308 million in operating lease ROU assets that are included as a component of property and equipment, net, in our balance sheet and are recorded in an amount equal to our lease liability, adjusted for any remaining unamortized lease incentives such as our deferred rent balances. As part of our adoption, we eliminated $49 million in deferred rent liabilities, of which $2 million had previously been included in other current liabilities and $47 million had been included in other non-current liabilities on our balance sheet. On the date of adoption, deferred rent liabilities were reclassified and presented as a reduction to the ROU asset, included in property and equipment, net on our consolidated balance sheet. Our adoption did not have an impact on our consolidated income statement. We recognize rent expense monthly on a straight-line basis for each respective operating lease, as a reduction to the ROU asset. For the six months and three months ended June 30, 2019 , we recognized $20 million and $10 million , respectively, of rent expense for office space as rent and occupancy expense and $11 million and $6 million</t>
  </si>
  <si>
    <t>Summary of Significant Accounting Policies (Tables)</t>
  </si>
  <si>
    <t>Schedule of New Accounting Pronouncements and Changes in Accounting Principles</t>
  </si>
  <si>
    <t xml:space="preserve">Recently Adopted Accounting Pronouncements Standard/Description Effective Date and Adoption Considerations Effect on Financial Statements ASU No. 2016-02, Leases . Entities are required to recognize both assets and liabilities arising from finance and operating leases, along with additional qualitative and quantitative disclosures. We adopted ASU No. 2016-02 on January 1, 2019. Further disclosures and details on our adoption of ASU 2016-02 are discussed below. Accounting Pronouncements Not Yet Adopted Standard/Description Effective Date and Adoption Considerations Effect on Financial Statements ASU No. 2016-13, Financial Instruments - Measurement of Credit Losses on Financial Instruments . Applies to all financial instruments carried at amortized cost including held-to-maturity debt securities and trade receivables. Requires financial assets carried at amortized cost to be presented at the net amount expected to be collected and requires entities to record credit losses through an allowance for credit losses on available-for-sale debt securities. Effective at the beginning of our first quarter of fiscal year 2020, with early adoption permitted. We do not expect to early-adopt. We are currently evaluating this guidance to determine the potential impact on our consolidated financial statements. </t>
  </si>
  <si>
    <t>Operating Lease Balance Sheet Details</t>
  </si>
  <si>
    <t>Details of our lease asset and liability balances are as follows (in millions): As of June 30, 2019 As of January 1, 2019 Right-of-use lease assets $301 $308 Current operating lease liability 54 52 Non-current operating lease liability 298 305 Total operating lease liability $352 $357</t>
  </si>
  <si>
    <t>Recognition of Operating Lease Liabilities</t>
  </si>
  <si>
    <t>As of June 30, 2019 , we estimate that our operating lease liabilities will be recognized in the following years (in millions): Remainder of 2019 $ 33 2020 64 2021 63 2022 60 2023 44 Thereafter 136 Lease liability amounts repayable 400 Interest costs 48 Total operating lease liability $ 352</t>
  </si>
  <si>
    <t>Supplemental Cash Flow Information and Non-Cash Activity Related to Operating Leases</t>
  </si>
  <si>
    <t>Supplemental cash flow information and non-cash activity related to our operating leases are as follows: Six Months Ended June 30, 2019 Three Months Ended June 30, 2019 Cash paid for amounts included in the measurement of operating lease liabilities $ 31 $ 16 Right-of-use assets obtained in exchange for operating lease obligations $ 379 $ 7</t>
  </si>
  <si>
    <t>Revenue Recognition (Tables)</t>
  </si>
  <si>
    <t>Schedule of Revenue Recognition</t>
  </si>
  <si>
    <t xml:space="preserve">The following table depicts the disaggregation of our revenue according to business line and segment (in millions). Segment totals here are consistent with the segment totals in Note 15: Trading and Clearing Segment Data and Listings Segment Total Consolidated Six months ended June 30, 2019: Transaction and clearing, net $ 1,769 $ — $ 1,769 Data services — 1,099 1,099 Listings — 222 222 Other revenues 127 — 127 Total revenues 1,896 1,321 3,217 Transaction-based expenses 649 — 649 Total revenues, less transaction-based expenses $ 1,247 $ 1,321 $ 2,568 Timing of Revenue Recognition Services transferred at a point in time $ 1,075 $ — $ 1,075 Services transferred over time 172 1,321 1,493 Total revenues, less transaction-based expenses $ 1,247 $ 1,321 $ 2,568 Trading and Clearing Segment Data and Listings Segment Total Consolidated Six months ended June 30, 2018: Transaction and clearing, net $ 1,762 $ — $ 1,762 Data services — 1,046 1,046 Listings — 220 220 Other revenues 108 — 108 Total revenues 1,870 1,266 3,136 Transaction-based expenses 665 — 665 Total revenues, less transaction-based expenses $ 1,205 $ 1,266 $ 2,471 Timing of Revenue Recognition Services transferred at a point in time $ 1,030 $ — $ 1,030 Services transferred over time 175 1,266 1,441 Total revenues, less transaction-based expenses $ 1,205 $ 1,266 $ 2,471 Trading and Clearing Segment Data and Listings Segment Total Consolidated Three months ended June 30, 2019 Transaction and clearing, net $ 907 $ — $ 907 Data services — 553 553 Listings — 111 111 Other revenues 63 — 63 Total revenues 970 664 1,634 Transaction-based expenses 336 — 336 Total revenues, less transaction-based expenses $ 634 $ 664 $ 1,298 Timing of Revenue Recognition Services transferred at a point in time $ 547 $ — $ 547 Services transferred over time 87 664 751 Total revenues, less transaction-based expenses $ 634 $ 664 $ 1,298 Trading and Clearing Segment Data and Listings Segment Total Consolidated Three months ended June 30, 2018 Transaction and clearing, net $ 864 $ — $ 864 Data services — 526 526 Listings — 111 111 Other revenues 55 — 55 Total revenues 919 637 1,556 Transaction-based expenses 310 — 310 Total revenues, less transaction-based expenses $ 609 $ 637 $ 1,246 Timing of Revenue Recognition Services transferred at a point in time $ 521 $ — $ 521 Services transferred over time 88 637 725 Total revenues, less transaction-based expenses $ 609 $ 637 $ 1,246 </t>
  </si>
  <si>
    <t>Goodwill and Other Intangible Assets (Tables)</t>
  </si>
  <si>
    <t>Schedules of Intangible Assets and Goodwill</t>
  </si>
  <si>
    <t>The following is a summary of the activity in the goodwill balance for the six months ended June 30, 2019 (in millions): Goodwill balance at December 31, 2018 $ 13,085 Acquisition 218 Foreign currency translation 3 Other activity, net 2 Goodwill balance at June 30, 2019 $ 13,308 The following is a summary of the activity in the other intangible assets balance for the six months ended June 30, 2019 (in millions): Other intangible assets balance at December 31, 2018 $ 10,462 Acquisitions 135 Foreign currency translation 5 Amortization of other intangible assets (156 ) Other intangible assets balance at June 30, 2019 $ 10,446</t>
  </si>
  <si>
    <t>Deferred Revenue (Tables)</t>
  </si>
  <si>
    <t>Schedule of Changes in Deferred Revenue</t>
  </si>
  <si>
    <t>The changes in our deferred revenue during the six months ended June 30, 2019 are as follows (in millions): Annual Listings Revenues Original Listings Revenues Other Listings Revenues Data Services and Other Revenues Total Deferred revenue balance at December 31, 2018 $ — $ 25 $ 100 $ 92 $ 217 Additions 382 3 24 229 638 Amortization (191 ) (11 ) (20 ) (186 ) (408 ) Deferred revenue balance at June 30, 2019 $ 191 $ 17 $ 104 $ 135 $ 447 The changes in our deferred revenue during the six months ended June 30, 2018 are as follows (in millions): Annual Listings Revenues Original Listings Revenues Other Listings Revenues Data Services and Other Revenues Total Deferred revenue balance at December 31, 2017 $ — $ 25 $ 98 $ 93 $ 216 Additions 383 13 26 230 652 Amortization (191 ) (12 ) (17 ) (184 ) (404 ) Deferred revenue balance at June 30, 2018 $ 192 $ 26 $ 107 $ 139 $ 464</t>
  </si>
  <si>
    <t>Debt (Tables)</t>
  </si>
  <si>
    <t>Schedule of Debt</t>
  </si>
  <si>
    <t>Our total debt, including short-term and long-term debt, consisted of the following as of June 30, 2019 and December 31, 2018 (in millions): As of As of Debt: Short-term debt: Commercial Paper $ 1,298 $ 951 Other short-term debt 5 — Total short-term debt 1,303 951 Long-term debt: 2020 Senior Notes (2.75% senior unsecured notes due December 1, 2020) 1,247 1,246 2022 Senior Notes (2.35% senior unsecured notes due September 15, 2022) 497 496 2023 Senior Notes (3.45% senior unsecured notes due September 21, 2023) 397 397 2023 Senior Notes (4.00% senior unsecured notes due October 15, 2023) 794 793 2025 Senior Notes (3.75% senior unsecured notes due December 1, 2025) 1,243 1,243 2027 Senior Notes (3.10% senior unsecured notes due September 15, 2027) 496 496 2028 Senior Notes (3.75% senior unsecured notes due September 21, 2028) 591 591 2048 Senior Notes (4.25% senior unsecured notes due September 21, 2048) 1,229 1,228 Total long-term debt 6,494 6,490 Total debt $ 7,797 $ 7,441</t>
  </si>
  <si>
    <t>Share-Based Compensation (Tables)</t>
  </si>
  <si>
    <t>Summary of Stock Options</t>
  </si>
  <si>
    <t>The following is a summary of stock option activity for the six months ended June 30, 2019 : Number of Options (in thousands) Weighted Average Outstanding at December 31, 2018 3,610 $ 46.44 Granted 493 76.16 Exercised (448 ) 38.62 Outstanding at June 30, 2019 3,655 51.41</t>
  </si>
  <si>
    <t>Details of Stock Options Outstanding</t>
  </si>
  <si>
    <t>Details of stock options outstanding as of June 30, 2019 are as follows: Number of Options (in thousands) Weighted Average Weighted Average Aggregate Vested or expected to vest 3,655 $ 51.41 6.6 $ 126 Exercisable 2,581 $ 43.97 5.6 $ 108</t>
  </si>
  <si>
    <t>Stock Options Valuation Assumptions</t>
  </si>
  <si>
    <t>During the six months ended June 30, 2019 and 2018 , we used the weighted-average assumptions in the table below to compute the value of all options for shares of common stock granted to employees: Six Months Ended June 30, Assumptions: 2019 2018 Risk-free interest rate 2.49 % 2.66 % Expected life in years 5.9 6.0 Expected volatility 20 % 20 % Expected dividend yield 1.44 % 1.43 % Estimated weighted-average fair value of options granted per share $ 15.45 $ 13.98</t>
  </si>
  <si>
    <t>Summary of Nonvested Restricted Stock Options</t>
  </si>
  <si>
    <t>The following is a summary of the non-vested restricted share activity for the six months ended June 30, 2019 : Number of (in thousands) Weighted Average Non-vested at December 31, 2018 4,470 $ 60.56 Granted 1,656 76.46 Vested (2,123) 57.57 Forfeited (143) 66.28 Non-vested at June 30, 2019 3,860 68.81</t>
  </si>
  <si>
    <t>Equity (Tables)</t>
  </si>
  <si>
    <t>Schedule of Accumulated Other Comprehensive Income (Loss)</t>
  </si>
  <si>
    <t>The following tables present changes in the accumulated balances for each component of other comprehensive income (loss) (in millions): Changes in Accumulated Other Comprehensive Income (Loss) by Component Foreign currency translation adjustments Comprehensive income from equity method investment Employee benefit plans adjustments Total Balance, as of December 31, 2018 $ (227 ) $ 2 $ (90 ) $ (315 ) Other comprehensive income (loss) 7 (1 ) — 6 Income tax benefit (expense) — — — — Net current period other comprehensive income (loss) 7 (1 ) — 6 Balance, as of June 30, 2019 $ (220 ) $ 1 $ (90 ) $ (309 ) Changes in Accumulated Other Comprehensive Income (Loss) by Component Foreign currency translation adjustments Comprehensive income from equity method investment Employee benefit plans adjustments Total Balance, as of March 31, 2019 $ (201 ) $ 1 $ (90 ) $ (290 ) Other comprehensive income (loss) (19 ) — — (19 ) Income tax benefit (expense) — — — — Net current period other comprehensive income (loss) (19 ) — — (19 ) Balance, as of June 30, 2019 $ (220 ) $ 1 $ (90 ) $ (309 ) Changes in Accumulated Other Comprehensive Income (Loss) by Component Foreign currency translation adjustments Comprehensive income from equity method investment Employee benefit plans adjustments Total Balance, as of December 31, 2017 $ (136 ) $ 2 $ (89 ) $ (223 ) Other comprehensive income (43 ) — — (43 ) Income tax benefit (expense) 1 — — 1 Net current period other comprehensive income (42 ) — — (42 ) Balance, as of June 30, 2018 $ (178 ) $ 2 $ (89 ) $ (265 ) Changes in Accumulated Other Comprehensive Income (Loss) by Component Foreign currency translation adjustments Comprehensive income from equity method investment Employee benefit plans adjustments Total Balance, as of March 31, 2018 $ (103 ) $ 2 $ (89 ) $ (190 ) Other comprehensive income (76 ) — — (76 ) Income tax benefit (expense) 1 — — 1 Net current period other comprehensive income (75 ) — — (75 ) Balance, as of June 30, 2018 $ (178 ) $ 2 $ (89 ) $ (265 )</t>
  </si>
  <si>
    <t>Clearing Operations (Tables)</t>
  </si>
  <si>
    <t>Schedule Of Guaranty Fund Contribution</t>
  </si>
  <si>
    <t>Our clearing houses are responsible for providing clearing services to each of our futures exchanges, and in some cases outside of our execution venues, and are as follows, referred to herein collectively as "the ICE Clearing Houses": ICE Portion of Guaranty Fund Contribution (in millions) Clearing House Products Cleared Exchange where Executed Location As of As of ICE Clear Europe Energy, agricultural, interest rates and equity index futures and options contracts and OTC European CDS instruments ICE Futures Europe, ICE Futures U.S., ICE Endex and third-party venues U.K. $233 $206 ICE Clear US Agricultural, metals, FX and equity index futures and options contracts ICE Futures U.S. U.S. 68 61 ICE Clear Credit North American, European, Asian-Pacific and Emerging Market CDS instruments Creditex, OTC and third-party venues U.S. 50 50 ICE Clear Netherlands Derivatives on equities and equity indices traded on regulated markets ICE Endex The Netherlands 2 2 ICE Clear Singapore Energy, metals and financial futures products ICE Futures Singapore Singapore 1 1 ICE NGX Physical North American natural gas, electricity and oil futures ICE NGX Canada N/A N/A Total $354 $320</t>
  </si>
  <si>
    <t>Schedule of Margin Deposits and Guaranty Funds Assets</t>
  </si>
  <si>
    <t xml:space="preserve">As of June 30, 2019 , our cash and cash equivalent margin deposits are as follows (in millions): ICE Clear Europe (1) ICE Clear ICE Clear US ICE NGX Other ICE Clearing Houses Total Original margin $ 25,229 $ 22,051 $ 6,592 $ — $ 6 $ 53,878 Unsettled variation margin, net — — — 245 — 245 Guaranty fund 4,322 2,103 452 — 6 6,883 Delivery contracts receivable/payable, net — — — 347 — 347 Total $ 29,551 $ 24,154 $ 7,044 $ 592 $ 12 $ 61,353 As of December 31, 2018 , our cash and cash equivalent deposits, are as follows (in millions): ICE Clear Europe (2) ICE Clear ICE Clear US ICE NGX Other ICE Clearing Houses Total Original margin $ 27,597 $ 22,770 $ 6,260 $ — $ 3 $ 56,630 Unsettled variation margin, net — — — 417 — 417 Guaranty fund 3,267 2,456 460 — 5 6,188 Delivery contracts receivable/payable, net — — — 720 — 720 Total $ 30,864 $ 25,226 $ 6,720 $ 1,137 $ 8 $ 63,955 (1) $24.7 billion and $4.9 billion is related to futures/options and CDS, respectively. (2) $25.8 billion and $5.1 billion is related to futures/options and CDS, respectively. </t>
  </si>
  <si>
    <t>Schedule of Cash and Cash Equivalents</t>
  </si>
  <si>
    <t>Details of our cash and cash equivalent deposits are as follows (in millions): Clearing House Investment Type As of As of ICE Clear Europe National Bank Account (1) $ 4,112 $ 8,647 ICE Clear Europe Reverse repo 22,087 18,097 ICE Clear Europe Sovereign Debt 3,340 4,035 ICE Clear Europe Demand deposits 12 85 ICE Clear Credit National Bank Account (2) 18,606 19,484 ICE Clear Credit Reverse repo 2,786 1,935 ICE Clear Credit Demand deposits 2,762 3,807 ICE Clear US Reverse repo 5,254 4,380 ICE Clear US U.S. Treasuries 1,790 2,340 Other ICE Clearing Houses Demand deposits 12 8 ICE NGX Unsettled Variation Margin and Delivery Contracts Receivable/Payable 592 1,137 Total $ 61,353 $ 63,955 (1) As of June 30, 2019 , ICE Clear Europe held €3.0 billion ( $3.5 billion based on the euro/U.S. dollar exchange rate of 1.1371 as of June 30, 2019 ) at De Nederlandsche Bank, or DNB, £500 million ( $635 million based on the pound sterling/U.S. dollar exchange rate of 1.2698 as of June 30, 2019 ) at the Bank of England, or BOE and €10 million ( $11 million based on the above exchange rate) at the BOE. As of December 31, 2018, ICE Clear Europe held €7.0 billion ( $8.0 billion based on the euro/U.S. dollar exchange rate of 1.1466 as of December 31, 2018) at DNB and £500 million ( $638 million based on the pound sterling/U.S. dollar exchange rate of 1.2756 as of December 31, 2018) at the BOE. (2)</t>
  </si>
  <si>
    <t>Schedule of Assets Pledged by Clearing Members</t>
  </si>
  <si>
    <t>These pledged assets are not reflected in our balance sheets, and are as follows (in millions): As of June 30, 2019 ICE Clear Europe ICE Clear ICE Clear US ICE NGX Total Original margin: Government securities at face value $ 27,353 $ 12,819 $ 9,832 $ — $ 50,004 Letters of credit — — — 2,143 2,143 ICE NGX cash deposits — — — 407 407 Total $ 27,353 $ 12,819 $ 9,832 $ 2,550 $ 52,554 Guaranty fund: Government securities at face value $ 371 $ 232 $ 271 $ — $ 874 As of December 31, 2018 ICE Clear Europe ICE Clear ICE Clear US ICE NGX Total Original margin: Government securities at face value $ 29,887 $ 12,990 $ 10,208 $ — $ 53,085 Letters of credit — — — 2,556 2,556 ICE NGX cash deposits — — — 605 605 Total $ 29,887 $ 12,990 $ 10,208 $ 3,161 $ 56,246 Guaranty fund: Government securities at face value $ 654 $ 256 $ 264 $ — $ 1,174</t>
  </si>
  <si>
    <t>Schedule of Financial Instruments Owned and Pledged as Collateral</t>
  </si>
  <si>
    <t>ICE NGX maintains the following accounts with a third-party Canadian chartered bank which are available in the event of physical settlement shortfalls, subject to certain conditions: Account Type As of June 30, 2019 (In C$ millions) As of June 30, 2019 (In $USD millions) Daylight liquidity facility C$300 $229 Overdraft facility 20 15 Total C$320 $244</t>
  </si>
  <si>
    <t>Fair Value Measurements (Tables)</t>
  </si>
  <si>
    <t>Schedule of Carrying Values and Estimated Fair Values of Debt Instruments</t>
  </si>
  <si>
    <t xml:space="preserve">The fair values of our fixed rate notes were estimated using quoted market prices for these instruments. The fair value of our commercial paper and other short-term debt approximates par value since the interest rates on this short-term debt approximate market rates as of June 30, 2019 . As of June 30, 2019 (in millions) Debt: Carrying Amount Fair value Commercial Paper $ 1,298 $ 1,303 Other short-term debt 5 5 2020 Senior Notes (2.75% senior unsecured notes due December 1, 2020) 1,247 1,258 2022 Senior Notes (2.35% senior unsecured notes due September 15, 2022) 497 501 2023 Senior Notes (3.45% senior unsecured notes due September 21, 2023) 397 417 2023 Senior Notes (4.00% senior unsecured notes due October 15, 2023) 794 851 2025 Senior Notes (3.75% senior unsecured notes due December 1, 2025) 1,243 1,336 2027 Senior Notes (3.10% senior unsecured notes due September 15, 2027) 496 514 2028 Senior Notes (3.75% senior unsecured notes due September 21, 2028) 591 646 2048 Senior Notes (4.25% senior unsecured notes due September 21, 2048) 1,229 1,406 Total debt $ 7,797 $ 8,237 </t>
  </si>
  <si>
    <t>Segment Reporting (Tables)</t>
  </si>
  <si>
    <t>Schedule of Segment Reporting Information, by Segment</t>
  </si>
  <si>
    <t>Financial data for our business segments is as follows for the six months and three months ended June 30, 2019 and 2018 (in millions): Six Months Ended June 30, 2019 Six Months Ended June 30, 2018 Trading and Clearing Segment Data and Listings Segment Consolidated Trading and Clearing Segment Data and Listings Segment Consolidated Revenues: Energy futures and options contracts $ 484 $ — $ 484 $ 485 $ — $ 485 Agricultural and metals futures and options contracts 134 — 134 139 — 139 Financial futures and options contracts 161 — 161 185 — 185 Cash equities and equity options 800 — 800 827 — 827 Fixed income and credit 167 — 167 101 — 101 OTC and other transactions 23 — 23 25 — 25 Pricing and analytics — 536 536 — 516 516 Exchange data and feeds — 356 356 — 328 328 Desktops and connectivity — 207 207 — 202 202 Listings — 222 222 — 220 220 Other revenues 127 — 127 108 — 108 Revenues 1,896 1,321 3,217 1,870 1,266 3,136 Transaction-based expenses 649 — 649 665 — 665 Revenues, less transaction-based expenses 1,247 1,321 2,568 1,205 1,266 2,471 Operating expenses 477 746 1,223 425 741 1,166 Operating income $ 770 $ 575 $ 1,345 $ 780 $ 525 $ 1,305 Three Months Ended June 30, 2019 Three Months Ended June 30, 2018 Trading and Clearing Segment Data and Listings Segment Consolidated Trading and Clearing Segment Data and Listings Segment Consolidated Revenues: Energy futures and options contracts $ 255 $ — $ 255 $ 250 $ — $ 250 Agricultural and metals futures and options contracts 72 — 72 74 — 74 Financial futures and options contracts 78 — 78 94 — 94 Cash equities and equity options 410 — 410 389 — 389 Fixed income and credit 80 — 80 45 — 45 OTC and other transactions 12 — 12 12 — 12 Pricing and analytics — 270 270 — 262 262 Exchange data and feeds — 180 180 — 164 164 Desktops and connectivity — 103 103 — 100 100 Listings — 111 111 — 111 111 Other revenues 63 — 63 55 — 55 Revenues 970 664 1,634 919 637 1,556 Transaction-based expenses 336 — 336 310 — 310 Revenues, less transaction-based expenses 634 664 1,298 609 637 1,246 Operating expenses 249 369 618 218 373 591 Operating income $ 385 $ 295 $ 680 $ 391 $ 264 $ 655</t>
  </si>
  <si>
    <t>Earnings Per Common Share (Tables)</t>
  </si>
  <si>
    <t>Reconciliation of Earnings Per Common Share</t>
  </si>
  <si>
    <t>The following is a reconciliation of the numerators and denominators of the basic and diluted earnings per common share computations for the six months and three months ended June 30, 2019 and 2018 (in millions, except per share amounts): Six Months Ended Three Months Ended June 30, 2019 2018 2019 2018 Basic: Net income attributable to Intercontinental Exchange, Inc. $ 956 $ 919 $ 472 $ 455 Weighted average common shares outstanding 565 580 563 578 Basic earnings per common share $ 1.69 $ 1.59 $ 0.84 $ 0.79 Diluted: Weighted average common shares outstanding 565 580 563 578 Effect of dilutive securities - stock options and restricted shares 3 3 3 3 Diluted weighted average common shares outstanding 568 583 566 581 Diluted earnings per common share $ 1.68 $ 1.58 $ 0.84 $ 0.78</t>
  </si>
  <si>
    <t>Description of Business (Details)</t>
  </si>
  <si>
    <t>Jun. 30, 2019segment</t>
  </si>
  <si>
    <t>Number of reportable segments</t>
  </si>
  <si>
    <t>Summary of Significant Accounting Policies - Narrative (Details) - USD ($) $ in Millions</t>
  </si>
  <si>
    <t>Jan. 01, 2019</t>
  </si>
  <si>
    <t>Revenue, Initial Application Period Cumulative Effect Transition [Line Items]</t>
  </si>
  <si>
    <t>Weighted average remaining lease term for operating lease</t>
  </si>
  <si>
    <t>7 years 1 month 6 days</t>
  </si>
  <si>
    <t>Weighted average discount rate (percent)</t>
  </si>
  <si>
    <t>3.60%</t>
  </si>
  <si>
    <t>Operating lease liabilities</t>
  </si>
  <si>
    <t>Current operating lease liability</t>
  </si>
  <si>
    <t>Operating lease right of use assets</t>
  </si>
  <si>
    <t>Rent And Occupancy Expense</t>
  </si>
  <si>
    <t>Lease rent expense</t>
  </si>
  <si>
    <t>Technology And Communication Expense</t>
  </si>
  <si>
    <t>Accounting Standards Update 2016-02</t>
  </si>
  <si>
    <t>Deferred rent liabilities eliminated</t>
  </si>
  <si>
    <t>Accounting Standards Update 2016-02 | Other Current Liabilities</t>
  </si>
  <si>
    <t>Accounting Standards Update 2016-02 | Other Noncurrent Liabilities</t>
  </si>
  <si>
    <t>Summary of Significant Accounting Policies - Operating Lease Details (Details) - USD ($) $ in Millions</t>
  </si>
  <si>
    <t>Right-of-use lease assets</t>
  </si>
  <si>
    <t>Total operating lease liability</t>
  </si>
  <si>
    <t>Summary of Significant Accounting Policies - Maturities of Operating Lease Liabilities (Details) - USD ($) $ in Millions</t>
  </si>
  <si>
    <t>Remainder of 2019</t>
  </si>
  <si>
    <t>2020</t>
  </si>
  <si>
    <t>2021</t>
  </si>
  <si>
    <t>2022</t>
  </si>
  <si>
    <t>2023</t>
  </si>
  <si>
    <t>Thereafter</t>
  </si>
  <si>
    <t>Lease liability amounts repayable</t>
  </si>
  <si>
    <t>Interest costs</t>
  </si>
  <si>
    <t>Summary of Significant Accounting Policies - Supplemental Cash Flow Information and Non-Cash Activity Related to Operating Leases (Details) - USD ($) $ in Millions</t>
  </si>
  <si>
    <t>Leases [Abstract]</t>
  </si>
  <si>
    <t>Cash paid for amounts included in the measurement of operating lease liabilities</t>
  </si>
  <si>
    <t>Right-of-use assets obtained in exchange for operating lease obligations</t>
  </si>
  <si>
    <t>Acquisitions (Details) $ in Millions</t>
  </si>
  <si>
    <t>Jun. 12, 2019USD ($)</t>
  </si>
  <si>
    <t>Jun. 30, 2019USD ($)business</t>
  </si>
  <si>
    <t>Dec. 31, 2018USD ($)</t>
  </si>
  <si>
    <t>Business Acquisition [Line Items]</t>
  </si>
  <si>
    <t>Simplifile</t>
  </si>
  <si>
    <t>Cash consideration</t>
  </si>
  <si>
    <t>Cash and restricted cash held by Simplifile</t>
  </si>
  <si>
    <t>Identifiable intangible assets</t>
  </si>
  <si>
    <t>Simplifile | Customer Relationships</t>
  </si>
  <si>
    <t>Useful life of intangible asset</t>
  </si>
  <si>
    <t>20 years</t>
  </si>
  <si>
    <t>Simplifile | Developed Technology</t>
  </si>
  <si>
    <t>7 years</t>
  </si>
  <si>
    <t>Simplifile | Trade Names</t>
  </si>
  <si>
    <t>5 years</t>
  </si>
  <si>
    <t>Bakkt</t>
  </si>
  <si>
    <t>Number of businesses acquired | business</t>
  </si>
  <si>
    <t>Investments - Narrative (Details) - USD ($) $ in Millions</t>
  </si>
  <si>
    <t>12 Months Ended</t>
  </si>
  <si>
    <t>36 Months Ended</t>
  </si>
  <si>
    <t>Mar. 31, 2015</t>
  </si>
  <si>
    <t>Dec. 31, 2019</t>
  </si>
  <si>
    <t>Dec. 31, 2017</t>
  </si>
  <si>
    <t>Schedule of Equity Method Investments [Line Items]</t>
  </si>
  <si>
    <t>Investment contribution</t>
  </si>
  <si>
    <t>Options Clearing Corporation</t>
  </si>
  <si>
    <t>Investment ownership percentage</t>
  </si>
  <si>
    <t>40.00%</t>
  </si>
  <si>
    <t>Equity capital</t>
  </si>
  <si>
    <t>Dividends received</t>
  </si>
  <si>
    <t>Scenario, Forecast | Options Clearing Corporation</t>
  </si>
  <si>
    <t>2018 Net Income | Options Clearing Corporation</t>
  </si>
  <si>
    <t>Equity earnings in other income</t>
  </si>
  <si>
    <t>2019 Net Income | Options Clearing Corporation</t>
  </si>
  <si>
    <t>Revenue Recognition - Narrative (Details) $ in Millions</t>
  </si>
  <si>
    <t>Jun. 30, 2019USD ($)</t>
  </si>
  <si>
    <t>Jun. 30, 2018USD ($)</t>
  </si>
  <si>
    <t>Jun. 30, 2019USD ($)obligation</t>
  </si>
  <si>
    <t>Disaggregation of Revenue [Line Items]</t>
  </si>
  <si>
    <t>Number of performance obligations | obligation</t>
  </si>
  <si>
    <t>Number of performance obligations related to trade execution | obligation</t>
  </si>
  <si>
    <t>Rebates</t>
  </si>
  <si>
    <t>Period of recognition of performance obligations</t>
  </si>
  <si>
    <t>2 years</t>
  </si>
  <si>
    <t>Period of customer revenue list recognized for NYSE</t>
  </si>
  <si>
    <t>9 years</t>
  </si>
  <si>
    <t>Period of customer revenue list recognized for NYSE area and NYSE American</t>
  </si>
  <si>
    <t>Period of customer revenue list recognized for NYSE, modifications</t>
  </si>
  <si>
    <t>6 years</t>
  </si>
  <si>
    <t>Period of customer revenue list recognized for NYSE area and NYSE American, modifications</t>
  </si>
  <si>
    <t>3 years</t>
  </si>
  <si>
    <t>Interest rates and other financial futures and options contracts</t>
  </si>
  <si>
    <t>Trading and Clearing Segment</t>
  </si>
  <si>
    <t>Trading and Clearing Segment | Interest rates and other financial futures and options contracts</t>
  </si>
  <si>
    <t>Trading and Clearing Segment | Interest rates and other financial futures and options contracts | Transferred over Time</t>
  </si>
  <si>
    <t>1 month</t>
  </si>
  <si>
    <t>Revenue Recognition - Schedule of Revenue (Details) - USD ($) $ in Millions</t>
  </si>
  <si>
    <t>Transaction-based expenses</t>
  </si>
  <si>
    <t>Services transferred at a point in time</t>
  </si>
  <si>
    <t>Services transferred over time</t>
  </si>
  <si>
    <t>Trading and Clearing Segment | Services transferred at a point in time</t>
  </si>
  <si>
    <t>Trading and Clearing Segment | Services transferred over time</t>
  </si>
  <si>
    <t>Data and Listings Segment</t>
  </si>
  <si>
    <t>Data and Listings Segment | Services transferred at a point in time</t>
  </si>
  <si>
    <t>Data and Listings Segment | Services transferred over time</t>
  </si>
  <si>
    <t>Transaction and clearing, net | Trading and Clearing Segment</t>
  </si>
  <si>
    <t>Transaction and clearing, net | Trading and Clearing Segment | Services transferred over time</t>
  </si>
  <si>
    <t>Transaction and clearing, net | Data and Listings Segment</t>
  </si>
  <si>
    <t>Data services | Trading and Clearing Segment</t>
  </si>
  <si>
    <t>Data services | Data and Listings Segment</t>
  </si>
  <si>
    <t>Listings | Trading and Clearing Segment</t>
  </si>
  <si>
    <t>Listings | Data and Listings Segment</t>
  </si>
  <si>
    <t>Other revenues | Trading and Clearing Segment</t>
  </si>
  <si>
    <t>Other revenues | Data and Listings Segment</t>
  </si>
  <si>
    <t>Goodwill and Other Intangible Assets - Goodwill Rollforward (Details) $ in Millions</t>
  </si>
  <si>
    <t>Goodwill [Roll Forward]</t>
  </si>
  <si>
    <t>Goodwill balance at December 31, 2018</t>
  </si>
  <si>
    <t>Acquisition</t>
  </si>
  <si>
    <t>Foreign currency translation</t>
  </si>
  <si>
    <t>Other activity, net</t>
  </si>
  <si>
    <t>Goodwill balance at June 30, 2019</t>
  </si>
  <si>
    <t>Goodwill and Other Intangible Assets - Other Intangible Rollforward (Details) $ in Millions</t>
  </si>
  <si>
    <t>Finite-lived Intangible Assets [Roll Forward]</t>
  </si>
  <si>
    <t>Other intangible assets balance at December 31, 2018</t>
  </si>
  <si>
    <t>Amortization of other intangible assets</t>
  </si>
  <si>
    <t>Other intangible assets balance at June 30, 2019</t>
  </si>
  <si>
    <t>Deferred Revenue - Narrative (Details) - USD ($) $ in Millions</t>
  </si>
  <si>
    <t>Total deferred revenue</t>
  </si>
  <si>
    <t>Deferred revenue, current</t>
  </si>
  <si>
    <t>Noncurrent deferred revenue</t>
  </si>
  <si>
    <t>Revenue recognized</t>
  </si>
  <si>
    <t>Deferred Revenue - Schedule of Rollforward (Details) - USD ($) $ in Millions</t>
  </si>
  <si>
    <t>Disaggregation Of Revenue [Roll Forward]</t>
  </si>
  <si>
    <t>Beginning balance</t>
  </si>
  <si>
    <t>Additions</t>
  </si>
  <si>
    <t>Amortization</t>
  </si>
  <si>
    <t>Ending balance</t>
  </si>
  <si>
    <t>Annual Listings Revenues</t>
  </si>
  <si>
    <t>Original Listings Revenues</t>
  </si>
  <si>
    <t>Other Listings Revenues</t>
  </si>
  <si>
    <t>Data Services and Other Revenues</t>
  </si>
  <si>
    <t>Debt - Schedule of Outstanding Instruments (Details) - USD ($) $ in Millions</t>
  </si>
  <si>
    <t>Short-term debt:</t>
  </si>
  <si>
    <t>Commercial Paper</t>
  </si>
  <si>
    <t>Other short-term debt</t>
  </si>
  <si>
    <t>Total short-term debt</t>
  </si>
  <si>
    <t>Long-term debt:</t>
  </si>
  <si>
    <t>Senior notes</t>
  </si>
  <si>
    <t>Total long-term debt</t>
  </si>
  <si>
    <t>Total debt</t>
  </si>
  <si>
    <t>2020 Senior Notes (2.75% senior unsecured notes due December 1, 2020)</t>
  </si>
  <si>
    <t>Debt Instrument [Line Items]</t>
  </si>
  <si>
    <t>Interest rate, stated percentage</t>
  </si>
  <si>
    <t>2.75%</t>
  </si>
  <si>
    <t>2022 Senior Notes (2.35% senior unsecured notes due September 15, 2022)</t>
  </si>
  <si>
    <t>2.35%</t>
  </si>
  <si>
    <t>2023 Senior Notes (3.45% senior unsecured notes due September 21, 2023)</t>
  </si>
  <si>
    <t>3.45%</t>
  </si>
  <si>
    <t>2023 Senior Notes (4.00% senior unsecured notes due October 15, 2023)</t>
  </si>
  <si>
    <t>4.00%</t>
  </si>
  <si>
    <t>2025 Senior Notes (3.75% senior unsecured notes due December 1, 2025)</t>
  </si>
  <si>
    <t>3.75%</t>
  </si>
  <si>
    <t>2027 Senior Notes (3.10% senior unsecured notes due September 15, 2027)</t>
  </si>
  <si>
    <t>3.10%</t>
  </si>
  <si>
    <t>2028 Senior Notes (3.75% senior unsecured notes due September 21, 2028)</t>
  </si>
  <si>
    <t>2048 Senior Notes (4.25% senior unsecured notes due September 21, 2048)</t>
  </si>
  <si>
    <t>4.25%</t>
  </si>
  <si>
    <t>Senior Notes | 2020 Senior Notes (2.75% senior unsecured notes due December 1, 2020)</t>
  </si>
  <si>
    <t>Senior Notes | 2022 Senior Notes (2.35% senior unsecured notes due September 15, 2022)</t>
  </si>
  <si>
    <t>Senior Notes | 2023 Senior Notes (3.45% senior unsecured notes due September 21, 2023)</t>
  </si>
  <si>
    <t>Senior Notes | 2023 Senior Notes (4.00% senior unsecured notes due October 15, 2023)</t>
  </si>
  <si>
    <t>Senior Notes | 2025 Senior Notes (3.75% senior unsecured notes due December 1, 2025)</t>
  </si>
  <si>
    <t>Senior Notes | 2027 Senior Notes (3.10% senior unsecured notes due September 15, 2027)</t>
  </si>
  <si>
    <t>Senior Notes | 2028 Senior Notes (3.75% senior unsecured notes due September 21, 2028)</t>
  </si>
  <si>
    <t>Senior Notes | 2048 Senior Notes (4.25% senior unsecured notes due September 21, 2048)</t>
  </si>
  <si>
    <t>Debt - Narrative (Details) - USD ($)</t>
  </si>
  <si>
    <t>Line of Credit Facility [Line Items]</t>
  </si>
  <si>
    <t>Proceeds from commercial paper</t>
  </si>
  <si>
    <t>Revolving Credit Facility</t>
  </si>
  <si>
    <t>Maximum borrowing capacity</t>
  </si>
  <si>
    <t>Additional borrowing capacity (up to)</t>
  </si>
  <si>
    <t>Amount of debt outstanding</t>
  </si>
  <si>
    <t>Amount required to stop broker-dealer subsidiary commitments</t>
  </si>
  <si>
    <t>Funds available to use for working capital and general and corporate purposes</t>
  </si>
  <si>
    <t>Line of Credit</t>
  </si>
  <si>
    <t>Commercial Paper | Revolving Credit Facility</t>
  </si>
  <si>
    <t>Funds reserved for commercial paper program</t>
  </si>
  <si>
    <t>Weighted average interest rate</t>
  </si>
  <si>
    <t>2.56%</t>
  </si>
  <si>
    <t>Weighted average maturity period</t>
  </si>
  <si>
    <t>26 days</t>
  </si>
  <si>
    <t>Commercial Paper | Revolving Credit Facility | Minimum</t>
  </si>
  <si>
    <t>Commercial paper maturities</t>
  </si>
  <si>
    <t>1 day</t>
  </si>
  <si>
    <t>Commercial Paper | Revolving Credit Facility | Maximum</t>
  </si>
  <si>
    <t>71 days</t>
  </si>
  <si>
    <t>BondPoint and TMC Bonds</t>
  </si>
  <si>
    <t>Shared-Based Compensation - Narrative (Details) - USD ($) $ in Millions</t>
  </si>
  <si>
    <t>Feb. 28, 2019</t>
  </si>
  <si>
    <t>Class of Stock [Line Items]</t>
  </si>
  <si>
    <t>Non-cash expense recognized</t>
  </si>
  <si>
    <t>Fair value of restricted stock</t>
  </si>
  <si>
    <t>Performance Based Restricted Stock Units</t>
  </si>
  <si>
    <t>Unrecognized compensation expense</t>
  </si>
  <si>
    <t>Cost not yet recognized, period for recognition</t>
  </si>
  <si>
    <t>Vested stock options (in shares)</t>
  </si>
  <si>
    <t>Amount of non-cash compensation remaining in fiscal period</t>
  </si>
  <si>
    <t>Time Based Restricted Units</t>
  </si>
  <si>
    <t>Time Based And Performance Based Restricted Stock</t>
  </si>
  <si>
    <t>1 year 7 months 6 days</t>
  </si>
  <si>
    <t>Maximum | Performance Based Restricted Stock Units</t>
  </si>
  <si>
    <t>Shares reserved for future issuance (in shares)</t>
  </si>
  <si>
    <t>Employee Stock Option</t>
  </si>
  <si>
    <t>Intrinsic value of shares</t>
  </si>
  <si>
    <t>1 year 10 months 24 days</t>
  </si>
  <si>
    <t>8 years</t>
  </si>
  <si>
    <t>Preferred units, issued</t>
  </si>
  <si>
    <t>Common units, issued</t>
  </si>
  <si>
    <t>Phantom incentive units, issued</t>
  </si>
  <si>
    <t>Share-Based Compensation - Stock Option Activity (Details) shares in Thousands</t>
  </si>
  <si>
    <t>Jun. 30, 2019$ / sharesshares</t>
  </si>
  <si>
    <t>Number of Options (in thousands)</t>
  </si>
  <si>
    <t>Outstanding beginning balance (in shares) | shares</t>
  </si>
  <si>
    <t>Granted (in shares) | shares</t>
  </si>
  <si>
    <t>Exercised (in shares) | shares</t>
  </si>
  <si>
    <t>Outstanding ending balance (in shares) | shares</t>
  </si>
  <si>
    <t>Weighted Average Exercise Price per Option</t>
  </si>
  <si>
    <t>Outstanding beginning balance (in dollars per share) | $ / shares</t>
  </si>
  <si>
    <t>Granted (in dollars per share) | $ / shares</t>
  </si>
  <si>
    <t>Exercised (in dollars per share) | $ / shares</t>
  </si>
  <si>
    <t>Outstanding ending balance (in dollars per share) | $ / shares</t>
  </si>
  <si>
    <t>Share-Based Compensation - Details of Stock Options (Details) $ / shares in Units, shares in Thousands, $ in Millions</t>
  </si>
  <si>
    <t>Jun. 30, 2019USD ($)$ / sharesshares</t>
  </si>
  <si>
    <t>Vested or expected to vest</t>
  </si>
  <si>
    <t>Number of Options (in shares) | shares</t>
  </si>
  <si>
    <t>Weighted Average Exercise Price (in dollars per share) | $ / shares</t>
  </si>
  <si>
    <t>Weighted Average Remaining Contractual Life</t>
  </si>
  <si>
    <t>6 years 7 months 6 days</t>
  </si>
  <si>
    <t>Aggregate Intrinsic Value | $</t>
  </si>
  <si>
    <t>Exercisable</t>
  </si>
  <si>
    <t>5 years 7 months 6 days</t>
  </si>
  <si>
    <t>Share-Based Compensation - Valuation Assumptions (Details) - $ / shares</t>
  </si>
  <si>
    <t>Risk-free interest rate</t>
  </si>
  <si>
    <t>2.49%</t>
  </si>
  <si>
    <t>2.66%</t>
  </si>
  <si>
    <t>Expected life in years</t>
  </si>
  <si>
    <t>5 years 10 months 24 days</t>
  </si>
  <si>
    <t>Expected volatility</t>
  </si>
  <si>
    <t>20.00%</t>
  </si>
  <si>
    <t>Expected dividend yield</t>
  </si>
  <si>
    <t>1.44%</t>
  </si>
  <si>
    <t>1.43%</t>
  </si>
  <si>
    <t>Estimated weighted-average fair value of options granted per share (in dollars per share)</t>
  </si>
  <si>
    <t>Share-Based Compensation - Nonvested Restricted Stock Activity (Details) - Restricted Stock shares in Thousands</t>
  </si>
  <si>
    <t>Number of Restricted Shares (in thousands)</t>
  </si>
  <si>
    <t>Non-vested beginning balance (in shares) | shares</t>
  </si>
  <si>
    <t>Vested (in shares) | shares</t>
  </si>
  <si>
    <t>Forfeited (in shares) | shares</t>
  </si>
  <si>
    <t>Non-vested ending balance (in shares) | shares</t>
  </si>
  <si>
    <t>Weighted Average Grant-Date Fair Value per Share</t>
  </si>
  <si>
    <t>Non-vested beginning balance (in dollars per share) | $ / shares</t>
  </si>
  <si>
    <t>Vested (in dollars per share) | $ / shares</t>
  </si>
  <si>
    <t>Forfeited (in dollars per share) | $ / shares</t>
  </si>
  <si>
    <t>Non-vested ending balance (in dollars per share) | $ / shares</t>
  </si>
  <si>
    <t>Equity - Narrative (Details) - USD ($) $ / shares in Units, shares in Millions</t>
  </si>
  <si>
    <t>Stock repurchase program, authorized amount</t>
  </si>
  <si>
    <t>Stock repurchase program, remaining authorized amount</t>
  </si>
  <si>
    <t>Cash dividends per share (in dollars per share)</t>
  </si>
  <si>
    <t>Aggregate payout</t>
  </si>
  <si>
    <t>Rule 10b5-1 Trading Plan</t>
  </si>
  <si>
    <t>Open Market</t>
  </si>
  <si>
    <t>Equity - Accumulated Other Comprehensive Income (Loss) (Details) - USD ($) $ in Millions</t>
  </si>
  <si>
    <t>Accumulated Other Comprehensive Income (Loss) [Line Items]</t>
  </si>
  <si>
    <t>Beginning Balance</t>
  </si>
  <si>
    <t>Ending Balance</t>
  </si>
  <si>
    <t>Foreign currency translation adjustments</t>
  </si>
  <si>
    <t>Income tax benefit (expense)</t>
  </si>
  <si>
    <t>Comprehensive income from equity method investment</t>
  </si>
  <si>
    <t>Employee benefit plans adjustments</t>
  </si>
  <si>
    <t>Income Taxes - Narrative (Details)</t>
  </si>
  <si>
    <t>Effective income tax rate</t>
  </si>
  <si>
    <t>24.00%</t>
  </si>
  <si>
    <t>23.00%</t>
  </si>
  <si>
    <t>Clearing Operations - Narrative (Details)</t>
  </si>
  <si>
    <t>1 Months Ended</t>
  </si>
  <si>
    <t>Mar. 31, 2019USD ($)</t>
  </si>
  <si>
    <t>Jan. 31, 2019USD ($)</t>
  </si>
  <si>
    <t>Jun. 30, 2019USD ($)clearing_house</t>
  </si>
  <si>
    <t>Principal Transaction Revenue [Line Items]</t>
  </si>
  <si>
    <t>Number of clearing houses | clearing_house</t>
  </si>
  <si>
    <t>Margin deposits and guaranty funds assets received or pledged</t>
  </si>
  <si>
    <t>Maximum exposure, undiscounted</t>
  </si>
  <si>
    <t>ICE Clear Europe</t>
  </si>
  <si>
    <t>Increase in contribution to guaranty fund</t>
  </si>
  <si>
    <t>ICE Clear US</t>
  </si>
  <si>
    <t>Letter of Credit | ICE NGX</t>
  </si>
  <si>
    <t>Debt instrument, face amount</t>
  </si>
  <si>
    <t>Repayments of secured debt</t>
  </si>
  <si>
    <t>Additional losses under insurance policy</t>
  </si>
  <si>
    <t>Clearing Operations - Guaranty Fund Contributions (Details) - USD ($) $ in Millions</t>
  </si>
  <si>
    <t>Clearing Organizations [Line Items]</t>
  </si>
  <si>
    <t>ICE Portion of Guaranty Fund Contribution</t>
  </si>
  <si>
    <t>ICE Clear Credit</t>
  </si>
  <si>
    <t>ICE Clear Netherlands</t>
  </si>
  <si>
    <t>ICE Clear Singapore</t>
  </si>
  <si>
    <t>Clearing Operations - Cash and Cash Equivalent Deposits (Details) - USD ($) $ in Millions</t>
  </si>
  <si>
    <t>Original margin</t>
  </si>
  <si>
    <t>Unsettled variation margin, net</t>
  </si>
  <si>
    <t>Guaranty fund</t>
  </si>
  <si>
    <t>Delivery contracts receivable/payable, net</t>
  </si>
  <si>
    <t>ICE NGX</t>
  </si>
  <si>
    <t>Other ICE Clearing Houses</t>
  </si>
  <si>
    <t>Futures and options | ICE Clear Europe</t>
  </si>
  <si>
    <t>CDS | ICE Clear Europe</t>
  </si>
  <si>
    <t>Clearing Operations - Separate Cash Accounts (Details) € in Millions, £ in Millions, $ in Millions</t>
  </si>
  <si>
    <t>Jun. 30, 2019GBP (£)</t>
  </si>
  <si>
    <t>Jun. 30, 2019EUR (€)</t>
  </si>
  <si>
    <t>Dec. 31, 2018GBP (£)</t>
  </si>
  <si>
    <t>Dec. 31, 2018EUR (€)</t>
  </si>
  <si>
    <t>Cash deposits</t>
  </si>
  <si>
    <t>National Bank Account | ICE Clear Europe</t>
  </si>
  <si>
    <t>National Bank Account | ICE Clear Credit</t>
  </si>
  <si>
    <t>Reverse repo | ICE Clear Europe</t>
  </si>
  <si>
    <t>Reverse repo | ICE Clear Credit</t>
  </si>
  <si>
    <t>Reverse repo | ICE Clear US</t>
  </si>
  <si>
    <t>Sovereign Debt | ICE Clear Europe</t>
  </si>
  <si>
    <t>Demand deposits | ICE Clear Europe</t>
  </si>
  <si>
    <t>Demand deposits | ICE Clear Credit</t>
  </si>
  <si>
    <t>Demand deposits | Other ICE Clearing Houses</t>
  </si>
  <si>
    <t>U.S. Treasuries | ICE Clear US</t>
  </si>
  <si>
    <t>Unsettled Variation Margin and Delivery Contracts Receivable/Payable | ICE NGX</t>
  </si>
  <si>
    <t>Cash Deposit Based On Euro/US Dollar Exchange Rate | De Nederlandsche Bank | ICE Clear Europe</t>
  </si>
  <si>
    <t>Exchange rate to USD</t>
  </si>
  <si>
    <t>Cash Deposit Based On Euro/US Dollar Exchange Rate | Bank of England | ICE Clear Europe</t>
  </si>
  <si>
    <t>Cash Deposit Based On Pound Sterling/US Dollar Exchange Rate | Bank of England | ICE Clear Europe</t>
  </si>
  <si>
    <t>Clearing Operations - Assets Pledged by Clearing Members (Details) - USD ($) $ in Millions</t>
  </si>
  <si>
    <t>Original Margin</t>
  </si>
  <si>
    <t>Original margin:</t>
  </si>
  <si>
    <t>Government securities at face value</t>
  </si>
  <si>
    <t>Letters of credit</t>
  </si>
  <si>
    <t>ICE NGX cash deposits</t>
  </si>
  <si>
    <t>Guaranty Fund</t>
  </si>
  <si>
    <t>Guaranty fund:</t>
  </si>
  <si>
    <t>ICE Clear Europe | Original Margin</t>
  </si>
  <si>
    <t>ICE Clear Europe | Guaranty Fund</t>
  </si>
  <si>
    <t>ICE Clear Credit | Original Margin</t>
  </si>
  <si>
    <t>ICE Clear Credit | Guaranty Fund</t>
  </si>
  <si>
    <t>ICE Clear US | Original Margin</t>
  </si>
  <si>
    <t>ICE Clear US | Guaranty Fund</t>
  </si>
  <si>
    <t>ICE NGX | Original Margin</t>
  </si>
  <si>
    <t>ICE NGX | Guaranty Fund</t>
  </si>
  <si>
    <t>Clearing Operations - Cash as Collateral with NGX (Details) - Jun. 30, 2019 - ICE NGX $ in Millions, $ in Millions</t>
  </si>
  <si>
    <t>USD ($)</t>
  </si>
  <si>
    <t>CAD ($)</t>
  </si>
  <si>
    <t>Daylight liquidity facility</t>
  </si>
  <si>
    <t>Overdraft facility</t>
  </si>
  <si>
    <t>Legal Proceedings (Details)</t>
  </si>
  <si>
    <t>Mar. 04, 2019retirement_and_benefit_fund</t>
  </si>
  <si>
    <t>Jan. 31, 2019lawsuitmultinational_bankmunicipal_pension_fund</t>
  </si>
  <si>
    <t>Number of class action lawsuits | lawsuit</t>
  </si>
  <si>
    <t>Number of retirement and benefit funds | municipal_pension_fund</t>
  </si>
  <si>
    <t>Number of multinational banks | multinational_bank</t>
  </si>
  <si>
    <t>Number of retirement and benefit funds | retirement_and_benefit_fund</t>
  </si>
  <si>
    <t>Fair Value Measurements - Narrative (Details) $ in Millions</t>
  </si>
  <si>
    <t>Investments sold</t>
  </si>
  <si>
    <t>Fair Value Measurements - Schedule of Carrying Values and Estimated Fair Values of Debt Instruments (Details) - USD ($) $ in Millions</t>
  </si>
  <si>
    <t>Fair Value, Assets and Liabilities Measured on Recurring and Nonrecurring Basis [Line Items]</t>
  </si>
  <si>
    <t>Carrying value of commercial paper</t>
  </si>
  <si>
    <t>Fair value of commercial paper</t>
  </si>
  <si>
    <t>Carrying value of other short-term debt</t>
  </si>
  <si>
    <t>Fair value of other short-term debt</t>
  </si>
  <si>
    <t>Carrying amount of debt</t>
  </si>
  <si>
    <t>Fair value of debt</t>
  </si>
  <si>
    <t>Segment Reporting (Details) $ in Millions</t>
  </si>
  <si>
    <t>Jun. 30, 2019USD ($)segmentmember</t>
  </si>
  <si>
    <t>Jun. 30, 2018USD ($)member</t>
  </si>
  <si>
    <t>Segment Reporting Information [Line Items]</t>
  </si>
  <si>
    <t>Number of reportable segments | segment</t>
  </si>
  <si>
    <t>Operating expenses</t>
  </si>
  <si>
    <t>Sales Revenue, Net | Trading and Clearing Segment</t>
  </si>
  <si>
    <t>Number of members | member</t>
  </si>
  <si>
    <t>Concentration risk, percentage</t>
  </si>
  <si>
    <t>16.00%</t>
  </si>
  <si>
    <t>17.00%</t>
  </si>
  <si>
    <t>Energy futures and options contracts</t>
  </si>
  <si>
    <t>Energy futures and options contracts | Trading and Clearing Segment</t>
  </si>
  <si>
    <t>Energy futures and options contracts | Data and Listings Segment</t>
  </si>
  <si>
    <t>Agricultural and metals futures and options contracts</t>
  </si>
  <si>
    <t>Agricultural and metals futures and options contracts | Trading and Clearing Segment</t>
  </si>
  <si>
    <t>Agricultural and metals futures and options contracts | Data and Listings Segment</t>
  </si>
  <si>
    <t>Financial futures and options contracts</t>
  </si>
  <si>
    <t>Financial futures and options contracts | Trading and Clearing Segment</t>
  </si>
  <si>
    <t>Financial futures and options contracts | Data and Listings Segment</t>
  </si>
  <si>
    <t>Cash equities and equity options</t>
  </si>
  <si>
    <t>Cash equities and equity options | Trading and Clearing Segment</t>
  </si>
  <si>
    <t>Cash equities and equity options | Data and Listings Segment</t>
  </si>
  <si>
    <t>Fixed income and credit</t>
  </si>
  <si>
    <t>Fixed income and credit | Trading and Clearing Segment</t>
  </si>
  <si>
    <t>Fixed income and credit | Data and Listings Segment</t>
  </si>
  <si>
    <t>OTC and other transactions</t>
  </si>
  <si>
    <t>OTC and other transactions | Trading and Clearing Segment</t>
  </si>
  <si>
    <t>OTC and other transactions | Data and Listings Segment</t>
  </si>
  <si>
    <t>Pricing and analytics</t>
  </si>
  <si>
    <t>Pricing and analytics | Trading and Clearing Segment</t>
  </si>
  <si>
    <t>Pricing and analytics | Data and Listings Segment</t>
  </si>
  <si>
    <t>Exchange data and feeds</t>
  </si>
  <si>
    <t>Exchange data and feeds | Trading and Clearing Segment</t>
  </si>
  <si>
    <t>Exchange data and feeds | Data and Listings Segment</t>
  </si>
  <si>
    <t>Desktops and connectivity</t>
  </si>
  <si>
    <t>Desktops and connectivity | Trading and Clearing Segment</t>
  </si>
  <si>
    <t>Desktops and connectivity | Data and Listings Segment</t>
  </si>
  <si>
    <t>Earnings Per Common Share (Details) - USD ($) $ / shares in Units, shares in Thousands, $ in Millions</t>
  </si>
  <si>
    <t>Basic:</t>
  </si>
  <si>
    <t>Weighted average common shares outstanding (in shares)</t>
  </si>
  <si>
    <t>Basic earnings per common share (in dollars per share)</t>
  </si>
  <si>
    <t>Diluted:</t>
  </si>
  <si>
    <t>Effect of dilutive securities - stock options and restricted (in shares) shares</t>
  </si>
  <si>
    <t>Diluted weighted average common shares outstanding (in shares)</t>
  </si>
  <si>
    <t>Diluted earnings per common share (in dollars per share)</t>
  </si>
  <si>
    <t>Antidilutive Securities Excluded from Computation of Earnings Per Share [Line Items]</t>
  </si>
  <si>
    <t>Antidilutive securities (in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_);_(&quot;€ &quot;(#,##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6041475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44</v>
      </c>
    </row>
    <row r="4" spans="1:2">
      <c r="A4" s="4" t="s">
        <v>249</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4</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37</v>
      </c>
      <c r="C3" s="6" t="n">
        <v>724</v>
      </c>
    </row>
    <row r="4" spans="1:3">
      <c r="A4" s="4" t="s">
        <v>61</v>
      </c>
      <c r="B4" s="5" t="n">
        <v>880</v>
      </c>
      <c r="C4" s="5" t="n">
        <v>818</v>
      </c>
    </row>
    <row r="5" spans="1:3">
      <c r="A5" s="4" t="s">
        <v>62</v>
      </c>
      <c r="B5" s="5" t="n">
        <v>1062</v>
      </c>
      <c r="C5" s="5" t="n">
        <v>953</v>
      </c>
    </row>
    <row r="6" spans="1:3">
      <c r="A6" s="4" t="s">
        <v>63</v>
      </c>
      <c r="B6" s="5" t="n">
        <v>61353</v>
      </c>
      <c r="C6" s="5" t="n">
        <v>63955</v>
      </c>
    </row>
    <row r="7" spans="1:3">
      <c r="A7" s="4" t="s">
        <v>64</v>
      </c>
      <c r="B7" s="5" t="n">
        <v>240</v>
      </c>
      <c r="C7" s="5" t="n">
        <v>242</v>
      </c>
    </row>
    <row r="8" spans="1:3">
      <c r="A8" s="4" t="s">
        <v>65</v>
      </c>
      <c r="B8" s="5" t="n">
        <v>64372</v>
      </c>
      <c r="C8" s="5" t="n">
        <v>66692</v>
      </c>
    </row>
    <row r="9" spans="1:3">
      <c r="A9" s="4" t="s">
        <v>66</v>
      </c>
      <c r="B9" s="5" t="n">
        <v>1525</v>
      </c>
      <c r="C9" s="5" t="n">
        <v>1241</v>
      </c>
    </row>
    <row r="10" spans="1:3">
      <c r="A10" s="3" t="s">
        <v>67</v>
      </c>
    </row>
    <row r="11" spans="1:3">
      <c r="A11" s="4" t="s">
        <v>68</v>
      </c>
      <c r="B11" s="5" t="n">
        <v>13308</v>
      </c>
      <c r="C11" s="5" t="n">
        <v>13085</v>
      </c>
    </row>
    <row r="12" spans="1:3">
      <c r="A12" s="4" t="s">
        <v>69</v>
      </c>
      <c r="B12" s="5" t="n">
        <v>10446</v>
      </c>
      <c r="C12" s="5" t="n">
        <v>10462</v>
      </c>
    </row>
    <row r="13" spans="1:3">
      <c r="A13" s="4" t="s">
        <v>70</v>
      </c>
      <c r="B13" s="5" t="n">
        <v>354</v>
      </c>
      <c r="C13" s="5" t="n">
        <v>330</v>
      </c>
    </row>
    <row r="14" spans="1:3">
      <c r="A14" s="4" t="s">
        <v>71</v>
      </c>
      <c r="B14" s="5" t="n">
        <v>925</v>
      </c>
      <c r="C14" s="5" t="n">
        <v>981</v>
      </c>
    </row>
    <row r="15" spans="1:3">
      <c r="A15" s="4" t="s">
        <v>72</v>
      </c>
      <c r="B15" s="5" t="n">
        <v>25033</v>
      </c>
      <c r="C15" s="5" t="n">
        <v>24858</v>
      </c>
    </row>
    <row r="16" spans="1:3">
      <c r="A16" s="4" t="s">
        <v>73</v>
      </c>
      <c r="B16" s="5" t="n">
        <v>90930</v>
      </c>
      <c r="C16" s="5" t="n">
        <v>92791</v>
      </c>
    </row>
    <row r="17" spans="1:3">
      <c r="A17" s="3" t="s">
        <v>74</v>
      </c>
    </row>
    <row r="18" spans="1:3">
      <c r="A18" s="4" t="s">
        <v>75</v>
      </c>
      <c r="B18" s="5" t="n">
        <v>518</v>
      </c>
      <c r="C18" s="5" t="n">
        <v>521</v>
      </c>
    </row>
    <row r="19" spans="1:3">
      <c r="A19" s="4" t="s">
        <v>76</v>
      </c>
      <c r="B19" s="5" t="n">
        <v>167</v>
      </c>
      <c r="C19" s="5" t="n">
        <v>105</v>
      </c>
    </row>
    <row r="20" spans="1:3">
      <c r="A20" s="4" t="s">
        <v>77</v>
      </c>
      <c r="B20" s="5" t="n">
        <v>177</v>
      </c>
      <c r="C20" s="5" t="n">
        <v>280</v>
      </c>
    </row>
    <row r="21" spans="1:3">
      <c r="A21" s="4" t="s">
        <v>78</v>
      </c>
      <c r="B21" s="5" t="n">
        <v>360</v>
      </c>
      <c r="C21" s="5" t="n">
        <v>135</v>
      </c>
    </row>
    <row r="22" spans="1:3">
      <c r="A22" s="4" t="s">
        <v>79</v>
      </c>
      <c r="B22" s="5" t="n">
        <v>1303</v>
      </c>
      <c r="C22" s="5" t="n">
        <v>951</v>
      </c>
    </row>
    <row r="23" spans="1:3">
      <c r="A23" s="4" t="s">
        <v>80</v>
      </c>
      <c r="B23" s="5" t="n">
        <v>61353</v>
      </c>
      <c r="C23" s="5" t="n">
        <v>63955</v>
      </c>
    </row>
    <row r="24" spans="1:3">
      <c r="A24" s="4" t="s">
        <v>81</v>
      </c>
      <c r="B24" s="5" t="n">
        <v>253</v>
      </c>
      <c r="C24" s="5" t="n">
        <v>161</v>
      </c>
    </row>
    <row r="25" spans="1:3">
      <c r="A25" s="4" t="s">
        <v>82</v>
      </c>
      <c r="B25" s="5" t="n">
        <v>64131</v>
      </c>
      <c r="C25" s="5" t="n">
        <v>66108</v>
      </c>
    </row>
    <row r="26" spans="1:3">
      <c r="A26" s="3" t="s">
        <v>83</v>
      </c>
    </row>
    <row r="27" spans="1:3">
      <c r="A27" s="4" t="s">
        <v>84</v>
      </c>
      <c r="B27" s="5" t="n">
        <v>2296</v>
      </c>
      <c r="C27" s="5" t="n">
        <v>2337</v>
      </c>
    </row>
    <row r="28" spans="1:3">
      <c r="A28" s="4" t="s">
        <v>85</v>
      </c>
      <c r="B28" s="5" t="n">
        <v>6494</v>
      </c>
      <c r="C28" s="5" t="n">
        <v>6490</v>
      </c>
    </row>
    <row r="29" spans="1:3">
      <c r="A29" s="4" t="s">
        <v>86</v>
      </c>
      <c r="B29" s="5" t="n">
        <v>200</v>
      </c>
      <c r="C29" s="5" t="n">
        <v>204</v>
      </c>
    </row>
    <row r="30" spans="1:3">
      <c r="A30" s="4" t="s">
        <v>87</v>
      </c>
      <c r="B30" s="5" t="n">
        <v>298</v>
      </c>
    </row>
    <row r="31" spans="1:3">
      <c r="A31" s="4" t="s">
        <v>88</v>
      </c>
      <c r="B31" s="5" t="n">
        <v>293</v>
      </c>
      <c r="C31" s="5" t="n">
        <v>350</v>
      </c>
    </row>
    <row r="32" spans="1:3">
      <c r="A32" s="4" t="s">
        <v>89</v>
      </c>
      <c r="B32" s="5" t="n">
        <v>9581</v>
      </c>
      <c r="C32" s="5" t="n">
        <v>9381</v>
      </c>
    </row>
    <row r="33" spans="1:3">
      <c r="A33" s="4" t="s">
        <v>90</v>
      </c>
      <c r="B33" s="5" t="n">
        <v>73712</v>
      </c>
      <c r="C33" s="5" t="n">
        <v>75489</v>
      </c>
    </row>
    <row r="34" spans="1:3">
      <c r="A34" s="4" t="s">
        <v>91</v>
      </c>
      <c r="B34" s="4" t="s">
        <v>92</v>
      </c>
      <c r="C34" s="4" t="s">
        <v>92</v>
      </c>
    </row>
    <row r="35" spans="1:3">
      <c r="A35" s="4" t="s">
        <v>93</v>
      </c>
      <c r="B35" s="5" t="n">
        <v>72</v>
      </c>
      <c r="C35" s="5" t="n">
        <v>71</v>
      </c>
    </row>
    <row r="36" spans="1:3">
      <c r="A36" s="3" t="s">
        <v>94</v>
      </c>
    </row>
    <row r="37" spans="1:3">
      <c r="A37" s="4" t="s">
        <v>95</v>
      </c>
      <c r="B37" s="5" t="n">
        <v>0</v>
      </c>
      <c r="C37" s="5" t="n">
        <v>0</v>
      </c>
    </row>
    <row r="38" spans="1:3">
      <c r="A38" s="4" t="s">
        <v>96</v>
      </c>
      <c r="B38" s="5" t="n">
        <v>6</v>
      </c>
      <c r="C38" s="5" t="n">
        <v>6</v>
      </c>
    </row>
    <row r="39" spans="1:3">
      <c r="A39" s="4" t="s">
        <v>97</v>
      </c>
      <c r="B39" s="5" t="n">
        <v>-3194</v>
      </c>
      <c r="C39" s="5" t="n">
        <v>-2354</v>
      </c>
    </row>
    <row r="40" spans="1:3">
      <c r="A40" s="4" t="s">
        <v>98</v>
      </c>
      <c r="B40" s="5" t="n">
        <v>11651</v>
      </c>
      <c r="C40" s="5" t="n">
        <v>11547</v>
      </c>
    </row>
    <row r="41" spans="1:3">
      <c r="A41" s="4" t="s">
        <v>99</v>
      </c>
      <c r="B41" s="5" t="n">
        <v>8961</v>
      </c>
      <c r="C41" s="5" t="n">
        <v>8317</v>
      </c>
    </row>
    <row r="42" spans="1:3">
      <c r="A42" s="4" t="s">
        <v>100</v>
      </c>
      <c r="B42" s="5" t="n">
        <v>-309</v>
      </c>
      <c r="C42" s="5" t="n">
        <v>-315</v>
      </c>
    </row>
    <row r="43" spans="1:3">
      <c r="A43" s="4" t="s">
        <v>101</v>
      </c>
      <c r="B43" s="5" t="n">
        <v>17115</v>
      </c>
      <c r="C43" s="5" t="n">
        <v>17201</v>
      </c>
    </row>
    <row r="44" spans="1:3">
      <c r="A44" s="4" t="s">
        <v>102</v>
      </c>
      <c r="B44" s="5" t="n">
        <v>31</v>
      </c>
      <c r="C44" s="5" t="n">
        <v>30</v>
      </c>
    </row>
    <row r="45" spans="1:3">
      <c r="A45" s="4" t="s">
        <v>103</v>
      </c>
      <c r="B45" s="5" t="n">
        <v>17146</v>
      </c>
      <c r="C45" s="5" t="n">
        <v>17231</v>
      </c>
    </row>
    <row r="46" spans="1:3">
      <c r="A46" s="4" t="s">
        <v>104</v>
      </c>
      <c r="B46" s="6" t="n">
        <v>90930</v>
      </c>
      <c r="C46" s="6" t="n">
        <v>92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4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4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58</v>
      </c>
    </row>
    <row r="2" spans="1:3">
      <c r="A2" s="3" t="s">
        <v>106</v>
      </c>
    </row>
    <row r="3" spans="1:3">
      <c r="A3" s="4" t="s">
        <v>107</v>
      </c>
      <c r="B3" s="6" t="n">
        <v>7</v>
      </c>
      <c r="C3" s="6" t="n">
        <v>7</v>
      </c>
    </row>
    <row r="4" spans="1:3">
      <c r="A4" s="4" t="s">
        <v>108</v>
      </c>
      <c r="B4" s="7" t="n">
        <v>0.01</v>
      </c>
      <c r="C4" s="7" t="n">
        <v>0.01</v>
      </c>
    </row>
    <row r="5" spans="1:3">
      <c r="A5" s="4" t="s">
        <v>109</v>
      </c>
      <c r="B5" s="5" t="n">
        <v>100000000</v>
      </c>
      <c r="C5" s="5" t="n">
        <v>100000000</v>
      </c>
    </row>
    <row r="6" spans="1:3">
      <c r="A6" s="4" t="s">
        <v>110</v>
      </c>
      <c r="B6" s="5" t="n">
        <v>0</v>
      </c>
      <c r="C6" s="5" t="n">
        <v>0</v>
      </c>
    </row>
    <row r="7" spans="1:3">
      <c r="A7" s="4" t="s">
        <v>111</v>
      </c>
      <c r="B7" s="5" t="n">
        <v>0</v>
      </c>
      <c r="C7" s="5" t="n">
        <v>0</v>
      </c>
    </row>
    <row r="8" spans="1:3">
      <c r="A8" s="4" t="s">
        <v>112</v>
      </c>
      <c r="B8" s="7" t="n">
        <v>0.01</v>
      </c>
      <c r="C8" s="7" t="n">
        <v>0.01</v>
      </c>
    </row>
    <row r="9" spans="1:3">
      <c r="A9" s="4" t="s">
        <v>113</v>
      </c>
      <c r="B9" s="5" t="n">
        <v>1500000000</v>
      </c>
      <c r="C9" s="5" t="n">
        <v>1500000000</v>
      </c>
    </row>
    <row r="10" spans="1:3">
      <c r="A10" s="4" t="s">
        <v>114</v>
      </c>
      <c r="B10" s="5" t="n">
        <v>606000000</v>
      </c>
      <c r="C10" s="5" t="n">
        <v>604000000</v>
      </c>
    </row>
    <row r="11" spans="1:3">
      <c r="A11" s="4" t="s">
        <v>115</v>
      </c>
      <c r="B11" s="5" t="n">
        <v>561000000</v>
      </c>
      <c r="C11" s="5" t="n">
        <v>569000000</v>
      </c>
    </row>
    <row r="12" spans="1:3">
      <c r="A12" s="4" t="s">
        <v>116</v>
      </c>
      <c r="B12" s="5" t="n">
        <v>45000000</v>
      </c>
      <c r="C12" s="5" t="n">
        <v>3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5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5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54</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6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6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72</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75</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232</v>
      </c>
    </row>
    <row r="4" spans="1:2">
      <c r="A4" s="4" t="s">
        <v>34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341</v>
      </c>
      <c r="B1" s="2" t="s">
        <v>118</v>
      </c>
      <c r="C1" s="2" t="s">
        <v>1</v>
      </c>
    </row>
    <row r="2" spans="1:4">
      <c r="B2" s="2" t="s">
        <v>2</v>
      </c>
      <c r="C2" s="2" t="s">
        <v>2</v>
      </c>
      <c r="D2" s="2" t="s">
        <v>342</v>
      </c>
    </row>
    <row r="3" spans="1:4">
      <c r="A3" s="3" t="s">
        <v>343</v>
      </c>
    </row>
    <row r="4" spans="1:4">
      <c r="A4" s="4" t="s">
        <v>344</v>
      </c>
      <c r="B4" s="4" t="s">
        <v>345</v>
      </c>
      <c r="C4" s="4" t="s">
        <v>345</v>
      </c>
    </row>
    <row r="5" spans="1:4">
      <c r="A5" s="4" t="s">
        <v>346</v>
      </c>
      <c r="B5" s="4" t="s">
        <v>347</v>
      </c>
      <c r="C5" s="4" t="s">
        <v>347</v>
      </c>
    </row>
    <row r="6" spans="1:4">
      <c r="A6" s="4" t="s">
        <v>348</v>
      </c>
      <c r="B6" s="6" t="n">
        <v>352</v>
      </c>
      <c r="C6" s="6" t="n">
        <v>352</v>
      </c>
      <c r="D6" s="6" t="n">
        <v>357</v>
      </c>
    </row>
    <row r="7" spans="1:4">
      <c r="A7" s="4" t="s">
        <v>349</v>
      </c>
      <c r="B7" s="5" t="n">
        <v>54</v>
      </c>
      <c r="C7" s="5" t="n">
        <v>54</v>
      </c>
      <c r="D7" s="5" t="n">
        <v>52</v>
      </c>
    </row>
    <row r="8" spans="1:4">
      <c r="A8" s="4" t="s">
        <v>87</v>
      </c>
      <c r="B8" s="5" t="n">
        <v>298</v>
      </c>
      <c r="C8" s="5" t="n">
        <v>298</v>
      </c>
      <c r="D8" s="5" t="n">
        <v>305</v>
      </c>
    </row>
    <row r="9" spans="1:4">
      <c r="A9" s="4" t="s">
        <v>350</v>
      </c>
      <c r="B9" s="5" t="n">
        <v>301</v>
      </c>
      <c r="C9" s="5" t="n">
        <v>301</v>
      </c>
      <c r="D9" s="5" t="n">
        <v>308</v>
      </c>
    </row>
    <row r="10" spans="1:4">
      <c r="A10" s="4" t="s">
        <v>351</v>
      </c>
    </row>
    <row r="11" spans="1:4">
      <c r="A11" s="3" t="s">
        <v>343</v>
      </c>
    </row>
    <row r="12" spans="1:4">
      <c r="A12" s="4" t="s">
        <v>352</v>
      </c>
      <c r="B12" s="5" t="n">
        <v>10</v>
      </c>
      <c r="C12" s="5" t="n">
        <v>20</v>
      </c>
    </row>
    <row r="13" spans="1:4">
      <c r="A13" s="4" t="s">
        <v>353</v>
      </c>
    </row>
    <row r="14" spans="1:4">
      <c r="A14" s="3" t="s">
        <v>343</v>
      </c>
    </row>
    <row r="15" spans="1:4">
      <c r="A15" s="4" t="s">
        <v>352</v>
      </c>
      <c r="B15" s="6" t="n">
        <v>6</v>
      </c>
      <c r="C15" s="6" t="n">
        <v>11</v>
      </c>
    </row>
    <row r="16" spans="1:4">
      <c r="A16" s="4" t="s">
        <v>354</v>
      </c>
    </row>
    <row r="17" spans="1:4">
      <c r="A17" s="3" t="s">
        <v>343</v>
      </c>
    </row>
    <row r="18" spans="1:4">
      <c r="A18" s="4" t="s">
        <v>348</v>
      </c>
      <c r="D18" s="5" t="n">
        <v>357</v>
      </c>
    </row>
    <row r="19" spans="1:4">
      <c r="A19" s="4" t="s">
        <v>349</v>
      </c>
      <c r="D19" s="5" t="n">
        <v>52</v>
      </c>
    </row>
    <row r="20" spans="1:4">
      <c r="A20" s="4" t="s">
        <v>87</v>
      </c>
      <c r="D20" s="5" t="n">
        <v>305</v>
      </c>
    </row>
    <row r="21" spans="1:4">
      <c r="A21" s="4" t="s">
        <v>350</v>
      </c>
      <c r="D21" s="5" t="n">
        <v>308</v>
      </c>
    </row>
    <row r="22" spans="1:4">
      <c r="A22" s="4" t="s">
        <v>355</v>
      </c>
      <c r="D22" s="5" t="n">
        <v>49</v>
      </c>
    </row>
    <row r="23" spans="1:4">
      <c r="A23" s="4" t="s">
        <v>356</v>
      </c>
    </row>
    <row r="24" spans="1:4">
      <c r="A24" s="3" t="s">
        <v>343</v>
      </c>
    </row>
    <row r="25" spans="1:4">
      <c r="A25" s="4" t="s">
        <v>355</v>
      </c>
      <c r="D25" s="5" t="n">
        <v>2</v>
      </c>
    </row>
    <row r="26" spans="1:4">
      <c r="A26" s="4" t="s">
        <v>357</v>
      </c>
    </row>
    <row r="27" spans="1:4">
      <c r="A27" s="3" t="s">
        <v>343</v>
      </c>
    </row>
    <row r="28" spans="1:4">
      <c r="A28" s="4" t="s">
        <v>355</v>
      </c>
      <c r="D28" s="6" t="n">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1634</v>
      </c>
      <c r="C4" s="6" t="n">
        <v>1556</v>
      </c>
      <c r="D4" s="6" t="n">
        <v>3217</v>
      </c>
      <c r="E4" s="6" t="n">
        <v>3136</v>
      </c>
    </row>
    <row r="5" spans="1:5">
      <c r="A5" s="3" t="s">
        <v>122</v>
      </c>
    </row>
    <row r="6" spans="1:5">
      <c r="A6" s="4" t="s">
        <v>123</v>
      </c>
      <c r="B6" s="5" t="n">
        <v>100</v>
      </c>
      <c r="C6" s="5" t="n">
        <v>90</v>
      </c>
      <c r="D6" s="5" t="n">
        <v>169</v>
      </c>
      <c r="E6" s="5" t="n">
        <v>211</v>
      </c>
    </row>
    <row r="7" spans="1:5">
      <c r="A7" s="4" t="s">
        <v>124</v>
      </c>
      <c r="B7" s="5" t="n">
        <v>236</v>
      </c>
      <c r="C7" s="5" t="n">
        <v>220</v>
      </c>
      <c r="D7" s="5" t="n">
        <v>480</v>
      </c>
      <c r="E7" s="5" t="n">
        <v>454</v>
      </c>
    </row>
    <row r="8" spans="1:5">
      <c r="A8" s="4" t="s">
        <v>125</v>
      </c>
      <c r="B8" s="5" t="n">
        <v>1298</v>
      </c>
      <c r="C8" s="5" t="n">
        <v>1246</v>
      </c>
      <c r="D8" s="5" t="n">
        <v>2568</v>
      </c>
      <c r="E8" s="5" t="n">
        <v>2471</v>
      </c>
    </row>
    <row r="9" spans="1:5">
      <c r="A9" s="3" t="s">
        <v>126</v>
      </c>
    </row>
    <row r="10" spans="1:5">
      <c r="A10" s="4" t="s">
        <v>127</v>
      </c>
      <c r="B10" s="5" t="n">
        <v>259</v>
      </c>
      <c r="C10" s="5" t="n">
        <v>241</v>
      </c>
      <c r="D10" s="5" t="n">
        <v>507</v>
      </c>
      <c r="E10" s="5" t="n">
        <v>481</v>
      </c>
    </row>
    <row r="11" spans="1:5">
      <c r="A11" s="4" t="s">
        <v>128</v>
      </c>
      <c r="B11" s="5" t="n">
        <v>29</v>
      </c>
      <c r="C11" s="5" t="n">
        <v>29</v>
      </c>
      <c r="D11" s="5" t="n">
        <v>62</v>
      </c>
      <c r="E11" s="5" t="n">
        <v>59</v>
      </c>
    </row>
    <row r="12" spans="1:5">
      <c r="A12" s="4" t="s">
        <v>129</v>
      </c>
      <c r="B12" s="5" t="n">
        <v>1</v>
      </c>
      <c r="C12" s="5" t="n">
        <v>15</v>
      </c>
      <c r="D12" s="5" t="n">
        <v>1</v>
      </c>
      <c r="E12" s="5" t="n">
        <v>27</v>
      </c>
    </row>
    <row r="13" spans="1:5">
      <c r="A13" s="4" t="s">
        <v>130</v>
      </c>
      <c r="B13" s="5" t="n">
        <v>113</v>
      </c>
      <c r="C13" s="5" t="n">
        <v>108</v>
      </c>
      <c r="D13" s="5" t="n">
        <v>220</v>
      </c>
      <c r="E13" s="5" t="n">
        <v>213</v>
      </c>
    </row>
    <row r="14" spans="1:5">
      <c r="A14" s="4" t="s">
        <v>131</v>
      </c>
      <c r="B14" s="5" t="n">
        <v>18</v>
      </c>
      <c r="C14" s="5" t="n">
        <v>16</v>
      </c>
      <c r="D14" s="5" t="n">
        <v>35</v>
      </c>
      <c r="E14" s="5" t="n">
        <v>33</v>
      </c>
    </row>
    <row r="15" spans="1:5">
      <c r="A15" s="4" t="s">
        <v>132</v>
      </c>
      <c r="B15" s="5" t="n">
        <v>41</v>
      </c>
      <c r="C15" s="5" t="n">
        <v>39</v>
      </c>
      <c r="D15" s="5" t="n">
        <v>83</v>
      </c>
      <c r="E15" s="5" t="n">
        <v>72</v>
      </c>
    </row>
    <row r="16" spans="1:5">
      <c r="A16" s="4" t="s">
        <v>133</v>
      </c>
      <c r="B16" s="5" t="n">
        <v>157</v>
      </c>
      <c r="C16" s="5" t="n">
        <v>143</v>
      </c>
      <c r="D16" s="5" t="n">
        <v>315</v>
      </c>
      <c r="E16" s="5" t="n">
        <v>281</v>
      </c>
    </row>
    <row r="17" spans="1:5">
      <c r="A17" s="4" t="s">
        <v>134</v>
      </c>
      <c r="B17" s="5" t="n">
        <v>618</v>
      </c>
      <c r="C17" s="5" t="n">
        <v>591</v>
      </c>
      <c r="D17" s="5" t="n">
        <v>1223</v>
      </c>
      <c r="E17" s="5" t="n">
        <v>1166</v>
      </c>
    </row>
    <row r="18" spans="1:5">
      <c r="A18" s="4" t="s">
        <v>135</v>
      </c>
      <c r="B18" s="5" t="n">
        <v>680</v>
      </c>
      <c r="C18" s="5" t="n">
        <v>655</v>
      </c>
      <c r="D18" s="5" t="n">
        <v>1345</v>
      </c>
      <c r="E18" s="5" t="n">
        <v>1305</v>
      </c>
    </row>
    <row r="19" spans="1:5">
      <c r="A19" s="3" t="s">
        <v>136</v>
      </c>
    </row>
    <row r="20" spans="1:5">
      <c r="A20" s="4" t="s">
        <v>137</v>
      </c>
      <c r="B20" s="5" t="n">
        <v>10</v>
      </c>
      <c r="C20" s="5" t="n">
        <v>5</v>
      </c>
      <c r="D20" s="5" t="n">
        <v>19</v>
      </c>
      <c r="E20" s="5" t="n">
        <v>9</v>
      </c>
    </row>
    <row r="21" spans="1:5">
      <c r="A21" s="4" t="s">
        <v>138</v>
      </c>
      <c r="B21" s="5" t="n">
        <v>-71</v>
      </c>
      <c r="C21" s="5" t="n">
        <v>-55</v>
      </c>
      <c r="D21" s="5" t="n">
        <v>-142</v>
      </c>
      <c r="E21" s="5" t="n">
        <v>-107</v>
      </c>
    </row>
    <row r="22" spans="1:5">
      <c r="A22" s="4" t="s">
        <v>139</v>
      </c>
      <c r="B22" s="5" t="n">
        <v>9</v>
      </c>
      <c r="C22" s="5" t="n">
        <v>6</v>
      </c>
      <c r="D22" s="5" t="n">
        <v>32</v>
      </c>
      <c r="E22" s="5" t="n">
        <v>21</v>
      </c>
    </row>
    <row r="23" spans="1:5">
      <c r="A23" s="4" t="s">
        <v>140</v>
      </c>
      <c r="B23" s="5" t="n">
        <v>-52</v>
      </c>
      <c r="C23" s="5" t="n">
        <v>-44</v>
      </c>
      <c r="D23" s="5" t="n">
        <v>-91</v>
      </c>
      <c r="E23" s="5" t="n">
        <v>-77</v>
      </c>
    </row>
    <row r="24" spans="1:5">
      <c r="A24" s="4" t="s">
        <v>141</v>
      </c>
      <c r="B24" s="5" t="n">
        <v>628</v>
      </c>
      <c r="C24" s="5" t="n">
        <v>611</v>
      </c>
      <c r="D24" s="5" t="n">
        <v>1254</v>
      </c>
      <c r="E24" s="5" t="n">
        <v>1228</v>
      </c>
    </row>
    <row r="25" spans="1:5">
      <c r="A25" s="4" t="s">
        <v>142</v>
      </c>
      <c r="B25" s="5" t="n">
        <v>150</v>
      </c>
      <c r="C25" s="5" t="n">
        <v>149</v>
      </c>
      <c r="D25" s="5" t="n">
        <v>284</v>
      </c>
      <c r="E25" s="5" t="n">
        <v>292</v>
      </c>
    </row>
    <row r="26" spans="1:5">
      <c r="A26" s="4" t="s">
        <v>143</v>
      </c>
      <c r="B26" s="5" t="n">
        <v>478</v>
      </c>
      <c r="C26" s="5" t="n">
        <v>462</v>
      </c>
      <c r="D26" s="5" t="n">
        <v>970</v>
      </c>
      <c r="E26" s="5" t="n">
        <v>936</v>
      </c>
    </row>
    <row r="27" spans="1:5">
      <c r="A27" s="4" t="s">
        <v>144</v>
      </c>
      <c r="B27" s="5" t="n">
        <v>-6</v>
      </c>
      <c r="C27" s="5" t="n">
        <v>-7</v>
      </c>
      <c r="D27" s="5" t="n">
        <v>-14</v>
      </c>
      <c r="E27" s="5" t="n">
        <v>-17</v>
      </c>
    </row>
    <row r="28" spans="1:5">
      <c r="A28" s="4" t="s">
        <v>145</v>
      </c>
      <c r="B28" s="6" t="n">
        <v>472</v>
      </c>
      <c r="C28" s="6" t="n">
        <v>455</v>
      </c>
      <c r="D28" s="6" t="n">
        <v>956</v>
      </c>
      <c r="E28" s="6" t="n">
        <v>919</v>
      </c>
    </row>
    <row r="29" spans="1:5">
      <c r="A29" s="3" t="s">
        <v>146</v>
      </c>
    </row>
    <row r="30" spans="1:5">
      <c r="A30" s="4" t="s">
        <v>147</v>
      </c>
      <c r="B30" s="7" t="n">
        <v>0.84</v>
      </c>
      <c r="C30" s="7" t="n">
        <v>0.79</v>
      </c>
      <c r="D30" s="7" t="n">
        <v>1.69</v>
      </c>
      <c r="E30" s="7" t="n">
        <v>1.59</v>
      </c>
    </row>
    <row r="31" spans="1:5">
      <c r="A31" s="4" t="s">
        <v>148</v>
      </c>
      <c r="B31" s="7" t="n">
        <v>0.84</v>
      </c>
      <c r="C31" s="7" t="n">
        <v>0.78</v>
      </c>
      <c r="D31" s="7" t="n">
        <v>1.68</v>
      </c>
      <c r="E31" s="7" t="n">
        <v>1.58</v>
      </c>
    </row>
    <row r="32" spans="1:5">
      <c r="A32" s="3" t="s">
        <v>149</v>
      </c>
    </row>
    <row r="33" spans="1:5">
      <c r="A33" s="4" t="s">
        <v>150</v>
      </c>
      <c r="B33" s="5" t="n">
        <v>563</v>
      </c>
      <c r="C33" s="5" t="n">
        <v>578</v>
      </c>
      <c r="D33" s="5" t="n">
        <v>565</v>
      </c>
      <c r="E33" s="5" t="n">
        <v>580</v>
      </c>
    </row>
    <row r="34" spans="1:5">
      <c r="A34" s="4" t="s">
        <v>151</v>
      </c>
      <c r="B34" s="5" t="n">
        <v>566</v>
      </c>
      <c r="C34" s="5" t="n">
        <v>581</v>
      </c>
      <c r="D34" s="5" t="n">
        <v>568</v>
      </c>
      <c r="E34" s="5" t="n">
        <v>583</v>
      </c>
    </row>
    <row r="35" spans="1:5">
      <c r="A35" s="4" t="s">
        <v>152</v>
      </c>
    </row>
    <row r="36" spans="1:5">
      <c r="A36" s="3" t="s">
        <v>120</v>
      </c>
    </row>
    <row r="37" spans="1:5">
      <c r="A37" s="4" t="s">
        <v>121</v>
      </c>
      <c r="B37" s="6" t="n">
        <v>907</v>
      </c>
      <c r="C37" s="6" t="n">
        <v>864</v>
      </c>
      <c r="D37" s="6" t="n">
        <v>1769</v>
      </c>
      <c r="E37" s="6" t="n">
        <v>1762</v>
      </c>
    </row>
    <row r="38" spans="1:5">
      <c r="A38" s="4" t="s">
        <v>153</v>
      </c>
    </row>
    <row r="39" spans="1:5">
      <c r="A39" s="3" t="s">
        <v>120</v>
      </c>
    </row>
    <row r="40" spans="1:5">
      <c r="A40" s="4" t="s">
        <v>121</v>
      </c>
      <c r="B40" s="5" t="n">
        <v>553</v>
      </c>
      <c r="C40" s="5" t="n">
        <v>526</v>
      </c>
      <c r="D40" s="5" t="n">
        <v>1099</v>
      </c>
      <c r="E40" s="5" t="n">
        <v>1046</v>
      </c>
    </row>
    <row r="41" spans="1:5">
      <c r="A41" s="4" t="s">
        <v>154</v>
      </c>
    </row>
    <row r="42" spans="1:5">
      <c r="A42" s="3" t="s">
        <v>120</v>
      </c>
    </row>
    <row r="43" spans="1:5">
      <c r="A43" s="4" t="s">
        <v>121</v>
      </c>
      <c r="B43" s="5" t="n">
        <v>111</v>
      </c>
      <c r="C43" s="5" t="n">
        <v>111</v>
      </c>
      <c r="D43" s="5" t="n">
        <v>222</v>
      </c>
      <c r="E43" s="5" t="n">
        <v>220</v>
      </c>
    </row>
    <row r="44" spans="1:5">
      <c r="A44" s="4" t="s">
        <v>155</v>
      </c>
    </row>
    <row r="45" spans="1:5">
      <c r="A45" s="3" t="s">
        <v>120</v>
      </c>
    </row>
    <row r="46" spans="1:5">
      <c r="A46" s="4" t="s">
        <v>121</v>
      </c>
      <c r="B46" s="6" t="n">
        <v>63</v>
      </c>
      <c r="C46" s="6" t="n">
        <v>55</v>
      </c>
      <c r="D46" s="6" t="n">
        <v>127</v>
      </c>
      <c r="E46" s="6"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42</v>
      </c>
    </row>
    <row r="2" spans="1:3">
      <c r="A2" s="3" t="s">
        <v>235</v>
      </c>
    </row>
    <row r="3" spans="1:3">
      <c r="A3" s="4" t="s">
        <v>359</v>
      </c>
      <c r="B3" s="6" t="n">
        <v>301</v>
      </c>
      <c r="C3" s="6" t="n">
        <v>308</v>
      </c>
    </row>
    <row r="4" spans="1:3">
      <c r="A4" s="4" t="s">
        <v>349</v>
      </c>
      <c r="B4" s="5" t="n">
        <v>54</v>
      </c>
      <c r="C4" s="5" t="n">
        <v>52</v>
      </c>
    </row>
    <row r="5" spans="1:3">
      <c r="A5" s="4" t="s">
        <v>87</v>
      </c>
      <c r="B5" s="5" t="n">
        <v>298</v>
      </c>
      <c r="C5" s="5" t="n">
        <v>305</v>
      </c>
    </row>
    <row r="6" spans="1:3">
      <c r="A6" s="4" t="s">
        <v>360</v>
      </c>
      <c r="B6" s="6" t="n">
        <v>352</v>
      </c>
      <c r="C6" s="6" t="n">
        <v>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42</v>
      </c>
    </row>
    <row r="2" spans="1:3">
      <c r="A2" s="3" t="s">
        <v>235</v>
      </c>
    </row>
    <row r="3" spans="1:3">
      <c r="A3" s="4" t="s">
        <v>362</v>
      </c>
      <c r="B3" s="6" t="n">
        <v>33</v>
      </c>
    </row>
    <row r="4" spans="1:3">
      <c r="A4" s="4" t="s">
        <v>363</v>
      </c>
      <c r="B4" s="5" t="n">
        <v>64</v>
      </c>
    </row>
    <row r="5" spans="1:3">
      <c r="A5" s="4" t="s">
        <v>364</v>
      </c>
      <c r="B5" s="5" t="n">
        <v>63</v>
      </c>
    </row>
    <row r="6" spans="1:3">
      <c r="A6" s="4" t="s">
        <v>365</v>
      </c>
      <c r="B6" s="5" t="n">
        <v>60</v>
      </c>
    </row>
    <row r="7" spans="1:3">
      <c r="A7" s="4" t="s">
        <v>366</v>
      </c>
      <c r="B7" s="5" t="n">
        <v>44</v>
      </c>
    </row>
    <row r="8" spans="1:3">
      <c r="A8" s="4" t="s">
        <v>367</v>
      </c>
      <c r="B8" s="5" t="n">
        <v>136</v>
      </c>
    </row>
    <row r="9" spans="1:3">
      <c r="A9" s="4" t="s">
        <v>368</v>
      </c>
      <c r="B9" s="5" t="n">
        <v>400</v>
      </c>
    </row>
    <row r="10" spans="1:3">
      <c r="A10" s="4" t="s">
        <v>369</v>
      </c>
      <c r="B10" s="5" t="n">
        <v>48</v>
      </c>
    </row>
    <row r="11" spans="1:3">
      <c r="A11" s="4" t="s">
        <v>360</v>
      </c>
      <c r="B11" s="6" t="n">
        <v>352</v>
      </c>
      <c r="C11" s="6" t="n">
        <v>3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118</v>
      </c>
      <c r="C1" s="2" t="s">
        <v>1</v>
      </c>
    </row>
    <row r="2" spans="1:3">
      <c r="B2" s="2" t="s">
        <v>2</v>
      </c>
      <c r="C2" s="2" t="s">
        <v>2</v>
      </c>
    </row>
    <row r="3" spans="1:3">
      <c r="A3" s="3" t="s">
        <v>371</v>
      </c>
    </row>
    <row r="4" spans="1:3">
      <c r="A4" s="4" t="s">
        <v>372</v>
      </c>
      <c r="B4" s="6" t="n">
        <v>16</v>
      </c>
      <c r="C4" s="6" t="n">
        <v>31</v>
      </c>
    </row>
    <row r="5" spans="1:3">
      <c r="A5" s="4" t="s">
        <v>373</v>
      </c>
      <c r="B5" s="6" t="n">
        <v>7</v>
      </c>
      <c r="C5" s="6" t="n">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1"/>
    <col customWidth="1" max="3" min="3" width="29"/>
    <col customWidth="1" max="4" min="4" width="21"/>
  </cols>
  <sheetData>
    <row r="1" spans="1:4">
      <c r="A1" s="1" t="s">
        <v>374</v>
      </c>
      <c r="B1" s="2" t="s">
        <v>375</v>
      </c>
      <c r="C1" s="2" t="s">
        <v>376</v>
      </c>
      <c r="D1" s="2" t="s">
        <v>377</v>
      </c>
    </row>
    <row r="2" spans="1:4">
      <c r="A2" s="3" t="s">
        <v>378</v>
      </c>
    </row>
    <row r="3" spans="1:4">
      <c r="A3" s="4" t="s">
        <v>68</v>
      </c>
      <c r="C3" s="6" t="n">
        <v>13308</v>
      </c>
      <c r="D3" s="6" t="n">
        <v>13085</v>
      </c>
    </row>
    <row r="4" spans="1:4">
      <c r="A4" s="4" t="s">
        <v>379</v>
      </c>
    </row>
    <row r="5" spans="1:4">
      <c r="A5" s="3" t="s">
        <v>378</v>
      </c>
    </row>
    <row r="6" spans="1:4">
      <c r="A6" s="4" t="s">
        <v>380</v>
      </c>
      <c r="B6" s="6" t="n">
        <v>338</v>
      </c>
    </row>
    <row r="7" spans="1:4">
      <c r="A7" s="4" t="s">
        <v>381</v>
      </c>
      <c r="B7" s="5" t="n">
        <v>16</v>
      </c>
    </row>
    <row r="8" spans="1:4">
      <c r="A8" s="4" t="s">
        <v>382</v>
      </c>
      <c r="B8" s="5" t="n">
        <v>113</v>
      </c>
    </row>
    <row r="9" spans="1:4">
      <c r="A9" s="4" t="s">
        <v>68</v>
      </c>
      <c r="B9" s="5" t="n">
        <v>218</v>
      </c>
    </row>
    <row r="10" spans="1:4">
      <c r="A10" s="4" t="s">
        <v>383</v>
      </c>
    </row>
    <row r="11" spans="1:4">
      <c r="A11" s="3" t="s">
        <v>378</v>
      </c>
    </row>
    <row r="12" spans="1:4">
      <c r="A12" s="4" t="s">
        <v>382</v>
      </c>
      <c r="B12" s="6" t="n">
        <v>104</v>
      </c>
    </row>
    <row r="13" spans="1:4">
      <c r="A13" s="4" t="s">
        <v>384</v>
      </c>
      <c r="B13" s="4" t="s">
        <v>385</v>
      </c>
    </row>
    <row r="14" spans="1:4">
      <c r="A14" s="4" t="s">
        <v>386</v>
      </c>
    </row>
    <row r="15" spans="1:4">
      <c r="A15" s="3" t="s">
        <v>378</v>
      </c>
    </row>
    <row r="16" spans="1:4">
      <c r="A16" s="4" t="s">
        <v>382</v>
      </c>
      <c r="B16" s="6" t="n">
        <v>7</v>
      </c>
    </row>
    <row r="17" spans="1:4">
      <c r="A17" s="4" t="s">
        <v>384</v>
      </c>
      <c r="B17" s="4" t="s">
        <v>387</v>
      </c>
    </row>
    <row r="18" spans="1:4">
      <c r="A18" s="4" t="s">
        <v>388</v>
      </c>
    </row>
    <row r="19" spans="1:4">
      <c r="A19" s="3" t="s">
        <v>378</v>
      </c>
    </row>
    <row r="20" spans="1:4">
      <c r="A20" s="4" t="s">
        <v>382</v>
      </c>
      <c r="B20" s="6" t="n">
        <v>2</v>
      </c>
    </row>
    <row r="21" spans="1:4">
      <c r="A21" s="4" t="s">
        <v>384</v>
      </c>
      <c r="B21" s="4" t="s">
        <v>389</v>
      </c>
    </row>
    <row r="22" spans="1:4">
      <c r="A22" s="4" t="s">
        <v>390</v>
      </c>
    </row>
    <row r="23" spans="1:4">
      <c r="A23" s="3" t="s">
        <v>378</v>
      </c>
    </row>
    <row r="24" spans="1:4">
      <c r="A24" s="4" t="s">
        <v>391</v>
      </c>
      <c r="C24"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6"/>
  </cols>
  <sheetData>
    <row r="1" spans="1:7">
      <c r="A1" s="1" t="s">
        <v>392</v>
      </c>
      <c r="B1" s="2" t="s">
        <v>118</v>
      </c>
      <c r="D1" s="2" t="s">
        <v>1</v>
      </c>
      <c r="F1" s="2" t="s">
        <v>393</v>
      </c>
      <c r="G1" s="2" t="s">
        <v>394</v>
      </c>
    </row>
    <row r="2" spans="1:7">
      <c r="B2" s="2" t="s">
        <v>2</v>
      </c>
      <c r="C2" s="2" t="s">
        <v>395</v>
      </c>
      <c r="D2" s="2" t="s">
        <v>2</v>
      </c>
      <c r="E2" s="2" t="s">
        <v>119</v>
      </c>
      <c r="F2" s="2" t="s">
        <v>396</v>
      </c>
      <c r="G2" s="2" t="s">
        <v>397</v>
      </c>
    </row>
    <row r="3" spans="1:7">
      <c r="A3" s="3" t="s">
        <v>398</v>
      </c>
    </row>
    <row r="4" spans="1:7">
      <c r="A4" s="4" t="s">
        <v>399</v>
      </c>
      <c r="D4" s="6" t="n">
        <v>0</v>
      </c>
      <c r="E4" s="6" t="n">
        <v>305</v>
      </c>
    </row>
    <row r="5" spans="1:7">
      <c r="A5" s="4" t="s">
        <v>215</v>
      </c>
      <c r="D5" s="6" t="n">
        <v>44</v>
      </c>
      <c r="E5" s="6" t="n">
        <v>0</v>
      </c>
    </row>
    <row r="6" spans="1:7">
      <c r="A6" s="4" t="s">
        <v>400</v>
      </c>
    </row>
    <row r="7" spans="1:7">
      <c r="A7" s="3" t="s">
        <v>398</v>
      </c>
    </row>
    <row r="8" spans="1:7">
      <c r="A8" s="4" t="s">
        <v>401</v>
      </c>
      <c r="B8" s="4" t="s">
        <v>402</v>
      </c>
      <c r="D8" s="4" t="s">
        <v>402</v>
      </c>
    </row>
    <row r="9" spans="1:7">
      <c r="A9" s="4" t="s">
        <v>403</v>
      </c>
      <c r="C9" s="6" t="n">
        <v>150</v>
      </c>
    </row>
    <row r="10" spans="1:7">
      <c r="A10" s="4" t="s">
        <v>399</v>
      </c>
      <c r="C10" s="6" t="n">
        <v>60</v>
      </c>
    </row>
    <row r="11" spans="1:7">
      <c r="A11" s="4" t="s">
        <v>404</v>
      </c>
      <c r="G11" s="6" t="n">
        <v>31</v>
      </c>
    </row>
    <row r="12" spans="1:7">
      <c r="A12" s="4" t="s">
        <v>215</v>
      </c>
      <c r="D12" s="6" t="n">
        <v>44</v>
      </c>
    </row>
    <row r="13" spans="1:7">
      <c r="A13" s="4" t="s">
        <v>405</v>
      </c>
    </row>
    <row r="14" spans="1:7">
      <c r="A14" s="3" t="s">
        <v>398</v>
      </c>
    </row>
    <row r="15" spans="1:7">
      <c r="A15" s="4" t="s">
        <v>215</v>
      </c>
      <c r="F15" s="6" t="n">
        <v>16</v>
      </c>
    </row>
    <row r="16" spans="1:7">
      <c r="A16" s="4" t="s">
        <v>406</v>
      </c>
    </row>
    <row r="17" spans="1:7">
      <c r="A17" s="3" t="s">
        <v>398</v>
      </c>
    </row>
    <row r="18" spans="1:7">
      <c r="A18" s="4" t="s">
        <v>407</v>
      </c>
      <c r="D18" s="5" t="n">
        <v>19</v>
      </c>
    </row>
    <row r="19" spans="1:7">
      <c r="A19" s="4" t="s">
        <v>408</v>
      </c>
    </row>
    <row r="20" spans="1:7">
      <c r="A20" s="3" t="s">
        <v>398</v>
      </c>
    </row>
    <row r="21" spans="1:7">
      <c r="A21" s="4" t="s">
        <v>407</v>
      </c>
      <c r="B21" s="6" t="n">
        <v>9</v>
      </c>
      <c r="D21" s="6" t="n">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409</v>
      </c>
      <c r="B1" s="2" t="s">
        <v>118</v>
      </c>
      <c r="D1" s="2" t="s">
        <v>1</v>
      </c>
    </row>
    <row r="2" spans="1:5">
      <c r="B2" s="2" t="s">
        <v>410</v>
      </c>
      <c r="C2" s="2" t="s">
        <v>411</v>
      </c>
      <c r="D2" s="2" t="s">
        <v>412</v>
      </c>
      <c r="E2" s="2" t="s">
        <v>411</v>
      </c>
    </row>
    <row r="3" spans="1:5">
      <c r="A3" s="3" t="s">
        <v>413</v>
      </c>
    </row>
    <row r="4" spans="1:5">
      <c r="A4" s="4" t="s">
        <v>414</v>
      </c>
      <c r="D4" s="5" t="n">
        <v>2</v>
      </c>
    </row>
    <row r="5" spans="1:5">
      <c r="A5" s="4" t="s">
        <v>415</v>
      </c>
      <c r="D5" s="5" t="n">
        <v>1</v>
      </c>
    </row>
    <row r="6" spans="1:5">
      <c r="A6" s="4" t="s">
        <v>416</v>
      </c>
      <c r="B6" s="6" t="n">
        <v>220</v>
      </c>
      <c r="C6" s="6" t="n">
        <v>212</v>
      </c>
      <c r="D6" s="6" t="n">
        <v>435</v>
      </c>
      <c r="E6" s="6" t="n">
        <v>432</v>
      </c>
    </row>
    <row r="7" spans="1:5">
      <c r="A7" s="4" t="s">
        <v>417</v>
      </c>
      <c r="B7" s="4" t="s">
        <v>418</v>
      </c>
      <c r="D7" s="4" t="s">
        <v>418</v>
      </c>
    </row>
    <row r="8" spans="1:5">
      <c r="A8" s="4" t="s">
        <v>419</v>
      </c>
      <c r="D8" s="4" t="s">
        <v>420</v>
      </c>
    </row>
    <row r="9" spans="1:5">
      <c r="A9" s="4" t="s">
        <v>421</v>
      </c>
      <c r="D9" s="4" t="s">
        <v>389</v>
      </c>
    </row>
    <row r="10" spans="1:5">
      <c r="A10" s="4" t="s">
        <v>422</v>
      </c>
      <c r="D10" s="4" t="s">
        <v>423</v>
      </c>
    </row>
    <row r="11" spans="1:5">
      <c r="A11" s="4" t="s">
        <v>424</v>
      </c>
      <c r="D11" s="4" t="s">
        <v>425</v>
      </c>
    </row>
    <row r="12" spans="1:5">
      <c r="A12" s="4" t="s">
        <v>121</v>
      </c>
      <c r="B12" s="6" t="n">
        <v>1634</v>
      </c>
      <c r="C12" s="5" t="n">
        <v>1556</v>
      </c>
      <c r="D12" s="6" t="n">
        <v>3217</v>
      </c>
      <c r="E12" s="5" t="n">
        <v>3136</v>
      </c>
    </row>
    <row r="13" spans="1:5">
      <c r="A13" s="4" t="s">
        <v>426</v>
      </c>
    </row>
    <row r="14" spans="1:5">
      <c r="A14" s="3" t="s">
        <v>413</v>
      </c>
    </row>
    <row r="15" spans="1:5">
      <c r="A15" s="4" t="s">
        <v>121</v>
      </c>
      <c r="B15" s="5" t="n">
        <v>907</v>
      </c>
      <c r="C15" s="5" t="n">
        <v>864</v>
      </c>
      <c r="D15" s="5" t="n">
        <v>1769</v>
      </c>
      <c r="E15" s="5" t="n">
        <v>1762</v>
      </c>
    </row>
    <row r="16" spans="1:5">
      <c r="A16" s="4" t="s">
        <v>427</v>
      </c>
    </row>
    <row r="17" spans="1:5">
      <c r="A17" s="3" t="s">
        <v>413</v>
      </c>
    </row>
    <row r="18" spans="1:5">
      <c r="A18" s="4" t="s">
        <v>121</v>
      </c>
      <c r="B18" s="5" t="n">
        <v>970</v>
      </c>
      <c r="C18" s="5" t="n">
        <v>919</v>
      </c>
      <c r="D18" s="5" t="n">
        <v>1896</v>
      </c>
      <c r="E18" s="5" t="n">
        <v>1870</v>
      </c>
    </row>
    <row r="19" spans="1:5">
      <c r="A19" s="4" t="s">
        <v>428</v>
      </c>
    </row>
    <row r="20" spans="1:5">
      <c r="A20" s="3" t="s">
        <v>413</v>
      </c>
    </row>
    <row r="21" spans="1:5">
      <c r="A21" s="4" t="s">
        <v>121</v>
      </c>
      <c r="B21" s="6" t="n">
        <v>907</v>
      </c>
      <c r="C21" s="5" t="n">
        <v>864</v>
      </c>
      <c r="D21" s="6" t="n">
        <v>1769</v>
      </c>
      <c r="E21" s="5" t="n">
        <v>1762</v>
      </c>
    </row>
    <row r="22" spans="1:5">
      <c r="A22" s="4" t="s">
        <v>429</v>
      </c>
    </row>
    <row r="23" spans="1:5">
      <c r="A23" s="3" t="s">
        <v>413</v>
      </c>
    </row>
    <row r="24" spans="1:5">
      <c r="A24" s="4" t="s">
        <v>417</v>
      </c>
      <c r="B24" s="4" t="s">
        <v>430</v>
      </c>
      <c r="D24" s="4" t="s">
        <v>430</v>
      </c>
    </row>
    <row r="25" spans="1:5">
      <c r="A25" s="4" t="s">
        <v>121</v>
      </c>
      <c r="B25" s="6" t="n">
        <v>62</v>
      </c>
      <c r="C25" s="6" t="n">
        <v>65</v>
      </c>
      <c r="D25" s="6" t="n">
        <v>122</v>
      </c>
      <c r="E25" s="6" t="n">
        <v>1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8</v>
      </c>
      <c r="D1" s="2" t="s">
        <v>1</v>
      </c>
    </row>
    <row r="2" spans="1:5">
      <c r="B2" s="2" t="s">
        <v>2</v>
      </c>
      <c r="C2" s="2" t="s">
        <v>119</v>
      </c>
      <c r="D2" s="2" t="s">
        <v>2</v>
      </c>
      <c r="E2" s="2" t="s">
        <v>119</v>
      </c>
    </row>
    <row r="3" spans="1:5">
      <c r="A3" s="3" t="s">
        <v>413</v>
      </c>
    </row>
    <row r="4" spans="1:5">
      <c r="A4" s="4" t="s">
        <v>121</v>
      </c>
      <c r="B4" s="6" t="n">
        <v>1634</v>
      </c>
      <c r="C4" s="6" t="n">
        <v>1556</v>
      </c>
      <c r="D4" s="6" t="n">
        <v>3217</v>
      </c>
      <c r="E4" s="6" t="n">
        <v>3136</v>
      </c>
    </row>
    <row r="5" spans="1:5">
      <c r="A5" s="4" t="s">
        <v>432</v>
      </c>
      <c r="B5" s="5" t="n">
        <v>336</v>
      </c>
      <c r="C5" s="5" t="n">
        <v>310</v>
      </c>
      <c r="D5" s="5" t="n">
        <v>649</v>
      </c>
      <c r="E5" s="5" t="n">
        <v>665</v>
      </c>
    </row>
    <row r="6" spans="1:5">
      <c r="A6" s="4" t="s">
        <v>125</v>
      </c>
      <c r="B6" s="5" t="n">
        <v>1298</v>
      </c>
      <c r="C6" s="5" t="n">
        <v>1246</v>
      </c>
      <c r="D6" s="5" t="n">
        <v>2568</v>
      </c>
      <c r="E6" s="5" t="n">
        <v>2471</v>
      </c>
    </row>
    <row r="7" spans="1:5">
      <c r="A7" s="4" t="s">
        <v>433</v>
      </c>
    </row>
    <row r="8" spans="1:5">
      <c r="A8" s="3" t="s">
        <v>413</v>
      </c>
    </row>
    <row r="9" spans="1:5">
      <c r="A9" s="4" t="s">
        <v>125</v>
      </c>
      <c r="B9" s="5" t="n">
        <v>547</v>
      </c>
      <c r="C9" s="5" t="n">
        <v>521</v>
      </c>
      <c r="D9" s="5" t="n">
        <v>1075</v>
      </c>
      <c r="E9" s="5" t="n">
        <v>1030</v>
      </c>
    </row>
    <row r="10" spans="1:5">
      <c r="A10" s="4" t="s">
        <v>434</v>
      </c>
    </row>
    <row r="11" spans="1:5">
      <c r="A11" s="3" t="s">
        <v>413</v>
      </c>
    </row>
    <row r="12" spans="1:5">
      <c r="A12" s="4" t="s">
        <v>125</v>
      </c>
      <c r="B12" s="5" t="n">
        <v>751</v>
      </c>
      <c r="C12" s="5" t="n">
        <v>725</v>
      </c>
      <c r="D12" s="5" t="n">
        <v>1493</v>
      </c>
      <c r="E12" s="5" t="n">
        <v>1441</v>
      </c>
    </row>
    <row r="13" spans="1:5">
      <c r="A13" s="4" t="s">
        <v>427</v>
      </c>
    </row>
    <row r="14" spans="1:5">
      <c r="A14" s="3" t="s">
        <v>413</v>
      </c>
    </row>
    <row r="15" spans="1:5">
      <c r="A15" s="4" t="s">
        <v>121</v>
      </c>
      <c r="B15" s="5" t="n">
        <v>970</v>
      </c>
      <c r="C15" s="5" t="n">
        <v>919</v>
      </c>
      <c r="D15" s="5" t="n">
        <v>1896</v>
      </c>
      <c r="E15" s="5" t="n">
        <v>1870</v>
      </c>
    </row>
    <row r="16" spans="1:5">
      <c r="A16" s="4" t="s">
        <v>432</v>
      </c>
      <c r="B16" s="5" t="n">
        <v>336</v>
      </c>
      <c r="C16" s="5" t="n">
        <v>310</v>
      </c>
      <c r="D16" s="5" t="n">
        <v>649</v>
      </c>
      <c r="E16" s="5" t="n">
        <v>665</v>
      </c>
    </row>
    <row r="17" spans="1:5">
      <c r="A17" s="4" t="s">
        <v>125</v>
      </c>
      <c r="B17" s="5" t="n">
        <v>634</v>
      </c>
      <c r="C17" s="5" t="n">
        <v>609</v>
      </c>
      <c r="D17" s="5" t="n">
        <v>1247</v>
      </c>
      <c r="E17" s="5" t="n">
        <v>1205</v>
      </c>
    </row>
    <row r="18" spans="1:5">
      <c r="A18" s="4" t="s">
        <v>435</v>
      </c>
    </row>
    <row r="19" spans="1:5">
      <c r="A19" s="3" t="s">
        <v>413</v>
      </c>
    </row>
    <row r="20" spans="1:5">
      <c r="A20" s="4" t="s">
        <v>125</v>
      </c>
      <c r="B20" s="5" t="n">
        <v>547</v>
      </c>
      <c r="C20" s="5" t="n">
        <v>521</v>
      </c>
      <c r="D20" s="5" t="n">
        <v>1075</v>
      </c>
      <c r="E20" s="5" t="n">
        <v>1030</v>
      </c>
    </row>
    <row r="21" spans="1:5">
      <c r="A21" s="4" t="s">
        <v>436</v>
      </c>
    </row>
    <row r="22" spans="1:5">
      <c r="A22" s="3" t="s">
        <v>413</v>
      </c>
    </row>
    <row r="23" spans="1:5">
      <c r="A23" s="4" t="s">
        <v>125</v>
      </c>
      <c r="B23" s="5" t="n">
        <v>87</v>
      </c>
      <c r="C23" s="5" t="n">
        <v>88</v>
      </c>
      <c r="D23" s="5" t="n">
        <v>172</v>
      </c>
      <c r="E23" s="5" t="n">
        <v>175</v>
      </c>
    </row>
    <row r="24" spans="1:5">
      <c r="A24" s="4" t="s">
        <v>437</v>
      </c>
    </row>
    <row r="25" spans="1:5">
      <c r="A25" s="3" t="s">
        <v>413</v>
      </c>
    </row>
    <row r="26" spans="1:5">
      <c r="A26" s="4" t="s">
        <v>121</v>
      </c>
      <c r="B26" s="5" t="n">
        <v>664</v>
      </c>
      <c r="C26" s="5" t="n">
        <v>637</v>
      </c>
      <c r="D26" s="5" t="n">
        <v>1321</v>
      </c>
      <c r="E26" s="5" t="n">
        <v>1266</v>
      </c>
    </row>
    <row r="27" spans="1:5">
      <c r="A27" s="4" t="s">
        <v>432</v>
      </c>
      <c r="B27" s="5" t="n">
        <v>0</v>
      </c>
      <c r="C27" s="5" t="n">
        <v>0</v>
      </c>
      <c r="D27" s="5" t="n">
        <v>0</v>
      </c>
      <c r="E27" s="5" t="n">
        <v>0</v>
      </c>
    </row>
    <row r="28" spans="1:5">
      <c r="A28" s="4" t="s">
        <v>125</v>
      </c>
      <c r="B28" s="5" t="n">
        <v>664</v>
      </c>
      <c r="C28" s="5" t="n">
        <v>637</v>
      </c>
      <c r="D28" s="5" t="n">
        <v>1321</v>
      </c>
      <c r="E28" s="5" t="n">
        <v>1266</v>
      </c>
    </row>
    <row r="29" spans="1:5">
      <c r="A29" s="4" t="s">
        <v>438</v>
      </c>
    </row>
    <row r="30" spans="1:5">
      <c r="A30" s="3" t="s">
        <v>413</v>
      </c>
    </row>
    <row r="31" spans="1:5">
      <c r="A31" s="4" t="s">
        <v>125</v>
      </c>
      <c r="B31" s="5" t="n">
        <v>0</v>
      </c>
      <c r="C31" s="5" t="n">
        <v>0</v>
      </c>
      <c r="D31" s="5" t="n">
        <v>0</v>
      </c>
      <c r="E31" s="5" t="n">
        <v>0</v>
      </c>
    </row>
    <row r="32" spans="1:5">
      <c r="A32" s="4" t="s">
        <v>439</v>
      </c>
    </row>
    <row r="33" spans="1:5">
      <c r="A33" s="3" t="s">
        <v>413</v>
      </c>
    </row>
    <row r="34" spans="1:5">
      <c r="A34" s="4" t="s">
        <v>125</v>
      </c>
      <c r="B34" s="5" t="n">
        <v>664</v>
      </c>
      <c r="C34" s="5" t="n">
        <v>637</v>
      </c>
      <c r="D34" s="5" t="n">
        <v>1321</v>
      </c>
      <c r="E34" s="5" t="n">
        <v>1266</v>
      </c>
    </row>
    <row r="35" spans="1:5">
      <c r="A35" s="4" t="s">
        <v>152</v>
      </c>
    </row>
    <row r="36" spans="1:5">
      <c r="A36" s="3" t="s">
        <v>413</v>
      </c>
    </row>
    <row r="37" spans="1:5">
      <c r="A37" s="4" t="s">
        <v>121</v>
      </c>
      <c r="B37" s="5" t="n">
        <v>907</v>
      </c>
      <c r="C37" s="5" t="n">
        <v>864</v>
      </c>
      <c r="D37" s="5" t="n">
        <v>1769</v>
      </c>
      <c r="E37" s="5" t="n">
        <v>1762</v>
      </c>
    </row>
    <row r="38" spans="1:5">
      <c r="A38" s="4" t="s">
        <v>440</v>
      </c>
    </row>
    <row r="39" spans="1:5">
      <c r="A39" s="3" t="s">
        <v>413</v>
      </c>
    </row>
    <row r="40" spans="1:5">
      <c r="A40" s="4" t="s">
        <v>121</v>
      </c>
      <c r="B40" s="5" t="n">
        <v>907</v>
      </c>
      <c r="C40" s="5" t="n">
        <v>864</v>
      </c>
      <c r="D40" s="5" t="n">
        <v>1769</v>
      </c>
      <c r="E40" s="5" t="n">
        <v>1762</v>
      </c>
    </row>
    <row r="41" spans="1:5">
      <c r="A41" s="4" t="s">
        <v>441</v>
      </c>
    </row>
    <row r="42" spans="1:5">
      <c r="A42" s="3" t="s">
        <v>413</v>
      </c>
    </row>
    <row r="43" spans="1:5">
      <c r="A43" s="4" t="s">
        <v>121</v>
      </c>
      <c r="B43" s="5" t="n">
        <v>62</v>
      </c>
      <c r="C43" s="5" t="n">
        <v>65</v>
      </c>
      <c r="D43" s="5" t="n">
        <v>122</v>
      </c>
      <c r="E43" s="5" t="n">
        <v>128</v>
      </c>
    </row>
    <row r="44" spans="1:5">
      <c r="A44" s="4" t="s">
        <v>442</v>
      </c>
    </row>
    <row r="45" spans="1:5">
      <c r="A45" s="3" t="s">
        <v>413</v>
      </c>
    </row>
    <row r="46" spans="1:5">
      <c r="A46" s="4" t="s">
        <v>121</v>
      </c>
      <c r="B46" s="5" t="n">
        <v>0</v>
      </c>
      <c r="C46" s="5" t="n">
        <v>0</v>
      </c>
      <c r="D46" s="5" t="n">
        <v>0</v>
      </c>
      <c r="E46" s="5" t="n">
        <v>0</v>
      </c>
    </row>
    <row r="47" spans="1:5">
      <c r="A47" s="4" t="s">
        <v>153</v>
      </c>
    </row>
    <row r="48" spans="1:5">
      <c r="A48" s="3" t="s">
        <v>413</v>
      </c>
    </row>
    <row r="49" spans="1:5">
      <c r="A49" s="4" t="s">
        <v>121</v>
      </c>
      <c r="B49" s="5" t="n">
        <v>553</v>
      </c>
      <c r="C49" s="5" t="n">
        <v>526</v>
      </c>
      <c r="D49" s="5" t="n">
        <v>1099</v>
      </c>
      <c r="E49" s="5" t="n">
        <v>1046</v>
      </c>
    </row>
    <row r="50" spans="1:5">
      <c r="A50" s="4" t="s">
        <v>443</v>
      </c>
    </row>
    <row r="51" spans="1:5">
      <c r="A51" s="3" t="s">
        <v>413</v>
      </c>
    </row>
    <row r="52" spans="1:5">
      <c r="A52" s="4" t="s">
        <v>121</v>
      </c>
      <c r="B52" s="5" t="n">
        <v>0</v>
      </c>
      <c r="C52" s="5" t="n">
        <v>0</v>
      </c>
      <c r="D52" s="5" t="n">
        <v>0</v>
      </c>
      <c r="E52" s="5" t="n">
        <v>0</v>
      </c>
    </row>
    <row r="53" spans="1:5">
      <c r="A53" s="4" t="s">
        <v>444</v>
      </c>
    </row>
    <row r="54" spans="1:5">
      <c r="A54" s="3" t="s">
        <v>413</v>
      </c>
    </row>
    <row r="55" spans="1:5">
      <c r="A55" s="4" t="s">
        <v>121</v>
      </c>
      <c r="B55" s="5" t="n">
        <v>553</v>
      </c>
      <c r="C55" s="5" t="n">
        <v>526</v>
      </c>
      <c r="D55" s="5" t="n">
        <v>1099</v>
      </c>
      <c r="E55" s="5" t="n">
        <v>1046</v>
      </c>
    </row>
    <row r="56" spans="1:5">
      <c r="A56" s="4" t="s">
        <v>154</v>
      </c>
    </row>
    <row r="57" spans="1:5">
      <c r="A57" s="3" t="s">
        <v>413</v>
      </c>
    </row>
    <row r="58" spans="1:5">
      <c r="A58" s="4" t="s">
        <v>121</v>
      </c>
      <c r="B58" s="5" t="n">
        <v>111</v>
      </c>
      <c r="C58" s="5" t="n">
        <v>111</v>
      </c>
      <c r="D58" s="5" t="n">
        <v>222</v>
      </c>
      <c r="E58" s="5" t="n">
        <v>220</v>
      </c>
    </row>
    <row r="59" spans="1:5">
      <c r="A59" s="4" t="s">
        <v>445</v>
      </c>
    </row>
    <row r="60" spans="1:5">
      <c r="A60" s="3" t="s">
        <v>413</v>
      </c>
    </row>
    <row r="61" spans="1:5">
      <c r="A61" s="4" t="s">
        <v>121</v>
      </c>
      <c r="B61" s="5" t="n">
        <v>0</v>
      </c>
      <c r="C61" s="5" t="n">
        <v>0</v>
      </c>
      <c r="D61" s="5" t="n">
        <v>0</v>
      </c>
      <c r="E61" s="5" t="n">
        <v>0</v>
      </c>
    </row>
    <row r="62" spans="1:5">
      <c r="A62" s="4" t="s">
        <v>446</v>
      </c>
    </row>
    <row r="63" spans="1:5">
      <c r="A63" s="3" t="s">
        <v>413</v>
      </c>
    </row>
    <row r="64" spans="1:5">
      <c r="A64" s="4" t="s">
        <v>121</v>
      </c>
      <c r="B64" s="5" t="n">
        <v>111</v>
      </c>
      <c r="C64" s="5" t="n">
        <v>111</v>
      </c>
      <c r="D64" s="5" t="n">
        <v>222</v>
      </c>
      <c r="E64" s="5" t="n">
        <v>220</v>
      </c>
    </row>
    <row r="65" spans="1:5">
      <c r="A65" s="4" t="s">
        <v>155</v>
      </c>
    </row>
    <row r="66" spans="1:5">
      <c r="A66" s="3" t="s">
        <v>413</v>
      </c>
    </row>
    <row r="67" spans="1:5">
      <c r="A67" s="4" t="s">
        <v>121</v>
      </c>
      <c r="B67" s="5" t="n">
        <v>63</v>
      </c>
      <c r="C67" s="5" t="n">
        <v>55</v>
      </c>
      <c r="D67" s="5" t="n">
        <v>127</v>
      </c>
      <c r="E67" s="5" t="n">
        <v>108</v>
      </c>
    </row>
    <row r="68" spans="1:5">
      <c r="A68" s="4" t="s">
        <v>447</v>
      </c>
    </row>
    <row r="69" spans="1:5">
      <c r="A69" s="3" t="s">
        <v>413</v>
      </c>
    </row>
    <row r="70" spans="1:5">
      <c r="A70" s="4" t="s">
        <v>121</v>
      </c>
      <c r="B70" s="5" t="n">
        <v>63</v>
      </c>
      <c r="C70" s="5" t="n">
        <v>55</v>
      </c>
      <c r="D70" s="5" t="n">
        <v>127</v>
      </c>
      <c r="E70" s="5" t="n">
        <v>108</v>
      </c>
    </row>
    <row r="71" spans="1:5">
      <c r="A71" s="4" t="s">
        <v>448</v>
      </c>
    </row>
    <row r="72" spans="1:5">
      <c r="A72" s="3" t="s">
        <v>413</v>
      </c>
    </row>
    <row r="73" spans="1:5">
      <c r="A73" s="4" t="s">
        <v>121</v>
      </c>
      <c r="B73" s="6" t="n">
        <v>0</v>
      </c>
      <c r="C73" s="6" t="n">
        <v>0</v>
      </c>
      <c r="D73" s="6" t="n">
        <v>0</v>
      </c>
      <c r="E73"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10</v>
      </c>
    </row>
    <row r="3" spans="1:2">
      <c r="A3" s="3" t="s">
        <v>450</v>
      </c>
    </row>
    <row r="4" spans="1:2">
      <c r="A4" s="4" t="s">
        <v>451</v>
      </c>
      <c r="B4" s="6" t="n">
        <v>13085</v>
      </c>
    </row>
    <row r="5" spans="1:2">
      <c r="A5" s="4" t="s">
        <v>452</v>
      </c>
      <c r="B5" s="5" t="n">
        <v>218</v>
      </c>
    </row>
    <row r="6" spans="1:2">
      <c r="A6" s="4" t="s">
        <v>453</v>
      </c>
      <c r="B6" s="5" t="n">
        <v>3</v>
      </c>
    </row>
    <row r="7" spans="1:2">
      <c r="A7" s="4" t="s">
        <v>454</v>
      </c>
      <c r="B7" s="5" t="n">
        <v>2</v>
      </c>
    </row>
    <row r="8" spans="1:2">
      <c r="A8" s="4" t="s">
        <v>455</v>
      </c>
      <c r="B8" s="6" t="n">
        <v>13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10</v>
      </c>
    </row>
    <row r="3" spans="1:2">
      <c r="A3" s="3" t="s">
        <v>457</v>
      </c>
    </row>
    <row r="4" spans="1:2">
      <c r="A4" s="4" t="s">
        <v>458</v>
      </c>
      <c r="B4" s="6" t="n">
        <v>10462</v>
      </c>
    </row>
    <row r="5" spans="1:2">
      <c r="A5" s="4" t="s">
        <v>237</v>
      </c>
      <c r="B5" s="5" t="n">
        <v>135</v>
      </c>
    </row>
    <row r="6" spans="1:2">
      <c r="A6" s="4" t="s">
        <v>453</v>
      </c>
      <c r="B6" s="5" t="n">
        <v>5</v>
      </c>
    </row>
    <row r="7" spans="1:2">
      <c r="A7" s="4" t="s">
        <v>459</v>
      </c>
      <c r="B7" s="5" t="n">
        <v>-156</v>
      </c>
    </row>
    <row r="8" spans="1:2">
      <c r="A8" s="4" t="s">
        <v>460</v>
      </c>
      <c r="B8" s="6" t="n">
        <v>10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461</v>
      </c>
      <c r="B1" s="2" t="s">
        <v>1</v>
      </c>
    </row>
    <row r="2" spans="1:5">
      <c r="B2" s="2" t="s">
        <v>2</v>
      </c>
      <c r="C2" s="2" t="s">
        <v>119</v>
      </c>
      <c r="D2" s="2" t="s">
        <v>58</v>
      </c>
      <c r="E2" s="2" t="s">
        <v>397</v>
      </c>
    </row>
    <row r="3" spans="1:5">
      <c r="A3" s="3" t="s">
        <v>244</v>
      </c>
    </row>
    <row r="4" spans="1:5">
      <c r="A4" s="4" t="s">
        <v>462</v>
      </c>
      <c r="B4" s="6" t="n">
        <v>447</v>
      </c>
      <c r="C4" s="6" t="n">
        <v>464</v>
      </c>
      <c r="D4" s="6" t="n">
        <v>217</v>
      </c>
      <c r="E4" s="6" t="n">
        <v>216</v>
      </c>
    </row>
    <row r="5" spans="1:5">
      <c r="A5" s="4" t="s">
        <v>463</v>
      </c>
      <c r="B5" s="5" t="n">
        <v>360</v>
      </c>
      <c r="D5" s="6" t="n">
        <v>135</v>
      </c>
    </row>
    <row r="6" spans="1:5">
      <c r="A6" s="4" t="s">
        <v>464</v>
      </c>
      <c r="B6" s="5" t="n">
        <v>87</v>
      </c>
    </row>
    <row r="7" spans="1:5">
      <c r="A7" s="4" t="s">
        <v>465</v>
      </c>
      <c r="B7" s="6" t="n">
        <v>61</v>
      </c>
      <c r="C7" s="6" t="n">
        <v>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8</v>
      </c>
      <c r="D1" s="2" t="s">
        <v>1</v>
      </c>
    </row>
    <row r="2" spans="1:5">
      <c r="B2" s="2" t="s">
        <v>2</v>
      </c>
      <c r="C2" s="2" t="s">
        <v>119</v>
      </c>
      <c r="D2" s="2" t="s">
        <v>2</v>
      </c>
      <c r="E2" s="2" t="s">
        <v>119</v>
      </c>
    </row>
    <row r="3" spans="1:5">
      <c r="A3" s="3" t="s">
        <v>157</v>
      </c>
    </row>
    <row r="4" spans="1:5">
      <c r="A4" s="4" t="s">
        <v>143</v>
      </c>
      <c r="B4" s="6" t="n">
        <v>478</v>
      </c>
      <c r="C4" s="6" t="n">
        <v>462</v>
      </c>
      <c r="D4" s="6" t="n">
        <v>970</v>
      </c>
      <c r="E4" s="6" t="n">
        <v>936</v>
      </c>
    </row>
    <row r="5" spans="1:5">
      <c r="A5" s="3" t="s">
        <v>158</v>
      </c>
    </row>
    <row r="6" spans="1:5">
      <c r="A6" s="4" t="s">
        <v>159</v>
      </c>
      <c r="B6" s="5" t="n">
        <v>-19</v>
      </c>
      <c r="C6" s="5" t="n">
        <v>-75</v>
      </c>
      <c r="D6" s="5" t="n">
        <v>7</v>
      </c>
      <c r="E6" s="5" t="n">
        <v>-42</v>
      </c>
    </row>
    <row r="7" spans="1:5">
      <c r="A7" s="4" t="s">
        <v>160</v>
      </c>
      <c r="B7" s="5" t="n">
        <v>0</v>
      </c>
      <c r="C7" s="5" t="n">
        <v>0</v>
      </c>
      <c r="D7" s="5" t="n">
        <v>-1</v>
      </c>
      <c r="E7" s="5" t="n">
        <v>0</v>
      </c>
    </row>
    <row r="8" spans="1:5">
      <c r="A8" s="4" t="s">
        <v>161</v>
      </c>
      <c r="B8" s="5" t="n">
        <v>-19</v>
      </c>
      <c r="C8" s="5" t="n">
        <v>-75</v>
      </c>
      <c r="D8" s="5" t="n">
        <v>6</v>
      </c>
      <c r="E8" s="5" t="n">
        <v>-42</v>
      </c>
    </row>
    <row r="9" spans="1:5">
      <c r="A9" s="4" t="s">
        <v>162</v>
      </c>
      <c r="B9" s="5" t="n">
        <v>459</v>
      </c>
      <c r="C9" s="5" t="n">
        <v>387</v>
      </c>
      <c r="D9" s="5" t="n">
        <v>976</v>
      </c>
      <c r="E9" s="5" t="n">
        <v>894</v>
      </c>
    </row>
    <row r="10" spans="1:5">
      <c r="A10" s="4" t="s">
        <v>163</v>
      </c>
      <c r="B10" s="5" t="n">
        <v>-6</v>
      </c>
      <c r="C10" s="5" t="n">
        <v>-7</v>
      </c>
      <c r="D10" s="5" t="n">
        <v>-14</v>
      </c>
      <c r="E10" s="5" t="n">
        <v>-17</v>
      </c>
    </row>
    <row r="11" spans="1:5">
      <c r="A11" s="4" t="s">
        <v>164</v>
      </c>
      <c r="B11" s="6" t="n">
        <v>453</v>
      </c>
      <c r="C11" s="6" t="n">
        <v>380</v>
      </c>
      <c r="D11" s="6" t="n">
        <v>962</v>
      </c>
      <c r="E11" s="6" t="n">
        <v>8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6</v>
      </c>
      <c r="B1" s="2" t="s">
        <v>1</v>
      </c>
    </row>
    <row r="2" spans="1:3">
      <c r="B2" s="2" t="s">
        <v>2</v>
      </c>
      <c r="C2" s="2" t="s">
        <v>119</v>
      </c>
    </row>
    <row r="3" spans="1:3">
      <c r="A3" s="3" t="s">
        <v>467</v>
      </c>
    </row>
    <row r="4" spans="1:3">
      <c r="A4" s="4" t="s">
        <v>468</v>
      </c>
      <c r="B4" s="6" t="n">
        <v>217</v>
      </c>
      <c r="C4" s="6" t="n">
        <v>216</v>
      </c>
    </row>
    <row r="5" spans="1:3">
      <c r="A5" s="4" t="s">
        <v>469</v>
      </c>
      <c r="B5" s="5" t="n">
        <v>638</v>
      </c>
      <c r="C5" s="5" t="n">
        <v>652</v>
      </c>
    </row>
    <row r="6" spans="1:3">
      <c r="A6" s="4" t="s">
        <v>470</v>
      </c>
      <c r="B6" s="5" t="n">
        <v>-408</v>
      </c>
      <c r="C6" s="5" t="n">
        <v>-404</v>
      </c>
    </row>
    <row r="7" spans="1:3">
      <c r="A7" s="4" t="s">
        <v>471</v>
      </c>
      <c r="B7" s="5" t="n">
        <v>447</v>
      </c>
      <c r="C7" s="5" t="n">
        <v>464</v>
      </c>
    </row>
    <row r="8" spans="1:3">
      <c r="A8" s="4" t="s">
        <v>472</v>
      </c>
    </row>
    <row r="9" spans="1:3">
      <c r="A9" s="3" t="s">
        <v>467</v>
      </c>
    </row>
    <row r="10" spans="1:3">
      <c r="A10" s="4" t="s">
        <v>468</v>
      </c>
      <c r="B10" s="5" t="n">
        <v>0</v>
      </c>
      <c r="C10" s="5" t="n">
        <v>0</v>
      </c>
    </row>
    <row r="11" spans="1:3">
      <c r="A11" s="4" t="s">
        <v>469</v>
      </c>
      <c r="B11" s="5" t="n">
        <v>382</v>
      </c>
      <c r="C11" s="5" t="n">
        <v>383</v>
      </c>
    </row>
    <row r="12" spans="1:3">
      <c r="A12" s="4" t="s">
        <v>470</v>
      </c>
      <c r="B12" s="5" t="n">
        <v>-191</v>
      </c>
      <c r="C12" s="5" t="n">
        <v>-191</v>
      </c>
    </row>
    <row r="13" spans="1:3">
      <c r="A13" s="4" t="s">
        <v>471</v>
      </c>
      <c r="B13" s="5" t="n">
        <v>191</v>
      </c>
      <c r="C13" s="5" t="n">
        <v>192</v>
      </c>
    </row>
    <row r="14" spans="1:3">
      <c r="A14" s="4" t="s">
        <v>473</v>
      </c>
    </row>
    <row r="15" spans="1:3">
      <c r="A15" s="3" t="s">
        <v>467</v>
      </c>
    </row>
    <row r="16" spans="1:3">
      <c r="A16" s="4" t="s">
        <v>468</v>
      </c>
      <c r="B16" s="5" t="n">
        <v>25</v>
      </c>
      <c r="C16" s="5" t="n">
        <v>25</v>
      </c>
    </row>
    <row r="17" spans="1:3">
      <c r="A17" s="4" t="s">
        <v>469</v>
      </c>
      <c r="B17" s="5" t="n">
        <v>3</v>
      </c>
      <c r="C17" s="5" t="n">
        <v>13</v>
      </c>
    </row>
    <row r="18" spans="1:3">
      <c r="A18" s="4" t="s">
        <v>470</v>
      </c>
      <c r="B18" s="5" t="n">
        <v>-11</v>
      </c>
      <c r="C18" s="5" t="n">
        <v>-12</v>
      </c>
    </row>
    <row r="19" spans="1:3">
      <c r="A19" s="4" t="s">
        <v>471</v>
      </c>
      <c r="B19" s="5" t="n">
        <v>17</v>
      </c>
      <c r="C19" s="5" t="n">
        <v>26</v>
      </c>
    </row>
    <row r="20" spans="1:3">
      <c r="A20" s="4" t="s">
        <v>474</v>
      </c>
    </row>
    <row r="21" spans="1:3">
      <c r="A21" s="3" t="s">
        <v>467</v>
      </c>
    </row>
    <row r="22" spans="1:3">
      <c r="A22" s="4" t="s">
        <v>468</v>
      </c>
      <c r="B22" s="5" t="n">
        <v>100</v>
      </c>
      <c r="C22" s="5" t="n">
        <v>98</v>
      </c>
    </row>
    <row r="23" spans="1:3">
      <c r="A23" s="4" t="s">
        <v>469</v>
      </c>
      <c r="B23" s="5" t="n">
        <v>24</v>
      </c>
      <c r="C23" s="5" t="n">
        <v>26</v>
      </c>
    </row>
    <row r="24" spans="1:3">
      <c r="A24" s="4" t="s">
        <v>470</v>
      </c>
      <c r="B24" s="5" t="n">
        <v>-20</v>
      </c>
      <c r="C24" s="5" t="n">
        <v>-17</v>
      </c>
    </row>
    <row r="25" spans="1:3">
      <c r="A25" s="4" t="s">
        <v>471</v>
      </c>
      <c r="B25" s="5" t="n">
        <v>104</v>
      </c>
      <c r="C25" s="5" t="n">
        <v>107</v>
      </c>
    </row>
    <row r="26" spans="1:3">
      <c r="A26" s="4" t="s">
        <v>475</v>
      </c>
    </row>
    <row r="27" spans="1:3">
      <c r="A27" s="3" t="s">
        <v>467</v>
      </c>
    </row>
    <row r="28" spans="1:3">
      <c r="A28" s="4" t="s">
        <v>468</v>
      </c>
      <c r="B28" s="5" t="n">
        <v>92</v>
      </c>
      <c r="C28" s="5" t="n">
        <v>93</v>
      </c>
    </row>
    <row r="29" spans="1:3">
      <c r="A29" s="4" t="s">
        <v>469</v>
      </c>
      <c r="B29" s="5" t="n">
        <v>229</v>
      </c>
      <c r="C29" s="5" t="n">
        <v>230</v>
      </c>
    </row>
    <row r="30" spans="1:3">
      <c r="A30" s="4" t="s">
        <v>470</v>
      </c>
      <c r="B30" s="5" t="n">
        <v>-186</v>
      </c>
      <c r="C30" s="5" t="n">
        <v>-184</v>
      </c>
    </row>
    <row r="31" spans="1:3">
      <c r="A31" s="4" t="s">
        <v>471</v>
      </c>
      <c r="B31" s="6" t="n">
        <v>135</v>
      </c>
      <c r="C31" s="6" t="n">
        <v>1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8</v>
      </c>
    </row>
    <row r="2" spans="1:3">
      <c r="A2" s="3" t="s">
        <v>477</v>
      </c>
    </row>
    <row r="3" spans="1:3">
      <c r="A3" s="4" t="s">
        <v>478</v>
      </c>
      <c r="B3" s="6" t="n">
        <v>1298</v>
      </c>
      <c r="C3" s="6" t="n">
        <v>951</v>
      </c>
    </row>
    <row r="4" spans="1:3">
      <c r="A4" s="4" t="s">
        <v>479</v>
      </c>
      <c r="B4" s="5" t="n">
        <v>5</v>
      </c>
      <c r="C4" s="5" t="n">
        <v>0</v>
      </c>
    </row>
    <row r="5" spans="1:3">
      <c r="A5" s="4" t="s">
        <v>480</v>
      </c>
      <c r="B5" s="5" t="n">
        <v>1303</v>
      </c>
      <c r="C5" s="5" t="n">
        <v>951</v>
      </c>
    </row>
    <row r="6" spans="1:3">
      <c r="A6" s="3" t="s">
        <v>481</v>
      </c>
    </row>
    <row r="7" spans="1:3">
      <c r="A7" s="4" t="s">
        <v>482</v>
      </c>
      <c r="B7" s="5" t="n">
        <v>7797</v>
      </c>
    </row>
    <row r="8" spans="1:3">
      <c r="A8" s="4" t="s">
        <v>483</v>
      </c>
      <c r="B8" s="5" t="n">
        <v>6494</v>
      </c>
      <c r="C8" s="5" t="n">
        <v>6490</v>
      </c>
    </row>
    <row r="9" spans="1:3">
      <c r="A9" s="4" t="s">
        <v>484</v>
      </c>
      <c r="B9" s="6" t="n">
        <v>7797</v>
      </c>
      <c r="C9" s="5" t="n">
        <v>7441</v>
      </c>
    </row>
    <row r="10" spans="1:3">
      <c r="A10" s="4" t="s">
        <v>485</v>
      </c>
    </row>
    <row r="11" spans="1:3">
      <c r="A11" s="3" t="s">
        <v>486</v>
      </c>
    </row>
    <row r="12" spans="1:3">
      <c r="A12" s="4" t="s">
        <v>487</v>
      </c>
      <c r="B12" s="4" t="s">
        <v>488</v>
      </c>
    </row>
    <row r="13" spans="1:3">
      <c r="A13" s="3" t="s">
        <v>481</v>
      </c>
    </row>
    <row r="14" spans="1:3">
      <c r="A14" s="4" t="s">
        <v>482</v>
      </c>
      <c r="B14" s="6" t="n">
        <v>1247</v>
      </c>
    </row>
    <row r="15" spans="1:3">
      <c r="A15" s="4" t="s">
        <v>489</v>
      </c>
    </row>
    <row r="16" spans="1:3">
      <c r="A16" s="3" t="s">
        <v>486</v>
      </c>
    </row>
    <row r="17" spans="1:3">
      <c r="A17" s="4" t="s">
        <v>487</v>
      </c>
      <c r="B17" s="4" t="s">
        <v>490</v>
      </c>
    </row>
    <row r="18" spans="1:3">
      <c r="A18" s="3" t="s">
        <v>481</v>
      </c>
    </row>
    <row r="19" spans="1:3">
      <c r="A19" s="4" t="s">
        <v>482</v>
      </c>
      <c r="B19" s="6" t="n">
        <v>497</v>
      </c>
    </row>
    <row r="20" spans="1:3">
      <c r="A20" s="4" t="s">
        <v>491</v>
      </c>
    </row>
    <row r="21" spans="1:3">
      <c r="A21" s="3" t="s">
        <v>486</v>
      </c>
    </row>
    <row r="22" spans="1:3">
      <c r="A22" s="4" t="s">
        <v>487</v>
      </c>
      <c r="B22" s="4" t="s">
        <v>492</v>
      </c>
    </row>
    <row r="23" spans="1:3">
      <c r="A23" s="3" t="s">
        <v>481</v>
      </c>
    </row>
    <row r="24" spans="1:3">
      <c r="A24" s="4" t="s">
        <v>482</v>
      </c>
      <c r="B24" s="6" t="n">
        <v>397</v>
      </c>
    </row>
    <row r="25" spans="1:3">
      <c r="A25" s="4" t="s">
        <v>493</v>
      </c>
    </row>
    <row r="26" spans="1:3">
      <c r="A26" s="3" t="s">
        <v>486</v>
      </c>
    </row>
    <row r="27" spans="1:3">
      <c r="A27" s="4" t="s">
        <v>487</v>
      </c>
      <c r="B27" s="4" t="s">
        <v>494</v>
      </c>
    </row>
    <row r="28" spans="1:3">
      <c r="A28" s="3" t="s">
        <v>481</v>
      </c>
    </row>
    <row r="29" spans="1:3">
      <c r="A29" s="4" t="s">
        <v>482</v>
      </c>
      <c r="B29" s="6" t="n">
        <v>794</v>
      </c>
    </row>
    <row r="30" spans="1:3">
      <c r="A30" s="4" t="s">
        <v>495</v>
      </c>
    </row>
    <row r="31" spans="1:3">
      <c r="A31" s="3" t="s">
        <v>486</v>
      </c>
    </row>
    <row r="32" spans="1:3">
      <c r="A32" s="4" t="s">
        <v>487</v>
      </c>
      <c r="B32" s="4" t="s">
        <v>496</v>
      </c>
    </row>
    <row r="33" spans="1:3">
      <c r="A33" s="3" t="s">
        <v>481</v>
      </c>
    </row>
    <row r="34" spans="1:3">
      <c r="A34" s="4" t="s">
        <v>482</v>
      </c>
      <c r="B34" s="6" t="n">
        <v>1243</v>
      </c>
    </row>
    <row r="35" spans="1:3">
      <c r="A35" s="4" t="s">
        <v>497</v>
      </c>
    </row>
    <row r="36" spans="1:3">
      <c r="A36" s="3" t="s">
        <v>486</v>
      </c>
    </row>
    <row r="37" spans="1:3">
      <c r="A37" s="4" t="s">
        <v>487</v>
      </c>
      <c r="B37" s="4" t="s">
        <v>498</v>
      </c>
    </row>
    <row r="38" spans="1:3">
      <c r="A38" s="3" t="s">
        <v>481</v>
      </c>
    </row>
    <row r="39" spans="1:3">
      <c r="A39" s="4" t="s">
        <v>482</v>
      </c>
      <c r="B39" s="6" t="n">
        <v>496</v>
      </c>
    </row>
    <row r="40" spans="1:3">
      <c r="A40" s="4" t="s">
        <v>499</v>
      </c>
    </row>
    <row r="41" spans="1:3">
      <c r="A41" s="3" t="s">
        <v>486</v>
      </c>
    </row>
    <row r="42" spans="1:3">
      <c r="A42" s="4" t="s">
        <v>487</v>
      </c>
      <c r="B42" s="4" t="s">
        <v>496</v>
      </c>
    </row>
    <row r="43" spans="1:3">
      <c r="A43" s="3" t="s">
        <v>481</v>
      </c>
    </row>
    <row r="44" spans="1:3">
      <c r="A44" s="4" t="s">
        <v>482</v>
      </c>
      <c r="B44" s="6" t="n">
        <v>591</v>
      </c>
    </row>
    <row r="45" spans="1:3">
      <c r="A45" s="4" t="s">
        <v>500</v>
      </c>
    </row>
    <row r="46" spans="1:3">
      <c r="A46" s="3" t="s">
        <v>486</v>
      </c>
    </row>
    <row r="47" spans="1:3">
      <c r="A47" s="4" t="s">
        <v>487</v>
      </c>
      <c r="B47" s="4" t="s">
        <v>501</v>
      </c>
    </row>
    <row r="48" spans="1:3">
      <c r="A48" s="3" t="s">
        <v>481</v>
      </c>
    </row>
    <row r="49" spans="1:3">
      <c r="A49" s="4" t="s">
        <v>482</v>
      </c>
      <c r="B49" s="6" t="n">
        <v>1229</v>
      </c>
    </row>
    <row r="50" spans="1:3">
      <c r="A50" s="4" t="s">
        <v>502</v>
      </c>
    </row>
    <row r="51" spans="1:3">
      <c r="A51" s="3" t="s">
        <v>486</v>
      </c>
    </row>
    <row r="52" spans="1:3">
      <c r="A52" s="4" t="s">
        <v>487</v>
      </c>
      <c r="B52" s="4" t="s">
        <v>488</v>
      </c>
    </row>
    <row r="53" spans="1:3">
      <c r="A53" s="3" t="s">
        <v>481</v>
      </c>
    </row>
    <row r="54" spans="1:3">
      <c r="A54" s="4" t="s">
        <v>482</v>
      </c>
      <c r="B54" s="6" t="n">
        <v>1247</v>
      </c>
      <c r="C54" s="5" t="n">
        <v>1246</v>
      </c>
    </row>
    <row r="55" spans="1:3">
      <c r="A55" s="4" t="s">
        <v>503</v>
      </c>
    </row>
    <row r="56" spans="1:3">
      <c r="A56" s="3" t="s">
        <v>486</v>
      </c>
    </row>
    <row r="57" spans="1:3">
      <c r="A57" s="4" t="s">
        <v>487</v>
      </c>
      <c r="B57" s="4" t="s">
        <v>490</v>
      </c>
    </row>
    <row r="58" spans="1:3">
      <c r="A58" s="3" t="s">
        <v>481</v>
      </c>
    </row>
    <row r="59" spans="1:3">
      <c r="A59" s="4" t="s">
        <v>482</v>
      </c>
      <c r="B59" s="6" t="n">
        <v>497</v>
      </c>
      <c r="C59" s="5" t="n">
        <v>496</v>
      </c>
    </row>
    <row r="60" spans="1:3">
      <c r="A60" s="4" t="s">
        <v>504</v>
      </c>
    </row>
    <row r="61" spans="1:3">
      <c r="A61" s="3" t="s">
        <v>486</v>
      </c>
    </row>
    <row r="62" spans="1:3">
      <c r="A62" s="4" t="s">
        <v>487</v>
      </c>
      <c r="B62" s="4" t="s">
        <v>492</v>
      </c>
    </row>
    <row r="63" spans="1:3">
      <c r="A63" s="3" t="s">
        <v>481</v>
      </c>
    </row>
    <row r="64" spans="1:3">
      <c r="A64" s="4" t="s">
        <v>482</v>
      </c>
      <c r="B64" s="6" t="n">
        <v>397</v>
      </c>
      <c r="C64" s="5" t="n">
        <v>397</v>
      </c>
    </row>
    <row r="65" spans="1:3">
      <c r="A65" s="4" t="s">
        <v>505</v>
      </c>
    </row>
    <row r="66" spans="1:3">
      <c r="A66" s="3" t="s">
        <v>486</v>
      </c>
    </row>
    <row r="67" spans="1:3">
      <c r="A67" s="4" t="s">
        <v>487</v>
      </c>
      <c r="B67" s="4" t="s">
        <v>494</v>
      </c>
    </row>
    <row r="68" spans="1:3">
      <c r="A68" s="3" t="s">
        <v>481</v>
      </c>
    </row>
    <row r="69" spans="1:3">
      <c r="A69" s="4" t="s">
        <v>482</v>
      </c>
      <c r="B69" s="6" t="n">
        <v>794</v>
      </c>
      <c r="C69" s="5" t="n">
        <v>793</v>
      </c>
    </row>
    <row r="70" spans="1:3">
      <c r="A70" s="4" t="s">
        <v>506</v>
      </c>
    </row>
    <row r="71" spans="1:3">
      <c r="A71" s="3" t="s">
        <v>486</v>
      </c>
    </row>
    <row r="72" spans="1:3">
      <c r="A72" s="4" t="s">
        <v>487</v>
      </c>
      <c r="B72" s="4" t="s">
        <v>496</v>
      </c>
    </row>
    <row r="73" spans="1:3">
      <c r="A73" s="3" t="s">
        <v>481</v>
      </c>
    </row>
    <row r="74" spans="1:3">
      <c r="A74" s="4" t="s">
        <v>482</v>
      </c>
      <c r="B74" s="6" t="n">
        <v>1243</v>
      </c>
      <c r="C74" s="5" t="n">
        <v>1243</v>
      </c>
    </row>
    <row r="75" spans="1:3">
      <c r="A75" s="4" t="s">
        <v>507</v>
      </c>
    </row>
    <row r="76" spans="1:3">
      <c r="A76" s="3" t="s">
        <v>486</v>
      </c>
    </row>
    <row r="77" spans="1:3">
      <c r="A77" s="4" t="s">
        <v>487</v>
      </c>
      <c r="B77" s="4" t="s">
        <v>498</v>
      </c>
    </row>
    <row r="78" spans="1:3">
      <c r="A78" s="3" t="s">
        <v>481</v>
      </c>
    </row>
    <row r="79" spans="1:3">
      <c r="A79" s="4" t="s">
        <v>482</v>
      </c>
      <c r="B79" s="6" t="n">
        <v>496</v>
      </c>
      <c r="C79" s="5" t="n">
        <v>496</v>
      </c>
    </row>
    <row r="80" spans="1:3">
      <c r="A80" s="4" t="s">
        <v>508</v>
      </c>
    </row>
    <row r="81" spans="1:3">
      <c r="A81" s="3" t="s">
        <v>486</v>
      </c>
    </row>
    <row r="82" spans="1:3">
      <c r="A82" s="4" t="s">
        <v>487</v>
      </c>
      <c r="B82" s="4" t="s">
        <v>496</v>
      </c>
    </row>
    <row r="83" spans="1:3">
      <c r="A83" s="3" t="s">
        <v>481</v>
      </c>
    </row>
    <row r="84" spans="1:3">
      <c r="A84" s="4" t="s">
        <v>482</v>
      </c>
      <c r="B84" s="6" t="n">
        <v>591</v>
      </c>
      <c r="C84" s="5" t="n">
        <v>591</v>
      </c>
    </row>
    <row r="85" spans="1:3">
      <c r="A85" s="4" t="s">
        <v>509</v>
      </c>
    </row>
    <row r="86" spans="1:3">
      <c r="A86" s="3" t="s">
        <v>486</v>
      </c>
    </row>
    <row r="87" spans="1:3">
      <c r="A87" s="4" t="s">
        <v>487</v>
      </c>
      <c r="B87" s="4" t="s">
        <v>501</v>
      </c>
    </row>
    <row r="88" spans="1:3">
      <c r="A88" s="3" t="s">
        <v>481</v>
      </c>
    </row>
    <row r="89" spans="1:3">
      <c r="A89" s="4" t="s">
        <v>482</v>
      </c>
      <c r="B89" s="6" t="n">
        <v>1229</v>
      </c>
      <c r="C89" s="6" t="n">
        <v>12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10</v>
      </c>
      <c r="B1" s="2" t="s">
        <v>1</v>
      </c>
    </row>
    <row r="2" spans="1:4">
      <c r="B2" s="2" t="s">
        <v>2</v>
      </c>
      <c r="C2" s="2" t="s">
        <v>119</v>
      </c>
      <c r="D2" s="2" t="s">
        <v>58</v>
      </c>
    </row>
    <row r="3" spans="1:4">
      <c r="A3" s="3" t="s">
        <v>511</v>
      </c>
    </row>
    <row r="4" spans="1:4">
      <c r="A4" s="4" t="s">
        <v>479</v>
      </c>
      <c r="B4" s="6" t="n">
        <v>5000000</v>
      </c>
      <c r="D4" s="6" t="n">
        <v>0</v>
      </c>
    </row>
    <row r="5" spans="1:4">
      <c r="A5" s="4" t="s">
        <v>512</v>
      </c>
      <c r="B5" s="5" t="n">
        <v>347000000</v>
      </c>
      <c r="C5" s="6" t="n">
        <v>812000000</v>
      </c>
    </row>
    <row r="6" spans="1:4">
      <c r="A6" s="4" t="s">
        <v>513</v>
      </c>
    </row>
    <row r="7" spans="1:4">
      <c r="A7" s="3" t="s">
        <v>511</v>
      </c>
    </row>
    <row r="8" spans="1:4">
      <c r="A8" s="4" t="s">
        <v>514</v>
      </c>
      <c r="B8" s="5" t="n">
        <v>3400000000</v>
      </c>
    </row>
    <row r="9" spans="1:4">
      <c r="A9" s="4" t="s">
        <v>515</v>
      </c>
      <c r="B9" s="5" t="n">
        <v>975000000</v>
      </c>
    </row>
    <row r="10" spans="1:4">
      <c r="A10" s="4" t="s">
        <v>516</v>
      </c>
      <c r="B10" s="5" t="n">
        <v>0</v>
      </c>
    </row>
    <row r="11" spans="1:4">
      <c r="A11" s="4" t="s">
        <v>517</v>
      </c>
      <c r="B11" s="5" t="n">
        <v>105000000</v>
      </c>
    </row>
    <row r="12" spans="1:4">
      <c r="A12" s="4" t="s">
        <v>518</v>
      </c>
      <c r="B12" s="5" t="n">
        <v>2000000000</v>
      </c>
    </row>
    <row r="13" spans="1:4">
      <c r="A13" s="4" t="s">
        <v>519</v>
      </c>
    </row>
    <row r="14" spans="1:4">
      <c r="A14" s="3" t="s">
        <v>511</v>
      </c>
    </row>
    <row r="15" spans="1:4">
      <c r="A15" s="4" t="s">
        <v>514</v>
      </c>
      <c r="B15" s="5" t="n">
        <v>20000000</v>
      </c>
    </row>
    <row r="16" spans="1:4">
      <c r="A16" s="4" t="s">
        <v>479</v>
      </c>
      <c r="B16" s="5" t="n">
        <v>5000000</v>
      </c>
    </row>
    <row r="17" spans="1:4">
      <c r="A17" s="4" t="s">
        <v>520</v>
      </c>
    </row>
    <row r="18" spans="1:4">
      <c r="A18" s="3" t="s">
        <v>511</v>
      </c>
    </row>
    <row r="19" spans="1:4">
      <c r="A19" s="4" t="s">
        <v>521</v>
      </c>
      <c r="B19" s="6" t="n">
        <v>1300000000</v>
      </c>
    </row>
    <row r="20" spans="1:4">
      <c r="A20" s="4" t="s">
        <v>522</v>
      </c>
      <c r="B20" s="4" t="s">
        <v>523</v>
      </c>
    </row>
    <row r="21" spans="1:4">
      <c r="A21" s="4" t="s">
        <v>524</v>
      </c>
      <c r="B21" s="4" t="s">
        <v>525</v>
      </c>
    </row>
    <row r="22" spans="1:4">
      <c r="A22" s="4" t="s">
        <v>526</v>
      </c>
    </row>
    <row r="23" spans="1:4">
      <c r="A23" s="3" t="s">
        <v>511</v>
      </c>
    </row>
    <row r="24" spans="1:4">
      <c r="A24" s="4" t="s">
        <v>527</v>
      </c>
      <c r="B24" s="4" t="s">
        <v>528</v>
      </c>
    </row>
    <row r="25" spans="1:4">
      <c r="A25" s="4" t="s">
        <v>529</v>
      </c>
    </row>
    <row r="26" spans="1:4">
      <c r="A26" s="3" t="s">
        <v>511</v>
      </c>
    </row>
    <row r="27" spans="1:4">
      <c r="A27" s="4" t="s">
        <v>527</v>
      </c>
      <c r="B27" s="4" t="s">
        <v>530</v>
      </c>
    </row>
    <row r="28" spans="1:4">
      <c r="A28" s="4" t="s">
        <v>531</v>
      </c>
    </row>
    <row r="29" spans="1:4">
      <c r="A29" s="3" t="s">
        <v>511</v>
      </c>
    </row>
    <row r="30" spans="1:4">
      <c r="A30" s="4" t="s">
        <v>512</v>
      </c>
      <c r="B30" s="6" t="n">
        <v>347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25"/>
    <col customWidth="1" max="7" min="7" width="14"/>
  </cols>
  <sheetData>
    <row r="1" spans="1:7">
      <c r="A1" s="1" t="s">
        <v>532</v>
      </c>
      <c r="B1" s="2" t="s">
        <v>533</v>
      </c>
      <c r="C1" s="2" t="s">
        <v>533</v>
      </c>
      <c r="D1" s="2" t="s">
        <v>2</v>
      </c>
      <c r="E1" s="2" t="s">
        <v>119</v>
      </c>
      <c r="F1" s="2" t="s">
        <v>2</v>
      </c>
      <c r="G1" s="2" t="s">
        <v>119</v>
      </c>
    </row>
    <row r="2" spans="1:7">
      <c r="A2" s="3" t="s">
        <v>534</v>
      </c>
    </row>
    <row r="3" spans="1:7">
      <c r="A3" s="4" t="s">
        <v>535</v>
      </c>
      <c r="D3" s="6" t="n">
        <v>35</v>
      </c>
      <c r="E3" s="6" t="n">
        <v>32</v>
      </c>
      <c r="F3" s="6" t="n">
        <v>64</v>
      </c>
      <c r="G3" s="6" t="n">
        <v>61</v>
      </c>
    </row>
    <row r="4" spans="1:7">
      <c r="A4" s="4" t="s">
        <v>536</v>
      </c>
      <c r="F4" s="5" t="n">
        <v>160</v>
      </c>
      <c r="G4" s="5" t="n">
        <v>195</v>
      </c>
    </row>
    <row r="5" spans="1:7">
      <c r="A5" s="4" t="s">
        <v>537</v>
      </c>
    </row>
    <row r="6" spans="1:7">
      <c r="A6" s="3" t="s">
        <v>534</v>
      </c>
    </row>
    <row r="7" spans="1:7">
      <c r="A7" s="4" t="s">
        <v>538</v>
      </c>
      <c r="B7" s="6" t="n">
        <v>41</v>
      </c>
      <c r="C7" s="6" t="n">
        <v>41</v>
      </c>
      <c r="D7" s="5" t="n">
        <v>32</v>
      </c>
      <c r="F7" s="5" t="n">
        <v>32</v>
      </c>
    </row>
    <row r="8" spans="1:7">
      <c r="A8" s="4" t="s">
        <v>539</v>
      </c>
      <c r="C8" s="4" t="s">
        <v>425</v>
      </c>
    </row>
    <row r="9" spans="1:7">
      <c r="A9" s="4" t="s">
        <v>540</v>
      </c>
      <c r="C9" s="5" t="n">
        <v>600000</v>
      </c>
    </row>
    <row r="10" spans="1:7">
      <c r="A10" s="4" t="s">
        <v>184</v>
      </c>
      <c r="D10" s="5" t="n">
        <v>6</v>
      </c>
      <c r="F10" s="5" t="n">
        <v>9</v>
      </c>
    </row>
    <row r="11" spans="1:7">
      <c r="A11" s="4" t="s">
        <v>541</v>
      </c>
      <c r="D11" s="5" t="n">
        <v>13</v>
      </c>
      <c r="F11" s="6" t="n">
        <v>13</v>
      </c>
    </row>
    <row r="12" spans="1:7">
      <c r="A12" s="4" t="s">
        <v>542</v>
      </c>
    </row>
    <row r="13" spans="1:7">
      <c r="A13" s="3" t="s">
        <v>534</v>
      </c>
    </row>
    <row r="14" spans="1:7">
      <c r="A14" s="4" t="s">
        <v>540</v>
      </c>
      <c r="F14" s="5" t="n">
        <v>1000000</v>
      </c>
    </row>
    <row r="15" spans="1:7">
      <c r="A15" s="4" t="s">
        <v>543</v>
      </c>
    </row>
    <row r="16" spans="1:7">
      <c r="A16" s="3" t="s">
        <v>534</v>
      </c>
    </row>
    <row r="17" spans="1:7">
      <c r="A17" s="4" t="s">
        <v>538</v>
      </c>
      <c r="D17" s="5" t="n">
        <v>167</v>
      </c>
      <c r="F17" s="6" t="n">
        <v>167</v>
      </c>
    </row>
    <row r="18" spans="1:7">
      <c r="A18" s="4" t="s">
        <v>539</v>
      </c>
      <c r="F18" s="4" t="s">
        <v>544</v>
      </c>
    </row>
    <row r="19" spans="1:7">
      <c r="A19" s="4" t="s">
        <v>545</v>
      </c>
    </row>
    <row r="20" spans="1:7">
      <c r="A20" s="3" t="s">
        <v>534</v>
      </c>
    </row>
    <row r="21" spans="1:7">
      <c r="A21" s="4" t="s">
        <v>538</v>
      </c>
      <c r="B21" s="6" t="n">
        <v>82</v>
      </c>
      <c r="C21" s="6" t="n">
        <v>82</v>
      </c>
    </row>
    <row r="22" spans="1:7">
      <c r="A22" s="4" t="s">
        <v>546</v>
      </c>
      <c r="B22" s="5" t="n">
        <v>1100000</v>
      </c>
      <c r="C22" s="5" t="n">
        <v>1100000</v>
      </c>
    </row>
    <row r="23" spans="1:7">
      <c r="A23" s="4" t="s">
        <v>547</v>
      </c>
    </row>
    <row r="24" spans="1:7">
      <c r="A24" s="3" t="s">
        <v>534</v>
      </c>
    </row>
    <row r="25" spans="1:7">
      <c r="A25" s="4" t="s">
        <v>548</v>
      </c>
      <c r="D25" s="5" t="n">
        <v>10</v>
      </c>
      <c r="E25" s="6" t="n">
        <v>10</v>
      </c>
      <c r="F25" s="6" t="n">
        <v>18</v>
      </c>
      <c r="G25" s="6" t="n">
        <v>19</v>
      </c>
    </row>
    <row r="26" spans="1:7">
      <c r="A26" s="4" t="s">
        <v>538</v>
      </c>
      <c r="D26" s="6" t="n">
        <v>12</v>
      </c>
      <c r="F26" s="6" t="n">
        <v>12</v>
      </c>
    </row>
    <row r="27" spans="1:7">
      <c r="A27" s="4" t="s">
        <v>539</v>
      </c>
      <c r="F27" s="4" t="s">
        <v>549</v>
      </c>
    </row>
    <row r="28" spans="1:7">
      <c r="A28" s="4" t="s">
        <v>390</v>
      </c>
    </row>
    <row r="29" spans="1:7">
      <c r="A29" s="3" t="s">
        <v>534</v>
      </c>
    </row>
    <row r="30" spans="1:7">
      <c r="A30" s="4" t="s">
        <v>538</v>
      </c>
      <c r="B30" s="6" t="n">
        <v>45</v>
      </c>
      <c r="C30" s="6" t="n">
        <v>45</v>
      </c>
    </row>
    <row r="31" spans="1:7">
      <c r="A31" s="4" t="s">
        <v>539</v>
      </c>
      <c r="B31" s="4" t="s">
        <v>550</v>
      </c>
    </row>
    <row r="32" spans="1:7">
      <c r="A32" s="4" t="s">
        <v>551</v>
      </c>
      <c r="B32" s="5" t="n">
        <v>101000000</v>
      </c>
      <c r="C32" s="5" t="n">
        <v>101000000</v>
      </c>
    </row>
    <row r="33" spans="1:7">
      <c r="A33" s="4" t="s">
        <v>552</v>
      </c>
      <c r="B33" s="5" t="n">
        <v>4000000</v>
      </c>
      <c r="C33" s="5" t="n">
        <v>4000000</v>
      </c>
    </row>
    <row r="34" spans="1:7">
      <c r="A34" s="4" t="s">
        <v>553</v>
      </c>
      <c r="B34" s="5" t="n">
        <v>3000000</v>
      </c>
      <c r="C34" s="5" t="n">
        <v>3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554</v>
      </c>
      <c r="B1" s="2" t="s">
        <v>1</v>
      </c>
    </row>
    <row r="2" spans="1:2">
      <c r="B2" s="2" t="s">
        <v>555</v>
      </c>
    </row>
    <row r="3" spans="1:2">
      <c r="A3" s="3" t="s">
        <v>556</v>
      </c>
    </row>
    <row r="4" spans="1:2">
      <c r="A4" s="4" t="s">
        <v>557</v>
      </c>
      <c r="B4" s="5" t="n">
        <v>3610</v>
      </c>
    </row>
    <row r="5" spans="1:2">
      <c r="A5" s="4" t="s">
        <v>558</v>
      </c>
      <c r="B5" s="5" t="n">
        <v>493</v>
      </c>
    </row>
    <row r="6" spans="1:2">
      <c r="A6" s="4" t="s">
        <v>559</v>
      </c>
      <c r="B6" s="5" t="n">
        <v>-448</v>
      </c>
    </row>
    <row r="7" spans="1:2">
      <c r="A7" s="4" t="s">
        <v>560</v>
      </c>
      <c r="B7" s="5" t="n">
        <v>3655</v>
      </c>
    </row>
    <row r="8" spans="1:2">
      <c r="A8" s="3" t="s">
        <v>561</v>
      </c>
    </row>
    <row r="9" spans="1:2">
      <c r="A9" s="4" t="s">
        <v>562</v>
      </c>
      <c r="B9" s="7" t="n">
        <v>46.44</v>
      </c>
    </row>
    <row r="10" spans="1:2">
      <c r="A10" s="4" t="s">
        <v>563</v>
      </c>
      <c r="B10" s="8" t="n">
        <v>76.16</v>
      </c>
    </row>
    <row r="11" spans="1:2">
      <c r="A11" s="4" t="s">
        <v>564</v>
      </c>
      <c r="B11" s="8" t="n">
        <v>38.62</v>
      </c>
    </row>
    <row r="12" spans="1:2">
      <c r="A12" s="4" t="s">
        <v>565</v>
      </c>
      <c r="B12" s="7" t="n">
        <v>51.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66</v>
      </c>
      <c r="B1" s="2" t="s">
        <v>1</v>
      </c>
    </row>
    <row r="2" spans="1:2">
      <c r="B2" s="2" t="s">
        <v>567</v>
      </c>
    </row>
    <row r="3" spans="1:2">
      <c r="A3" s="3" t="s">
        <v>568</v>
      </c>
    </row>
    <row r="4" spans="1:2">
      <c r="A4" s="4" t="s">
        <v>569</v>
      </c>
      <c r="B4" s="5" t="n">
        <v>3655</v>
      </c>
    </row>
    <row r="5" spans="1:2">
      <c r="A5" s="4" t="s">
        <v>570</v>
      </c>
      <c r="B5" s="7" t="n">
        <v>51.41</v>
      </c>
    </row>
    <row r="6" spans="1:2">
      <c r="A6" s="4" t="s">
        <v>571</v>
      </c>
      <c r="B6" s="4" t="s">
        <v>572</v>
      </c>
    </row>
    <row r="7" spans="1:2">
      <c r="A7" s="4" t="s">
        <v>573</v>
      </c>
      <c r="B7" s="6" t="n">
        <v>126</v>
      </c>
    </row>
    <row r="8" spans="1:2">
      <c r="A8" s="3" t="s">
        <v>574</v>
      </c>
    </row>
    <row r="9" spans="1:2">
      <c r="A9" s="4" t="s">
        <v>569</v>
      </c>
      <c r="B9" s="5" t="n">
        <v>2581</v>
      </c>
    </row>
    <row r="10" spans="1:2">
      <c r="A10" s="4" t="s">
        <v>570</v>
      </c>
      <c r="B10" s="7" t="n">
        <v>43.97</v>
      </c>
    </row>
    <row r="11" spans="1:2">
      <c r="A11" s="4" t="s">
        <v>571</v>
      </c>
      <c r="B11" s="4" t="s">
        <v>575</v>
      </c>
    </row>
    <row r="12" spans="1:2">
      <c r="A12" s="4" t="s">
        <v>573</v>
      </c>
      <c r="B12" s="6" t="n">
        <v>1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6</v>
      </c>
      <c r="B1" s="2" t="s">
        <v>1</v>
      </c>
    </row>
    <row r="2" spans="1:3">
      <c r="B2" s="2" t="s">
        <v>2</v>
      </c>
      <c r="C2" s="2" t="s">
        <v>119</v>
      </c>
    </row>
    <row r="3" spans="1:3">
      <c r="A3" s="3" t="s">
        <v>254</v>
      </c>
    </row>
    <row r="4" spans="1:3">
      <c r="A4" s="4" t="s">
        <v>577</v>
      </c>
      <c r="B4" s="4" t="s">
        <v>578</v>
      </c>
      <c r="C4" s="4" t="s">
        <v>579</v>
      </c>
    </row>
    <row r="5" spans="1:3">
      <c r="A5" s="4" t="s">
        <v>580</v>
      </c>
      <c r="B5" s="4" t="s">
        <v>581</v>
      </c>
      <c r="C5" s="4" t="s">
        <v>423</v>
      </c>
    </row>
    <row r="6" spans="1:3">
      <c r="A6" s="4" t="s">
        <v>582</v>
      </c>
      <c r="B6" s="4" t="s">
        <v>583</v>
      </c>
      <c r="C6" s="4" t="s">
        <v>583</v>
      </c>
    </row>
    <row r="7" spans="1:3">
      <c r="A7" s="4" t="s">
        <v>584</v>
      </c>
      <c r="B7" s="4" t="s">
        <v>585</v>
      </c>
      <c r="C7" s="4" t="s">
        <v>586</v>
      </c>
    </row>
    <row r="8" spans="1:3">
      <c r="A8" s="4" t="s">
        <v>587</v>
      </c>
      <c r="B8" s="7" t="n">
        <v>15.45</v>
      </c>
      <c r="C8" s="7" t="n">
        <v>13.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55</v>
      </c>
    </row>
    <row r="3" spans="1:2">
      <c r="A3" s="3" t="s">
        <v>589</v>
      </c>
    </row>
    <row r="4" spans="1:2">
      <c r="A4" s="4" t="s">
        <v>590</v>
      </c>
      <c r="B4" s="5" t="n">
        <v>4470</v>
      </c>
    </row>
    <row r="5" spans="1:2">
      <c r="A5" s="4" t="s">
        <v>558</v>
      </c>
      <c r="B5" s="5" t="n">
        <v>1656</v>
      </c>
    </row>
    <row r="6" spans="1:2">
      <c r="A6" s="4" t="s">
        <v>591</v>
      </c>
      <c r="B6" s="5" t="n">
        <v>-2123</v>
      </c>
    </row>
    <row r="7" spans="1:2">
      <c r="A7" s="4" t="s">
        <v>592</v>
      </c>
      <c r="B7" s="5" t="n">
        <v>-143</v>
      </c>
    </row>
    <row r="8" spans="1:2">
      <c r="A8" s="4" t="s">
        <v>593</v>
      </c>
      <c r="B8" s="5" t="n">
        <v>3860</v>
      </c>
    </row>
    <row r="9" spans="1:2">
      <c r="A9" s="3" t="s">
        <v>594</v>
      </c>
    </row>
    <row r="10" spans="1:2">
      <c r="A10" s="4" t="s">
        <v>595</v>
      </c>
      <c r="B10" s="7" t="n">
        <v>60.56</v>
      </c>
    </row>
    <row r="11" spans="1:2">
      <c r="A11" s="4" t="s">
        <v>563</v>
      </c>
      <c r="B11" s="8" t="n">
        <v>76.45999999999999</v>
      </c>
    </row>
    <row r="12" spans="1:2">
      <c r="A12" s="4" t="s">
        <v>596</v>
      </c>
      <c r="B12" s="8" t="n">
        <v>57.57</v>
      </c>
    </row>
    <row r="13" spans="1:2">
      <c r="A13" s="4" t="s">
        <v>597</v>
      </c>
      <c r="B13" s="8" t="n">
        <v>66.28</v>
      </c>
    </row>
    <row r="14" spans="1:2">
      <c r="A14" s="4" t="s">
        <v>598</v>
      </c>
      <c r="B14" s="7" t="n">
        <v>68.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7"/>
  </cols>
  <sheetData>
    <row r="1" spans="1:6">
      <c r="A1" s="1" t="s">
        <v>599</v>
      </c>
      <c r="B1" s="2" t="s">
        <v>118</v>
      </c>
      <c r="D1" s="2" t="s">
        <v>1</v>
      </c>
    </row>
    <row r="2" spans="1:6">
      <c r="B2" s="2" t="s">
        <v>2</v>
      </c>
      <c r="C2" s="2" t="s">
        <v>119</v>
      </c>
      <c r="D2" s="2" t="s">
        <v>2</v>
      </c>
      <c r="E2" s="2" t="s">
        <v>119</v>
      </c>
      <c r="F2" s="2" t="s">
        <v>342</v>
      </c>
    </row>
    <row r="3" spans="1:6">
      <c r="A3" s="3" t="s">
        <v>534</v>
      </c>
    </row>
    <row r="4" spans="1:6">
      <c r="A4" s="4" t="s">
        <v>600</v>
      </c>
      <c r="F4" s="6" t="n">
        <v>2000000000</v>
      </c>
    </row>
    <row r="5" spans="1:6">
      <c r="A5" s="4" t="s">
        <v>181</v>
      </c>
      <c r="B5" s="6" t="n">
        <v>340000000</v>
      </c>
      <c r="C5" s="6" t="n">
        <v>459000000</v>
      </c>
      <c r="D5" s="6" t="n">
        <v>780000000</v>
      </c>
      <c r="E5" s="6" t="n">
        <v>759000000</v>
      </c>
    </row>
    <row r="6" spans="1:6">
      <c r="A6" s="4" t="s">
        <v>601</v>
      </c>
      <c r="B6" s="6" t="n">
        <v>1200000000</v>
      </c>
      <c r="D6" s="6" t="n">
        <v>1200000000</v>
      </c>
    </row>
    <row r="7" spans="1:6">
      <c r="A7" s="4" t="s">
        <v>602</v>
      </c>
      <c r="B7" s="9" t="n">
        <v>0.275</v>
      </c>
      <c r="C7" s="7" t="n">
        <v>0.24</v>
      </c>
      <c r="D7" s="7" t="n">
        <v>0.55</v>
      </c>
      <c r="E7" s="7" t="n">
        <v>0.48</v>
      </c>
    </row>
    <row r="8" spans="1:6">
      <c r="A8" s="4" t="s">
        <v>603</v>
      </c>
      <c r="B8" s="6" t="n">
        <v>155000000</v>
      </c>
      <c r="C8" s="6" t="n">
        <v>139000000</v>
      </c>
      <c r="D8" s="6" t="n">
        <v>312000000</v>
      </c>
      <c r="E8" s="6" t="n">
        <v>279000000</v>
      </c>
    </row>
    <row r="9" spans="1:6">
      <c r="A9" s="4" t="s">
        <v>604</v>
      </c>
    </row>
    <row r="10" spans="1:6">
      <c r="A10" s="3" t="s">
        <v>534</v>
      </c>
    </row>
    <row r="11" spans="1:6">
      <c r="A11" s="4" t="s">
        <v>180</v>
      </c>
      <c r="D11" s="10" t="n">
        <v>8.699999999999999</v>
      </c>
    </row>
    <row r="12" spans="1:6">
      <c r="A12" s="4" t="s">
        <v>181</v>
      </c>
      <c r="D12" s="6" t="n">
        <v>680000000</v>
      </c>
    </row>
    <row r="13" spans="1:6">
      <c r="A13" s="4" t="s">
        <v>605</v>
      </c>
    </row>
    <row r="14" spans="1:6">
      <c r="A14" s="3" t="s">
        <v>534</v>
      </c>
    </row>
    <row r="15" spans="1:6">
      <c r="A15" s="4" t="s">
        <v>180</v>
      </c>
      <c r="D15" s="10" t="n">
        <v>1.3</v>
      </c>
    </row>
    <row r="16" spans="1:6">
      <c r="A16" s="4" t="s">
        <v>181</v>
      </c>
      <c r="D16" s="6" t="n">
        <v>10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118</v>
      </c>
      <c r="D1" s="2" t="s">
        <v>1</v>
      </c>
    </row>
    <row r="2" spans="1:5">
      <c r="B2" s="2" t="s">
        <v>2</v>
      </c>
      <c r="C2" s="2" t="s">
        <v>119</v>
      </c>
      <c r="D2" s="2" t="s">
        <v>2</v>
      </c>
      <c r="E2" s="2" t="s">
        <v>119</v>
      </c>
    </row>
    <row r="3" spans="1:5">
      <c r="A3" s="3" t="s">
        <v>607</v>
      </c>
    </row>
    <row r="4" spans="1:5">
      <c r="A4" s="4" t="s">
        <v>608</v>
      </c>
      <c r="B4" s="6" t="n">
        <v>17130</v>
      </c>
      <c r="C4" s="6" t="n">
        <v>17006</v>
      </c>
      <c r="D4" s="6" t="n">
        <v>17231</v>
      </c>
      <c r="E4" s="6" t="n">
        <v>16985</v>
      </c>
    </row>
    <row r="5" spans="1:5">
      <c r="A5" s="4" t="s">
        <v>161</v>
      </c>
      <c r="B5" s="5" t="n">
        <v>-19</v>
      </c>
      <c r="C5" s="5" t="n">
        <v>-75</v>
      </c>
      <c r="D5" s="5" t="n">
        <v>6</v>
      </c>
      <c r="E5" s="5" t="n">
        <v>-42</v>
      </c>
    </row>
    <row r="6" spans="1:5">
      <c r="A6" s="4" t="s">
        <v>609</v>
      </c>
      <c r="B6" s="5" t="n">
        <v>17146</v>
      </c>
      <c r="C6" s="5" t="n">
        <v>16840</v>
      </c>
      <c r="D6" s="5" t="n">
        <v>17146</v>
      </c>
      <c r="E6" s="5" t="n">
        <v>16840</v>
      </c>
    </row>
    <row r="7" spans="1:5">
      <c r="A7" s="4" t="s">
        <v>610</v>
      </c>
    </row>
    <row r="8" spans="1:5">
      <c r="A8" s="3" t="s">
        <v>607</v>
      </c>
    </row>
    <row r="9" spans="1:5">
      <c r="A9" s="4" t="s">
        <v>608</v>
      </c>
      <c r="B9" s="5" t="n">
        <v>-201</v>
      </c>
      <c r="C9" s="5" t="n">
        <v>-103</v>
      </c>
      <c r="D9" s="5" t="n">
        <v>-227</v>
      </c>
      <c r="E9" s="5" t="n">
        <v>-136</v>
      </c>
    </row>
    <row r="10" spans="1:5">
      <c r="A10" s="4" t="s">
        <v>161</v>
      </c>
      <c r="B10" s="5" t="n">
        <v>-19</v>
      </c>
      <c r="C10" s="5" t="n">
        <v>-76</v>
      </c>
      <c r="D10" s="5" t="n">
        <v>7</v>
      </c>
      <c r="E10" s="5" t="n">
        <v>-43</v>
      </c>
    </row>
    <row r="11" spans="1:5">
      <c r="A11" s="4" t="s">
        <v>611</v>
      </c>
      <c r="B11" s="5" t="n">
        <v>0</v>
      </c>
      <c r="C11" s="5" t="n">
        <v>1</v>
      </c>
      <c r="D11" s="5" t="n">
        <v>0</v>
      </c>
      <c r="E11" s="5" t="n">
        <v>1</v>
      </c>
    </row>
    <row r="12" spans="1:5">
      <c r="A12" s="4" t="s">
        <v>161</v>
      </c>
      <c r="B12" s="5" t="n">
        <v>-19</v>
      </c>
      <c r="C12" s="5" t="n">
        <v>-75</v>
      </c>
      <c r="D12" s="5" t="n">
        <v>7</v>
      </c>
      <c r="E12" s="5" t="n">
        <v>-42</v>
      </c>
    </row>
    <row r="13" spans="1:5">
      <c r="A13" s="4" t="s">
        <v>609</v>
      </c>
      <c r="B13" s="5" t="n">
        <v>-220</v>
      </c>
      <c r="C13" s="5" t="n">
        <v>-178</v>
      </c>
      <c r="D13" s="5" t="n">
        <v>-220</v>
      </c>
      <c r="E13" s="5" t="n">
        <v>-178</v>
      </c>
    </row>
    <row r="14" spans="1:5">
      <c r="A14" s="4" t="s">
        <v>612</v>
      </c>
    </row>
    <row r="15" spans="1:5">
      <c r="A15" s="3" t="s">
        <v>607</v>
      </c>
    </row>
    <row r="16" spans="1:5">
      <c r="A16" s="4" t="s">
        <v>608</v>
      </c>
      <c r="B16" s="5" t="n">
        <v>1</v>
      </c>
      <c r="C16" s="5" t="n">
        <v>2</v>
      </c>
      <c r="D16" s="5" t="n">
        <v>2</v>
      </c>
      <c r="E16" s="5" t="n">
        <v>2</v>
      </c>
    </row>
    <row r="17" spans="1:5">
      <c r="A17" s="4" t="s">
        <v>161</v>
      </c>
      <c r="B17" s="5" t="n">
        <v>0</v>
      </c>
      <c r="C17" s="5" t="n">
        <v>0</v>
      </c>
      <c r="D17" s="5" t="n">
        <v>-1</v>
      </c>
      <c r="E17" s="5" t="n">
        <v>0</v>
      </c>
    </row>
    <row r="18" spans="1:5">
      <c r="A18" s="4" t="s">
        <v>611</v>
      </c>
      <c r="B18" s="5" t="n">
        <v>0</v>
      </c>
      <c r="C18" s="5" t="n">
        <v>0</v>
      </c>
      <c r="D18" s="5" t="n">
        <v>0</v>
      </c>
      <c r="E18" s="5" t="n">
        <v>0</v>
      </c>
    </row>
    <row r="19" spans="1:5">
      <c r="A19" s="4" t="s">
        <v>161</v>
      </c>
      <c r="B19" s="5" t="n">
        <v>0</v>
      </c>
      <c r="C19" s="5" t="n">
        <v>0</v>
      </c>
      <c r="D19" s="5" t="n">
        <v>-1</v>
      </c>
      <c r="E19" s="5" t="n">
        <v>0</v>
      </c>
    </row>
    <row r="20" spans="1:5">
      <c r="A20" s="4" t="s">
        <v>609</v>
      </c>
      <c r="B20" s="5" t="n">
        <v>1</v>
      </c>
      <c r="C20" s="5" t="n">
        <v>2</v>
      </c>
      <c r="D20" s="5" t="n">
        <v>1</v>
      </c>
      <c r="E20" s="5" t="n">
        <v>2</v>
      </c>
    </row>
    <row r="21" spans="1:5">
      <c r="A21" s="4" t="s">
        <v>613</v>
      </c>
    </row>
    <row r="22" spans="1:5">
      <c r="A22" s="3" t="s">
        <v>607</v>
      </c>
    </row>
    <row r="23" spans="1:5">
      <c r="A23" s="4" t="s">
        <v>608</v>
      </c>
      <c r="B23" s="5" t="n">
        <v>-90</v>
      </c>
      <c r="C23" s="5" t="n">
        <v>-89</v>
      </c>
      <c r="D23" s="5" t="n">
        <v>-90</v>
      </c>
      <c r="E23" s="5" t="n">
        <v>-89</v>
      </c>
    </row>
    <row r="24" spans="1:5">
      <c r="A24" s="4" t="s">
        <v>161</v>
      </c>
      <c r="B24" s="5" t="n">
        <v>0</v>
      </c>
      <c r="C24" s="5" t="n">
        <v>0</v>
      </c>
      <c r="D24" s="5" t="n">
        <v>0</v>
      </c>
      <c r="E24" s="5" t="n">
        <v>0</v>
      </c>
    </row>
    <row r="25" spans="1:5">
      <c r="A25" s="4" t="s">
        <v>611</v>
      </c>
      <c r="B25" s="5" t="n">
        <v>0</v>
      </c>
      <c r="C25" s="5" t="n">
        <v>0</v>
      </c>
      <c r="D25" s="5" t="n">
        <v>0</v>
      </c>
      <c r="E25" s="5" t="n">
        <v>0</v>
      </c>
    </row>
    <row r="26" spans="1:5">
      <c r="A26" s="4" t="s">
        <v>161</v>
      </c>
      <c r="B26" s="5" t="n">
        <v>0</v>
      </c>
      <c r="C26" s="5" t="n">
        <v>0</v>
      </c>
      <c r="D26" s="5" t="n">
        <v>0</v>
      </c>
      <c r="E26" s="5" t="n">
        <v>0</v>
      </c>
    </row>
    <row r="27" spans="1:5">
      <c r="A27" s="4" t="s">
        <v>609</v>
      </c>
      <c r="B27" s="5" t="n">
        <v>-90</v>
      </c>
      <c r="C27" s="5" t="n">
        <v>-89</v>
      </c>
      <c r="D27" s="5" t="n">
        <v>-90</v>
      </c>
      <c r="E27" s="5" t="n">
        <v>-89</v>
      </c>
    </row>
    <row r="28" spans="1:5">
      <c r="A28" s="4" t="s">
        <v>100</v>
      </c>
    </row>
    <row r="29" spans="1:5">
      <c r="A29" s="3" t="s">
        <v>607</v>
      </c>
    </row>
    <row r="30" spans="1:5">
      <c r="A30" s="4" t="s">
        <v>608</v>
      </c>
      <c r="B30" s="5" t="n">
        <v>-290</v>
      </c>
      <c r="C30" s="5" t="n">
        <v>-190</v>
      </c>
      <c r="D30" s="5" t="n">
        <v>-315</v>
      </c>
      <c r="E30" s="5" t="n">
        <v>-223</v>
      </c>
    </row>
    <row r="31" spans="1:5">
      <c r="A31" s="4" t="s">
        <v>161</v>
      </c>
      <c r="B31" s="5" t="n">
        <v>-19</v>
      </c>
      <c r="C31" s="5" t="n">
        <v>-76</v>
      </c>
      <c r="D31" s="5" t="n">
        <v>6</v>
      </c>
      <c r="E31" s="5" t="n">
        <v>-43</v>
      </c>
    </row>
    <row r="32" spans="1:5">
      <c r="A32" s="4" t="s">
        <v>611</v>
      </c>
      <c r="B32" s="5" t="n">
        <v>0</v>
      </c>
      <c r="C32" s="5" t="n">
        <v>1</v>
      </c>
      <c r="D32" s="5" t="n">
        <v>0</v>
      </c>
      <c r="E32" s="5" t="n">
        <v>1</v>
      </c>
    </row>
    <row r="33" spans="1:5">
      <c r="A33" s="4" t="s">
        <v>161</v>
      </c>
      <c r="B33" s="5" t="n">
        <v>-19</v>
      </c>
      <c r="C33" s="5" t="n">
        <v>-75</v>
      </c>
      <c r="D33" s="5" t="n">
        <v>6</v>
      </c>
      <c r="E33" s="5" t="n">
        <v>-42</v>
      </c>
    </row>
    <row r="34" spans="1:5">
      <c r="A34" s="4" t="s">
        <v>609</v>
      </c>
      <c r="B34" s="6" t="n">
        <v>-309</v>
      </c>
      <c r="C34" s="6" t="n">
        <v>-265</v>
      </c>
      <c r="D34" s="6" t="n">
        <v>-309</v>
      </c>
      <c r="E34" s="6" t="n">
        <v>-2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5</v>
      </c>
      <c r="B1" s="2" t="s">
        <v>118</v>
      </c>
      <c r="C1" s="2" t="s">
        <v>1</v>
      </c>
    </row>
    <row r="2" spans="1:3">
      <c r="B2" s="2" t="s">
        <v>119</v>
      </c>
      <c r="C2" s="2" t="s">
        <v>119</v>
      </c>
    </row>
    <row r="3" spans="1:3">
      <c r="A3" s="3" t="s">
        <v>157</v>
      </c>
    </row>
    <row r="4" spans="1:3">
      <c r="A4" s="4" t="s">
        <v>166</v>
      </c>
      <c r="B4" s="6" t="n">
        <v>1</v>
      </c>
      <c r="C4" s="6"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614</v>
      </c>
      <c r="B1" s="2" t="s">
        <v>118</v>
      </c>
      <c r="D1" s="2" t="s">
        <v>1</v>
      </c>
    </row>
    <row r="2" spans="1:5">
      <c r="B2" s="2" t="s">
        <v>2</v>
      </c>
      <c r="C2" s="2" t="s">
        <v>119</v>
      </c>
      <c r="D2" s="2" t="s">
        <v>2</v>
      </c>
      <c r="E2" s="2" t="s">
        <v>119</v>
      </c>
    </row>
    <row r="3" spans="1:5">
      <c r="A3" s="3" t="s">
        <v>260</v>
      </c>
    </row>
    <row r="4" spans="1:5">
      <c r="A4" s="4" t="s">
        <v>615</v>
      </c>
      <c r="B4" s="4" t="s">
        <v>616</v>
      </c>
      <c r="C4" s="4" t="s">
        <v>616</v>
      </c>
      <c r="D4" s="4" t="s">
        <v>617</v>
      </c>
      <c r="E4" s="4" t="s">
        <v>6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5"/>
    <col customWidth="1" max="5" min="5" width="21"/>
  </cols>
  <sheetData>
    <row r="1" spans="1:5">
      <c r="A1" s="1" t="s">
        <v>618</v>
      </c>
      <c r="B1" s="2" t="s">
        <v>619</v>
      </c>
      <c r="D1" s="2" t="s">
        <v>1</v>
      </c>
    </row>
    <row r="2" spans="1:5">
      <c r="B2" s="2" t="s">
        <v>620</v>
      </c>
      <c r="C2" s="2" t="s">
        <v>621</v>
      </c>
      <c r="D2" s="2" t="s">
        <v>622</v>
      </c>
      <c r="E2" s="2" t="s">
        <v>377</v>
      </c>
    </row>
    <row r="3" spans="1:5">
      <c r="A3" s="3" t="s">
        <v>623</v>
      </c>
    </row>
    <row r="4" spans="1:5">
      <c r="A4" s="4" t="s">
        <v>624</v>
      </c>
      <c r="D4" s="5" t="n">
        <v>6</v>
      </c>
    </row>
    <row r="5" spans="1:5">
      <c r="A5" s="4" t="s">
        <v>625</v>
      </c>
      <c r="D5" s="6" t="n">
        <v>114800000000</v>
      </c>
      <c r="E5" s="6" t="n">
        <v>121400000000</v>
      </c>
    </row>
    <row r="6" spans="1:5">
      <c r="A6" s="4" t="s">
        <v>626</v>
      </c>
      <c r="D6" s="5" t="n">
        <v>96900000000</v>
      </c>
    </row>
    <row r="7" spans="1:5">
      <c r="A7" s="4" t="s">
        <v>627</v>
      </c>
    </row>
    <row r="8" spans="1:5">
      <c r="A8" s="3" t="s">
        <v>623</v>
      </c>
    </row>
    <row r="9" spans="1:5">
      <c r="A9" s="4" t="s">
        <v>628</v>
      </c>
      <c r="C9" s="6" t="n">
        <v>27000000</v>
      </c>
    </row>
    <row r="10" spans="1:5">
      <c r="A10" s="4" t="s">
        <v>629</v>
      </c>
    </row>
    <row r="11" spans="1:5">
      <c r="A11" s="3" t="s">
        <v>623</v>
      </c>
    </row>
    <row r="12" spans="1:5">
      <c r="A12" s="4" t="s">
        <v>628</v>
      </c>
      <c r="B12" s="6" t="n">
        <v>7000000</v>
      </c>
    </row>
    <row r="13" spans="1:5">
      <c r="A13" s="4" t="s">
        <v>630</v>
      </c>
    </row>
    <row r="14" spans="1:5">
      <c r="A14" s="3" t="s">
        <v>623</v>
      </c>
    </row>
    <row r="15" spans="1:5">
      <c r="A15" s="4" t="s">
        <v>631</v>
      </c>
      <c r="D15" s="5" t="n">
        <v>100000000</v>
      </c>
    </row>
    <row r="16" spans="1:5">
      <c r="A16" s="4" t="s">
        <v>632</v>
      </c>
      <c r="D16" s="5" t="n">
        <v>15000000</v>
      </c>
    </row>
    <row r="17" spans="1:5">
      <c r="A17" s="4" t="s">
        <v>633</v>
      </c>
      <c r="D17" s="6" t="n">
        <v>10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8</v>
      </c>
    </row>
    <row r="2" spans="1:3">
      <c r="A2" s="3" t="s">
        <v>635</v>
      </c>
    </row>
    <row r="3" spans="1:3">
      <c r="A3" s="4" t="s">
        <v>636</v>
      </c>
      <c r="B3" s="6" t="n">
        <v>354</v>
      </c>
      <c r="C3" s="6" t="n">
        <v>320</v>
      </c>
    </row>
    <row r="4" spans="1:3">
      <c r="A4" s="4" t="s">
        <v>627</v>
      </c>
    </row>
    <row r="5" spans="1:3">
      <c r="A5" s="3" t="s">
        <v>635</v>
      </c>
    </row>
    <row r="6" spans="1:3">
      <c r="A6" s="4" t="s">
        <v>636</v>
      </c>
      <c r="B6" s="5" t="n">
        <v>233</v>
      </c>
      <c r="C6" s="5" t="n">
        <v>206</v>
      </c>
    </row>
    <row r="7" spans="1:3">
      <c r="A7" s="4" t="s">
        <v>629</v>
      </c>
    </row>
    <row r="8" spans="1:3">
      <c r="A8" s="3" t="s">
        <v>635</v>
      </c>
    </row>
    <row r="9" spans="1:3">
      <c r="A9" s="4" t="s">
        <v>636</v>
      </c>
      <c r="B9" s="5" t="n">
        <v>68</v>
      </c>
      <c r="C9" s="5" t="n">
        <v>61</v>
      </c>
    </row>
    <row r="10" spans="1:3">
      <c r="A10" s="4" t="s">
        <v>637</v>
      </c>
    </row>
    <row r="11" spans="1:3">
      <c r="A11" s="3" t="s">
        <v>635</v>
      </c>
    </row>
    <row r="12" spans="1:3">
      <c r="A12" s="4" t="s">
        <v>636</v>
      </c>
      <c r="B12" s="5" t="n">
        <v>50</v>
      </c>
      <c r="C12" s="5" t="n">
        <v>50</v>
      </c>
    </row>
    <row r="13" spans="1:3">
      <c r="A13" s="4" t="s">
        <v>638</v>
      </c>
    </row>
    <row r="14" spans="1:3">
      <c r="A14" s="3" t="s">
        <v>635</v>
      </c>
    </row>
    <row r="15" spans="1:3">
      <c r="A15" s="4" t="s">
        <v>636</v>
      </c>
      <c r="B15" s="5" t="n">
        <v>2</v>
      </c>
      <c r="C15" s="5" t="n">
        <v>2</v>
      </c>
    </row>
    <row r="16" spans="1:3">
      <c r="A16" s="4" t="s">
        <v>639</v>
      </c>
    </row>
    <row r="17" spans="1:3">
      <c r="A17" s="3" t="s">
        <v>635</v>
      </c>
    </row>
    <row r="18" spans="1:3">
      <c r="A18" s="4" t="s">
        <v>636</v>
      </c>
      <c r="B18" s="6" t="n">
        <v>1</v>
      </c>
      <c r="C18"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8</v>
      </c>
    </row>
    <row r="2" spans="1:3">
      <c r="A2" s="3" t="s">
        <v>635</v>
      </c>
    </row>
    <row r="3" spans="1:3">
      <c r="A3" s="4" t="s">
        <v>641</v>
      </c>
      <c r="B3" s="6" t="n">
        <v>53878</v>
      </c>
      <c r="C3" s="6" t="n">
        <v>56630</v>
      </c>
    </row>
    <row r="4" spans="1:3">
      <c r="A4" s="4" t="s">
        <v>642</v>
      </c>
      <c r="B4" s="5" t="n">
        <v>245</v>
      </c>
      <c r="C4" s="5" t="n">
        <v>417</v>
      </c>
    </row>
    <row r="5" spans="1:3">
      <c r="A5" s="4" t="s">
        <v>643</v>
      </c>
      <c r="B5" s="5" t="n">
        <v>6883</v>
      </c>
      <c r="C5" s="5" t="n">
        <v>6188</v>
      </c>
    </row>
    <row r="6" spans="1:3">
      <c r="A6" s="4" t="s">
        <v>644</v>
      </c>
      <c r="B6" s="5" t="n">
        <v>347</v>
      </c>
      <c r="C6" s="5" t="n">
        <v>720</v>
      </c>
    </row>
    <row r="7" spans="1:3">
      <c r="A7" s="4" t="s">
        <v>168</v>
      </c>
      <c r="B7" s="5" t="n">
        <v>61353</v>
      </c>
      <c r="C7" s="5" t="n">
        <v>63955</v>
      </c>
    </row>
    <row r="8" spans="1:3">
      <c r="A8" s="4" t="s">
        <v>627</v>
      </c>
    </row>
    <row r="9" spans="1:3">
      <c r="A9" s="3" t="s">
        <v>635</v>
      </c>
    </row>
    <row r="10" spans="1:3">
      <c r="A10" s="4" t="s">
        <v>641</v>
      </c>
      <c r="B10" s="5" t="n">
        <v>25229</v>
      </c>
      <c r="C10" s="5" t="n">
        <v>27597</v>
      </c>
    </row>
    <row r="11" spans="1:3">
      <c r="A11" s="4" t="s">
        <v>642</v>
      </c>
      <c r="B11" s="5" t="n">
        <v>0</v>
      </c>
      <c r="C11" s="5" t="n">
        <v>0</v>
      </c>
    </row>
    <row r="12" spans="1:3">
      <c r="A12" s="4" t="s">
        <v>643</v>
      </c>
      <c r="B12" s="5" t="n">
        <v>4322</v>
      </c>
      <c r="C12" s="5" t="n">
        <v>3267</v>
      </c>
    </row>
    <row r="13" spans="1:3">
      <c r="A13" s="4" t="s">
        <v>644</v>
      </c>
      <c r="B13" s="5" t="n">
        <v>0</v>
      </c>
      <c r="C13" s="5" t="n">
        <v>0</v>
      </c>
    </row>
    <row r="14" spans="1:3">
      <c r="A14" s="4" t="s">
        <v>168</v>
      </c>
      <c r="B14" s="5" t="n">
        <v>29551</v>
      </c>
      <c r="C14" s="5" t="n">
        <v>30864</v>
      </c>
    </row>
    <row r="15" spans="1:3">
      <c r="A15" s="4" t="s">
        <v>637</v>
      </c>
    </row>
    <row r="16" spans="1:3">
      <c r="A16" s="3" t="s">
        <v>635</v>
      </c>
    </row>
    <row r="17" spans="1:3">
      <c r="A17" s="4" t="s">
        <v>641</v>
      </c>
      <c r="B17" s="5" t="n">
        <v>22051</v>
      </c>
      <c r="C17" s="5" t="n">
        <v>22770</v>
      </c>
    </row>
    <row r="18" spans="1:3">
      <c r="A18" s="4" t="s">
        <v>642</v>
      </c>
      <c r="B18" s="5" t="n">
        <v>0</v>
      </c>
      <c r="C18" s="5" t="n">
        <v>0</v>
      </c>
    </row>
    <row r="19" spans="1:3">
      <c r="A19" s="4" t="s">
        <v>643</v>
      </c>
      <c r="B19" s="5" t="n">
        <v>2103</v>
      </c>
      <c r="C19" s="5" t="n">
        <v>2456</v>
      </c>
    </row>
    <row r="20" spans="1:3">
      <c r="A20" s="4" t="s">
        <v>644</v>
      </c>
      <c r="B20" s="5" t="n">
        <v>0</v>
      </c>
      <c r="C20" s="5" t="n">
        <v>0</v>
      </c>
    </row>
    <row r="21" spans="1:3">
      <c r="A21" s="4" t="s">
        <v>168</v>
      </c>
      <c r="B21" s="5" t="n">
        <v>24154</v>
      </c>
      <c r="C21" s="5" t="n">
        <v>25226</v>
      </c>
    </row>
    <row r="22" spans="1:3">
      <c r="A22" s="4" t="s">
        <v>629</v>
      </c>
    </row>
    <row r="23" spans="1:3">
      <c r="A23" s="3" t="s">
        <v>635</v>
      </c>
    </row>
    <row r="24" spans="1:3">
      <c r="A24" s="4" t="s">
        <v>641</v>
      </c>
      <c r="B24" s="5" t="n">
        <v>6592</v>
      </c>
      <c r="C24" s="5" t="n">
        <v>6260</v>
      </c>
    </row>
    <row r="25" spans="1:3">
      <c r="A25" s="4" t="s">
        <v>642</v>
      </c>
      <c r="B25" s="5" t="n">
        <v>0</v>
      </c>
      <c r="C25" s="5" t="n">
        <v>0</v>
      </c>
    </row>
    <row r="26" spans="1:3">
      <c r="A26" s="4" t="s">
        <v>643</v>
      </c>
      <c r="B26" s="5" t="n">
        <v>452</v>
      </c>
      <c r="C26" s="5" t="n">
        <v>460</v>
      </c>
    </row>
    <row r="27" spans="1:3">
      <c r="A27" s="4" t="s">
        <v>644</v>
      </c>
      <c r="B27" s="5" t="n">
        <v>0</v>
      </c>
      <c r="C27" s="5" t="n">
        <v>0</v>
      </c>
    </row>
    <row r="28" spans="1:3">
      <c r="A28" s="4" t="s">
        <v>168</v>
      </c>
      <c r="B28" s="5" t="n">
        <v>7044</v>
      </c>
      <c r="C28" s="5" t="n">
        <v>6720</v>
      </c>
    </row>
    <row r="29" spans="1:3">
      <c r="A29" s="4" t="s">
        <v>645</v>
      </c>
    </row>
    <row r="30" spans="1:3">
      <c r="A30" s="3" t="s">
        <v>635</v>
      </c>
    </row>
    <row r="31" spans="1:3">
      <c r="A31" s="4" t="s">
        <v>641</v>
      </c>
      <c r="B31" s="5" t="n">
        <v>0</v>
      </c>
      <c r="C31" s="5" t="n">
        <v>0</v>
      </c>
    </row>
    <row r="32" spans="1:3">
      <c r="A32" s="4" t="s">
        <v>642</v>
      </c>
      <c r="B32" s="5" t="n">
        <v>245</v>
      </c>
      <c r="C32" s="5" t="n">
        <v>417</v>
      </c>
    </row>
    <row r="33" spans="1:3">
      <c r="A33" s="4" t="s">
        <v>643</v>
      </c>
      <c r="B33" s="5" t="n">
        <v>0</v>
      </c>
      <c r="C33" s="5" t="n">
        <v>0</v>
      </c>
    </row>
    <row r="34" spans="1:3">
      <c r="A34" s="4" t="s">
        <v>644</v>
      </c>
      <c r="B34" s="5" t="n">
        <v>347</v>
      </c>
      <c r="C34" s="5" t="n">
        <v>720</v>
      </c>
    </row>
    <row r="35" spans="1:3">
      <c r="A35" s="4" t="s">
        <v>168</v>
      </c>
      <c r="B35" s="5" t="n">
        <v>592</v>
      </c>
      <c r="C35" s="5" t="n">
        <v>1137</v>
      </c>
    </row>
    <row r="36" spans="1:3">
      <c r="A36" s="4" t="s">
        <v>646</v>
      </c>
    </row>
    <row r="37" spans="1:3">
      <c r="A37" s="3" t="s">
        <v>635</v>
      </c>
    </row>
    <row r="38" spans="1:3">
      <c r="A38" s="4" t="s">
        <v>641</v>
      </c>
      <c r="B38" s="5" t="n">
        <v>6</v>
      </c>
      <c r="C38" s="5" t="n">
        <v>3</v>
      </c>
    </row>
    <row r="39" spans="1:3">
      <c r="A39" s="4" t="s">
        <v>642</v>
      </c>
      <c r="B39" s="5" t="n">
        <v>0</v>
      </c>
      <c r="C39" s="5" t="n">
        <v>0</v>
      </c>
    </row>
    <row r="40" spans="1:3">
      <c r="A40" s="4" t="s">
        <v>643</v>
      </c>
      <c r="B40" s="5" t="n">
        <v>6</v>
      </c>
      <c r="C40" s="5" t="n">
        <v>5</v>
      </c>
    </row>
    <row r="41" spans="1:3">
      <c r="A41" s="4" t="s">
        <v>644</v>
      </c>
      <c r="B41" s="5" t="n">
        <v>0</v>
      </c>
      <c r="C41" s="5" t="n">
        <v>0</v>
      </c>
    </row>
    <row r="42" spans="1:3">
      <c r="A42" s="4" t="s">
        <v>168</v>
      </c>
      <c r="B42" s="5" t="n">
        <v>12</v>
      </c>
      <c r="C42" s="5" t="n">
        <v>8</v>
      </c>
    </row>
    <row r="43" spans="1:3">
      <c r="A43" s="4" t="s">
        <v>647</v>
      </c>
    </row>
    <row r="44" spans="1:3">
      <c r="A44" s="3" t="s">
        <v>635</v>
      </c>
    </row>
    <row r="45" spans="1:3">
      <c r="A45" s="4" t="s">
        <v>168</v>
      </c>
      <c r="B45" s="5" t="n">
        <v>24700</v>
      </c>
      <c r="C45" s="5" t="n">
        <v>25800</v>
      </c>
    </row>
    <row r="46" spans="1:3">
      <c r="A46" s="4" t="s">
        <v>648</v>
      </c>
    </row>
    <row r="47" spans="1:3">
      <c r="A47" s="3" t="s">
        <v>635</v>
      </c>
    </row>
    <row r="48" spans="1:3">
      <c r="A48" s="4" t="s">
        <v>168</v>
      </c>
      <c r="B48" s="6" t="n">
        <v>4900</v>
      </c>
      <c r="C48" s="6" t="n">
        <v>5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9</v>
      </c>
      <c r="B1" s="2" t="s">
        <v>1</v>
      </c>
      <c r="C1" s="2" t="s">
        <v>393</v>
      </c>
    </row>
    <row r="2" spans="1:7">
      <c r="B2" s="2" t="s">
        <v>410</v>
      </c>
      <c r="C2" s="2" t="s">
        <v>377</v>
      </c>
      <c r="D2" s="2" t="s">
        <v>650</v>
      </c>
      <c r="E2" s="2" t="s">
        <v>651</v>
      </c>
      <c r="F2" s="2" t="s">
        <v>652</v>
      </c>
      <c r="G2" s="2" t="s">
        <v>653</v>
      </c>
    </row>
    <row r="3" spans="1:7">
      <c r="A3" s="3" t="s">
        <v>635</v>
      </c>
    </row>
    <row r="4" spans="1:7">
      <c r="A4" s="4" t="s">
        <v>654</v>
      </c>
      <c r="B4" s="6" t="n">
        <v>61353</v>
      </c>
      <c r="C4" s="6" t="n">
        <v>63955</v>
      </c>
    </row>
    <row r="5" spans="1:7">
      <c r="A5" s="4" t="s">
        <v>655</v>
      </c>
    </row>
    <row r="6" spans="1:7">
      <c r="A6" s="3" t="s">
        <v>635</v>
      </c>
    </row>
    <row r="7" spans="1:7">
      <c r="A7" s="4" t="s">
        <v>654</v>
      </c>
      <c r="B7" s="5" t="n">
        <v>4112</v>
      </c>
      <c r="C7" s="5" t="n">
        <v>8647</v>
      </c>
    </row>
    <row r="8" spans="1:7">
      <c r="A8" s="4" t="s">
        <v>656</v>
      </c>
    </row>
    <row r="9" spans="1:7">
      <c r="A9" s="3" t="s">
        <v>635</v>
      </c>
    </row>
    <row r="10" spans="1:7">
      <c r="A10" s="4" t="s">
        <v>654</v>
      </c>
      <c r="B10" s="5" t="n">
        <v>18606</v>
      </c>
      <c r="C10" s="5" t="n">
        <v>19484</v>
      </c>
    </row>
    <row r="11" spans="1:7">
      <c r="A11" s="4" t="s">
        <v>657</v>
      </c>
    </row>
    <row r="12" spans="1:7">
      <c r="A12" s="3" t="s">
        <v>635</v>
      </c>
    </row>
    <row r="13" spans="1:7">
      <c r="A13" s="4" t="s">
        <v>654</v>
      </c>
      <c r="B13" s="5" t="n">
        <v>22087</v>
      </c>
      <c r="C13" s="5" t="n">
        <v>18097</v>
      </c>
    </row>
    <row r="14" spans="1:7">
      <c r="A14" s="4" t="s">
        <v>658</v>
      </c>
    </row>
    <row r="15" spans="1:7">
      <c r="A15" s="3" t="s">
        <v>635</v>
      </c>
    </row>
    <row r="16" spans="1:7">
      <c r="A16" s="4" t="s">
        <v>654</v>
      </c>
      <c r="B16" s="5" t="n">
        <v>2786</v>
      </c>
      <c r="C16" s="5" t="n">
        <v>1935</v>
      </c>
    </row>
    <row r="17" spans="1:7">
      <c r="A17" s="4" t="s">
        <v>659</v>
      </c>
    </row>
    <row r="18" spans="1:7">
      <c r="A18" s="3" t="s">
        <v>635</v>
      </c>
    </row>
    <row r="19" spans="1:7">
      <c r="A19" s="4" t="s">
        <v>654</v>
      </c>
      <c r="B19" s="5" t="n">
        <v>5254</v>
      </c>
      <c r="C19" s="5" t="n">
        <v>4380</v>
      </c>
    </row>
    <row r="20" spans="1:7">
      <c r="A20" s="4" t="s">
        <v>660</v>
      </c>
    </row>
    <row r="21" spans="1:7">
      <c r="A21" s="3" t="s">
        <v>635</v>
      </c>
    </row>
    <row r="22" spans="1:7">
      <c r="A22" s="4" t="s">
        <v>654</v>
      </c>
      <c r="B22" s="5" t="n">
        <v>3340</v>
      </c>
      <c r="C22" s="5" t="n">
        <v>4035</v>
      </c>
    </row>
    <row r="23" spans="1:7">
      <c r="A23" s="4" t="s">
        <v>661</v>
      </c>
    </row>
    <row r="24" spans="1:7">
      <c r="A24" s="3" t="s">
        <v>635</v>
      </c>
    </row>
    <row r="25" spans="1:7">
      <c r="A25" s="4" t="s">
        <v>654</v>
      </c>
      <c r="B25" s="5" t="n">
        <v>12</v>
      </c>
      <c r="C25" s="5" t="n">
        <v>85</v>
      </c>
    </row>
    <row r="26" spans="1:7">
      <c r="A26" s="4" t="s">
        <v>662</v>
      </c>
    </row>
    <row r="27" spans="1:7">
      <c r="A27" s="3" t="s">
        <v>635</v>
      </c>
    </row>
    <row r="28" spans="1:7">
      <c r="A28" s="4" t="s">
        <v>654</v>
      </c>
      <c r="B28" s="5" t="n">
        <v>2762</v>
      </c>
      <c r="C28" s="5" t="n">
        <v>3807</v>
      </c>
    </row>
    <row r="29" spans="1:7">
      <c r="A29" s="4" t="s">
        <v>663</v>
      </c>
    </row>
    <row r="30" spans="1:7">
      <c r="A30" s="3" t="s">
        <v>635</v>
      </c>
    </row>
    <row r="31" spans="1:7">
      <c r="A31" s="4" t="s">
        <v>654</v>
      </c>
      <c r="B31" s="5" t="n">
        <v>12</v>
      </c>
      <c r="C31" s="5" t="n">
        <v>8</v>
      </c>
    </row>
    <row r="32" spans="1:7">
      <c r="A32" s="4" t="s">
        <v>664</v>
      </c>
    </row>
    <row r="33" spans="1:7">
      <c r="A33" s="3" t="s">
        <v>635</v>
      </c>
    </row>
    <row r="34" spans="1:7">
      <c r="A34" s="4" t="s">
        <v>654</v>
      </c>
      <c r="B34" s="5" t="n">
        <v>1790</v>
      </c>
      <c r="C34" s="5" t="n">
        <v>2340</v>
      </c>
    </row>
    <row r="35" spans="1:7">
      <c r="A35" s="4" t="s">
        <v>665</v>
      </c>
    </row>
    <row r="36" spans="1:7">
      <c r="A36" s="3" t="s">
        <v>635</v>
      </c>
    </row>
    <row r="37" spans="1:7">
      <c r="A37" s="4" t="s">
        <v>654</v>
      </c>
      <c r="B37" s="5" t="n">
        <v>592</v>
      </c>
      <c r="C37" s="5" t="n">
        <v>1137</v>
      </c>
    </row>
    <row r="38" spans="1:7">
      <c r="A38" s="4" t="s">
        <v>666</v>
      </c>
    </row>
    <row r="39" spans="1:7">
      <c r="A39" s="3" t="s">
        <v>635</v>
      </c>
    </row>
    <row r="40" spans="1:7">
      <c r="A40" s="4" t="s">
        <v>654</v>
      </c>
      <c r="B40" s="6" t="n">
        <v>3500</v>
      </c>
      <c r="C40" s="6" t="n">
        <v>8000</v>
      </c>
      <c r="E40" s="11" t="n">
        <v>3000</v>
      </c>
      <c r="G40" s="11" t="n">
        <v>7000</v>
      </c>
    </row>
    <row r="41" spans="1:7">
      <c r="A41" s="4" t="s">
        <v>667</v>
      </c>
      <c r="B41" s="12" t="n">
        <v>1.1371</v>
      </c>
      <c r="C41" s="12" t="n">
        <v>1.1466</v>
      </c>
    </row>
    <row r="42" spans="1:7">
      <c r="A42" s="4" t="s">
        <v>668</v>
      </c>
    </row>
    <row r="43" spans="1:7">
      <c r="A43" s="3" t="s">
        <v>635</v>
      </c>
    </row>
    <row r="44" spans="1:7">
      <c r="A44" s="4" t="s">
        <v>654</v>
      </c>
      <c r="B44" s="6" t="n">
        <v>11</v>
      </c>
      <c r="E44" s="11" t="n">
        <v>10</v>
      </c>
    </row>
    <row r="45" spans="1:7">
      <c r="A45" s="4" t="s">
        <v>669</v>
      </c>
    </row>
    <row r="46" spans="1:7">
      <c r="A46" s="3" t="s">
        <v>635</v>
      </c>
    </row>
    <row r="47" spans="1:7">
      <c r="A47" s="4" t="s">
        <v>654</v>
      </c>
      <c r="B47" s="6" t="n">
        <v>635</v>
      </c>
      <c r="C47" s="6" t="n">
        <v>638</v>
      </c>
      <c r="D47" s="13" t="n">
        <v>500</v>
      </c>
      <c r="F47" s="13" t="n">
        <v>500</v>
      </c>
    </row>
    <row r="48" spans="1:7">
      <c r="A48" s="4" t="s">
        <v>667</v>
      </c>
      <c r="B48" s="12" t="n">
        <v>1.2698</v>
      </c>
      <c r="C48" s="12" t="n">
        <v>1.2756</v>
      </c>
    </row>
  </sheetData>
  <mergeCells count="3">
    <mergeCell ref="A1:A2"/>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8</v>
      </c>
    </row>
    <row r="2" spans="1:3">
      <c r="A2" s="4" t="s">
        <v>671</v>
      </c>
    </row>
    <row r="3" spans="1:3">
      <c r="A3" s="3" t="s">
        <v>672</v>
      </c>
    </row>
    <row r="4" spans="1:3">
      <c r="A4" s="4" t="s">
        <v>673</v>
      </c>
      <c r="B4" s="6" t="n">
        <v>50004</v>
      </c>
      <c r="C4" s="6" t="n">
        <v>53085</v>
      </c>
    </row>
    <row r="5" spans="1:3">
      <c r="A5" s="4" t="s">
        <v>674</v>
      </c>
      <c r="B5" s="5" t="n">
        <v>2143</v>
      </c>
      <c r="C5" s="5" t="n">
        <v>2556</v>
      </c>
    </row>
    <row r="6" spans="1:3">
      <c r="A6" s="4" t="s">
        <v>675</v>
      </c>
      <c r="B6" s="5" t="n">
        <v>407</v>
      </c>
      <c r="C6" s="5" t="n">
        <v>605</v>
      </c>
    </row>
    <row r="7" spans="1:3">
      <c r="A7" s="4" t="s">
        <v>168</v>
      </c>
      <c r="B7" s="5" t="n">
        <v>52554</v>
      </c>
      <c r="C7" s="5" t="n">
        <v>56246</v>
      </c>
    </row>
    <row r="8" spans="1:3">
      <c r="A8" s="4" t="s">
        <v>676</v>
      </c>
    </row>
    <row r="9" spans="1:3">
      <c r="A9" s="3" t="s">
        <v>677</v>
      </c>
    </row>
    <row r="10" spans="1:3">
      <c r="A10" s="4" t="s">
        <v>673</v>
      </c>
      <c r="B10" s="5" t="n">
        <v>874</v>
      </c>
      <c r="C10" s="5" t="n">
        <v>1174</v>
      </c>
    </row>
    <row r="11" spans="1:3">
      <c r="A11" s="4" t="s">
        <v>678</v>
      </c>
    </row>
    <row r="12" spans="1:3">
      <c r="A12" s="3" t="s">
        <v>672</v>
      </c>
    </row>
    <row r="13" spans="1:3">
      <c r="A13" s="4" t="s">
        <v>673</v>
      </c>
      <c r="B13" s="5" t="n">
        <v>27353</v>
      </c>
      <c r="C13" s="5" t="n">
        <v>29887</v>
      </c>
    </row>
    <row r="14" spans="1:3">
      <c r="A14" s="4" t="s">
        <v>674</v>
      </c>
      <c r="B14" s="5" t="n">
        <v>0</v>
      </c>
      <c r="C14" s="5" t="n">
        <v>0</v>
      </c>
    </row>
    <row r="15" spans="1:3">
      <c r="A15" s="4" t="s">
        <v>675</v>
      </c>
      <c r="B15" s="5" t="n">
        <v>0</v>
      </c>
      <c r="C15" s="5" t="n">
        <v>0</v>
      </c>
    </row>
    <row r="16" spans="1:3">
      <c r="A16" s="4" t="s">
        <v>168</v>
      </c>
      <c r="B16" s="5" t="n">
        <v>27353</v>
      </c>
      <c r="C16" s="5" t="n">
        <v>29887</v>
      </c>
    </row>
    <row r="17" spans="1:3">
      <c r="A17" s="4" t="s">
        <v>679</v>
      </c>
    </row>
    <row r="18" spans="1:3">
      <c r="A18" s="3" t="s">
        <v>677</v>
      </c>
    </row>
    <row r="19" spans="1:3">
      <c r="A19" s="4" t="s">
        <v>673</v>
      </c>
      <c r="B19" s="5" t="n">
        <v>371</v>
      </c>
      <c r="C19" s="5" t="n">
        <v>654</v>
      </c>
    </row>
    <row r="20" spans="1:3">
      <c r="A20" s="4" t="s">
        <v>680</v>
      </c>
    </row>
    <row r="21" spans="1:3">
      <c r="A21" s="3" t="s">
        <v>672</v>
      </c>
    </row>
    <row r="22" spans="1:3">
      <c r="A22" s="4" t="s">
        <v>673</v>
      </c>
      <c r="B22" s="5" t="n">
        <v>12819</v>
      </c>
      <c r="C22" s="5" t="n">
        <v>12990</v>
      </c>
    </row>
    <row r="23" spans="1:3">
      <c r="A23" s="4" t="s">
        <v>674</v>
      </c>
      <c r="B23" s="5" t="n">
        <v>0</v>
      </c>
      <c r="C23" s="5" t="n">
        <v>0</v>
      </c>
    </row>
    <row r="24" spans="1:3">
      <c r="A24" s="4" t="s">
        <v>675</v>
      </c>
      <c r="B24" s="5" t="n">
        <v>0</v>
      </c>
      <c r="C24" s="5" t="n">
        <v>0</v>
      </c>
    </row>
    <row r="25" spans="1:3">
      <c r="A25" s="4" t="s">
        <v>168</v>
      </c>
      <c r="B25" s="5" t="n">
        <v>12819</v>
      </c>
      <c r="C25" s="5" t="n">
        <v>12990</v>
      </c>
    </row>
    <row r="26" spans="1:3">
      <c r="A26" s="4" t="s">
        <v>681</v>
      </c>
    </row>
    <row r="27" spans="1:3">
      <c r="A27" s="3" t="s">
        <v>677</v>
      </c>
    </row>
    <row r="28" spans="1:3">
      <c r="A28" s="4" t="s">
        <v>673</v>
      </c>
      <c r="B28" s="5" t="n">
        <v>232</v>
      </c>
      <c r="C28" s="5" t="n">
        <v>256</v>
      </c>
    </row>
    <row r="29" spans="1:3">
      <c r="A29" s="4" t="s">
        <v>682</v>
      </c>
    </row>
    <row r="30" spans="1:3">
      <c r="A30" s="3" t="s">
        <v>672</v>
      </c>
    </row>
    <row r="31" spans="1:3">
      <c r="A31" s="4" t="s">
        <v>673</v>
      </c>
      <c r="B31" s="5" t="n">
        <v>9832</v>
      </c>
      <c r="C31" s="5" t="n">
        <v>10208</v>
      </c>
    </row>
    <row r="32" spans="1:3">
      <c r="A32" s="4" t="s">
        <v>674</v>
      </c>
      <c r="B32" s="5" t="n">
        <v>0</v>
      </c>
      <c r="C32" s="5" t="n">
        <v>0</v>
      </c>
    </row>
    <row r="33" spans="1:3">
      <c r="A33" s="4" t="s">
        <v>675</v>
      </c>
      <c r="B33" s="5" t="n">
        <v>0</v>
      </c>
      <c r="C33" s="5" t="n">
        <v>0</v>
      </c>
    </row>
    <row r="34" spans="1:3">
      <c r="A34" s="4" t="s">
        <v>168</v>
      </c>
      <c r="B34" s="5" t="n">
        <v>9832</v>
      </c>
      <c r="C34" s="5" t="n">
        <v>10208</v>
      </c>
    </row>
    <row r="35" spans="1:3">
      <c r="A35" s="4" t="s">
        <v>683</v>
      </c>
    </row>
    <row r="36" spans="1:3">
      <c r="A36" s="3" t="s">
        <v>677</v>
      </c>
    </row>
    <row r="37" spans="1:3">
      <c r="A37" s="4" t="s">
        <v>673</v>
      </c>
      <c r="B37" s="5" t="n">
        <v>271</v>
      </c>
      <c r="C37" s="5" t="n">
        <v>264</v>
      </c>
    </row>
    <row r="38" spans="1:3">
      <c r="A38" s="4" t="s">
        <v>684</v>
      </c>
    </row>
    <row r="39" spans="1:3">
      <c r="A39" s="3" t="s">
        <v>672</v>
      </c>
    </row>
    <row r="40" spans="1:3">
      <c r="A40" s="4" t="s">
        <v>673</v>
      </c>
      <c r="B40" s="5" t="n">
        <v>0</v>
      </c>
      <c r="C40" s="5" t="n">
        <v>0</v>
      </c>
    </row>
    <row r="41" spans="1:3">
      <c r="A41" s="4" t="s">
        <v>674</v>
      </c>
      <c r="B41" s="5" t="n">
        <v>2143</v>
      </c>
      <c r="C41" s="5" t="n">
        <v>2556</v>
      </c>
    </row>
    <row r="42" spans="1:3">
      <c r="A42" s="4" t="s">
        <v>675</v>
      </c>
      <c r="B42" s="5" t="n">
        <v>407</v>
      </c>
      <c r="C42" s="5" t="n">
        <v>605</v>
      </c>
    </row>
    <row r="43" spans="1:3">
      <c r="A43" s="4" t="s">
        <v>168</v>
      </c>
      <c r="B43" s="5" t="n">
        <v>2550</v>
      </c>
      <c r="C43" s="5" t="n">
        <v>3161</v>
      </c>
    </row>
    <row r="44" spans="1:3">
      <c r="A44" s="4" t="s">
        <v>685</v>
      </c>
    </row>
    <row r="45" spans="1:3">
      <c r="A45" s="3" t="s">
        <v>677</v>
      </c>
    </row>
    <row r="46" spans="1:3">
      <c r="A46" s="4" t="s">
        <v>673</v>
      </c>
      <c r="B46" s="6" t="n">
        <v>0</v>
      </c>
      <c r="C4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86</v>
      </c>
      <c r="B1" s="2" t="s">
        <v>687</v>
      </c>
      <c r="C1" s="2" t="s">
        <v>688</v>
      </c>
    </row>
    <row r="2" spans="1:3">
      <c r="A2" s="3" t="s">
        <v>635</v>
      </c>
    </row>
    <row r="3" spans="1:3">
      <c r="A3" s="4" t="s">
        <v>689</v>
      </c>
      <c r="B3" s="6" t="n">
        <v>229</v>
      </c>
      <c r="C3" s="6" t="n">
        <v>300</v>
      </c>
    </row>
    <row r="4" spans="1:3">
      <c r="A4" s="4" t="s">
        <v>690</v>
      </c>
      <c r="B4" s="5" t="n">
        <v>15</v>
      </c>
      <c r="C4" s="5" t="n">
        <v>20</v>
      </c>
    </row>
    <row r="5" spans="1:3">
      <c r="A5" s="4" t="s">
        <v>168</v>
      </c>
      <c r="B5" s="6" t="n">
        <v>244</v>
      </c>
      <c r="C5" s="6" t="n">
        <v>3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41"/>
    <col customWidth="1" max="3" min="3" width="61"/>
  </cols>
  <sheetData>
    <row r="1" spans="1:3">
      <c r="A1" s="1" t="s">
        <v>691</v>
      </c>
      <c r="B1" s="2" t="s">
        <v>692</v>
      </c>
      <c r="C1" s="2" t="s">
        <v>693</v>
      </c>
    </row>
    <row r="2" spans="1:3">
      <c r="A2" s="3" t="s">
        <v>266</v>
      </c>
    </row>
    <row r="3" spans="1:3">
      <c r="A3" s="4" t="s">
        <v>694</v>
      </c>
      <c r="C3" s="5" t="n">
        <v>2</v>
      </c>
    </row>
    <row r="4" spans="1:3">
      <c r="A4" s="4" t="s">
        <v>695</v>
      </c>
      <c r="C4" s="5" t="n">
        <v>2</v>
      </c>
    </row>
    <row r="5" spans="1:3">
      <c r="A5" s="4" t="s">
        <v>696</v>
      </c>
      <c r="C5" s="5" t="n">
        <v>18</v>
      </c>
    </row>
    <row r="6" spans="1:3">
      <c r="A6" s="4" t="s">
        <v>697</v>
      </c>
      <c r="B6" s="5"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98</v>
      </c>
      <c r="B1" s="2" t="s">
        <v>619</v>
      </c>
    </row>
    <row r="2" spans="1:2">
      <c r="B2" s="2" t="s">
        <v>410</v>
      </c>
    </row>
    <row r="3" spans="1:2">
      <c r="A3" s="3" t="s">
        <v>269</v>
      </c>
    </row>
    <row r="4" spans="1:2">
      <c r="A4" s="4" t="s">
        <v>699</v>
      </c>
      <c r="B4" s="6" t="n">
        <v>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58</v>
      </c>
    </row>
    <row r="2" spans="1:3">
      <c r="A2" s="3" t="s">
        <v>701</v>
      </c>
    </row>
    <row r="3" spans="1:3">
      <c r="A3" s="4" t="s">
        <v>702</v>
      </c>
      <c r="B3" s="6" t="n">
        <v>1298</v>
      </c>
      <c r="C3" s="6" t="n">
        <v>951</v>
      </c>
    </row>
    <row r="4" spans="1:3">
      <c r="A4" s="4" t="s">
        <v>703</v>
      </c>
      <c r="B4" s="5" t="n">
        <v>1303</v>
      </c>
    </row>
    <row r="5" spans="1:3">
      <c r="A5" s="4" t="s">
        <v>704</v>
      </c>
      <c r="B5" s="5" t="n">
        <v>5</v>
      </c>
      <c r="C5" s="6" t="n">
        <v>0</v>
      </c>
    </row>
    <row r="6" spans="1:3">
      <c r="A6" s="4" t="s">
        <v>705</v>
      </c>
      <c r="B6" s="5" t="n">
        <v>5</v>
      </c>
    </row>
    <row r="7" spans="1:3">
      <c r="A7" s="4" t="s">
        <v>706</v>
      </c>
      <c r="B7" s="5" t="n">
        <v>7797</v>
      </c>
    </row>
    <row r="8" spans="1:3">
      <c r="A8" s="4" t="s">
        <v>707</v>
      </c>
      <c r="B8" s="5" t="n">
        <v>8237</v>
      </c>
    </row>
    <row r="9" spans="1:3">
      <c r="A9" s="4" t="s">
        <v>485</v>
      </c>
    </row>
    <row r="10" spans="1:3">
      <c r="A10" s="3" t="s">
        <v>701</v>
      </c>
    </row>
    <row r="11" spans="1:3">
      <c r="A11" s="4" t="s">
        <v>706</v>
      </c>
      <c r="B11" s="5" t="n">
        <v>1247</v>
      </c>
    </row>
    <row r="12" spans="1:3">
      <c r="A12" s="4" t="s">
        <v>707</v>
      </c>
      <c r="B12" s="6" t="n">
        <v>1258</v>
      </c>
    </row>
    <row r="13" spans="1:3">
      <c r="A13" s="4" t="s">
        <v>487</v>
      </c>
      <c r="B13" s="4" t="s">
        <v>488</v>
      </c>
    </row>
    <row r="14" spans="1:3">
      <c r="A14" s="4" t="s">
        <v>489</v>
      </c>
    </row>
    <row r="15" spans="1:3">
      <c r="A15" s="3" t="s">
        <v>701</v>
      </c>
    </row>
    <row r="16" spans="1:3">
      <c r="A16" s="4" t="s">
        <v>706</v>
      </c>
      <c r="B16" s="6" t="n">
        <v>497</v>
      </c>
    </row>
    <row r="17" spans="1:3">
      <c r="A17" s="4" t="s">
        <v>707</v>
      </c>
      <c r="B17" s="6" t="n">
        <v>501</v>
      </c>
    </row>
    <row r="18" spans="1:3">
      <c r="A18" s="4" t="s">
        <v>487</v>
      </c>
      <c r="B18" s="4" t="s">
        <v>490</v>
      </c>
    </row>
    <row r="19" spans="1:3">
      <c r="A19" s="4" t="s">
        <v>491</v>
      </c>
    </row>
    <row r="20" spans="1:3">
      <c r="A20" s="3" t="s">
        <v>701</v>
      </c>
    </row>
    <row r="21" spans="1:3">
      <c r="A21" s="4" t="s">
        <v>706</v>
      </c>
      <c r="B21" s="6" t="n">
        <v>397</v>
      </c>
    </row>
    <row r="22" spans="1:3">
      <c r="A22" s="4" t="s">
        <v>707</v>
      </c>
      <c r="B22" s="6" t="n">
        <v>417</v>
      </c>
    </row>
    <row r="23" spans="1:3">
      <c r="A23" s="4" t="s">
        <v>487</v>
      </c>
      <c r="B23" s="4" t="s">
        <v>492</v>
      </c>
    </row>
    <row r="24" spans="1:3">
      <c r="A24" s="4" t="s">
        <v>493</v>
      </c>
    </row>
    <row r="25" spans="1:3">
      <c r="A25" s="3" t="s">
        <v>701</v>
      </c>
    </row>
    <row r="26" spans="1:3">
      <c r="A26" s="4" t="s">
        <v>706</v>
      </c>
      <c r="B26" s="6" t="n">
        <v>794</v>
      </c>
    </row>
    <row r="27" spans="1:3">
      <c r="A27" s="4" t="s">
        <v>707</v>
      </c>
      <c r="B27" s="6" t="n">
        <v>851</v>
      </c>
    </row>
    <row r="28" spans="1:3">
      <c r="A28" s="4" t="s">
        <v>487</v>
      </c>
      <c r="B28" s="4" t="s">
        <v>494</v>
      </c>
    </row>
    <row r="29" spans="1:3">
      <c r="A29" s="4" t="s">
        <v>495</v>
      </c>
    </row>
    <row r="30" spans="1:3">
      <c r="A30" s="3" t="s">
        <v>701</v>
      </c>
    </row>
    <row r="31" spans="1:3">
      <c r="A31" s="4" t="s">
        <v>706</v>
      </c>
      <c r="B31" s="6" t="n">
        <v>1243</v>
      </c>
    </row>
    <row r="32" spans="1:3">
      <c r="A32" s="4" t="s">
        <v>707</v>
      </c>
      <c r="B32" s="6" t="n">
        <v>1336</v>
      </c>
    </row>
    <row r="33" spans="1:3">
      <c r="A33" s="4" t="s">
        <v>487</v>
      </c>
      <c r="B33" s="4" t="s">
        <v>496</v>
      </c>
    </row>
    <row r="34" spans="1:3">
      <c r="A34" s="4" t="s">
        <v>497</v>
      </c>
    </row>
    <row r="35" spans="1:3">
      <c r="A35" s="3" t="s">
        <v>701</v>
      </c>
    </row>
    <row r="36" spans="1:3">
      <c r="A36" s="4" t="s">
        <v>706</v>
      </c>
      <c r="B36" s="6" t="n">
        <v>496</v>
      </c>
    </row>
    <row r="37" spans="1:3">
      <c r="A37" s="4" t="s">
        <v>707</v>
      </c>
      <c r="B37" s="6" t="n">
        <v>514</v>
      </c>
    </row>
    <row r="38" spans="1:3">
      <c r="A38" s="4" t="s">
        <v>487</v>
      </c>
      <c r="B38" s="4" t="s">
        <v>498</v>
      </c>
    </row>
    <row r="39" spans="1:3">
      <c r="A39" s="4" t="s">
        <v>499</v>
      </c>
    </row>
    <row r="40" spans="1:3">
      <c r="A40" s="3" t="s">
        <v>701</v>
      </c>
    </row>
    <row r="41" spans="1:3">
      <c r="A41" s="4" t="s">
        <v>706</v>
      </c>
      <c r="B41" s="6" t="n">
        <v>591</v>
      </c>
    </row>
    <row r="42" spans="1:3">
      <c r="A42" s="4" t="s">
        <v>707</v>
      </c>
      <c r="B42" s="6" t="n">
        <v>646</v>
      </c>
    </row>
    <row r="43" spans="1:3">
      <c r="A43" s="4" t="s">
        <v>487</v>
      </c>
      <c r="B43" s="4" t="s">
        <v>496</v>
      </c>
    </row>
    <row r="44" spans="1:3">
      <c r="A44" s="4" t="s">
        <v>500</v>
      </c>
    </row>
    <row r="45" spans="1:3">
      <c r="A45" s="3" t="s">
        <v>701</v>
      </c>
    </row>
    <row r="46" spans="1:3">
      <c r="A46" s="4" t="s">
        <v>706</v>
      </c>
      <c r="B46" s="6" t="n">
        <v>1229</v>
      </c>
    </row>
    <row r="47" spans="1:3">
      <c r="A47" s="4" t="s">
        <v>707</v>
      </c>
      <c r="B47" s="6" t="n">
        <v>1406</v>
      </c>
    </row>
    <row r="48" spans="1:3">
      <c r="A48" s="4" t="s">
        <v>487</v>
      </c>
      <c r="B48" s="4" t="s">
        <v>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55"/>
    <col customWidth="1" max="9" min="9" width="36"/>
  </cols>
  <sheetData>
    <row r="1" spans="1:9">
      <c r="A1" s="1" t="s">
        <v>167</v>
      </c>
      <c r="B1" s="2" t="s">
        <v>168</v>
      </c>
      <c r="C1" s="2" t="s">
        <v>169</v>
      </c>
      <c r="D1" s="2" t="s">
        <v>170</v>
      </c>
      <c r="E1" s="2" t="s">
        <v>171</v>
      </c>
      <c r="F1" s="2" t="s">
        <v>172</v>
      </c>
      <c r="G1" s="2" t="s">
        <v>173</v>
      </c>
      <c r="H1" s="2" t="s">
        <v>174</v>
      </c>
      <c r="I1" s="2" t="s">
        <v>175</v>
      </c>
    </row>
    <row r="2" spans="1:9">
      <c r="A2" s="4" t="s">
        <v>176</v>
      </c>
      <c r="C2" s="5" t="n">
        <v>600000000</v>
      </c>
      <c r="D2" s="5" t="n">
        <v>17000000</v>
      </c>
    </row>
    <row r="3" spans="1:9">
      <c r="A3" s="4" t="s">
        <v>177</v>
      </c>
      <c r="B3" s="6" t="n">
        <v>16985</v>
      </c>
      <c r="C3" s="6" t="n">
        <v>6</v>
      </c>
      <c r="D3" s="6" t="n">
        <v>-1076</v>
      </c>
      <c r="E3" s="6" t="n">
        <v>11392</v>
      </c>
      <c r="F3" s="6" t="n">
        <v>6858</v>
      </c>
      <c r="G3" s="6" t="n">
        <v>-223</v>
      </c>
      <c r="H3" s="6" t="n">
        <v>28</v>
      </c>
      <c r="I3" s="6" t="n">
        <v>0</v>
      </c>
    </row>
    <row r="4" spans="1:9">
      <c r="A4" s="3" t="s">
        <v>178</v>
      </c>
    </row>
    <row r="5" spans="1:9">
      <c r="A5" s="4" t="s">
        <v>161</v>
      </c>
      <c r="B5" s="5" t="n">
        <v>-42</v>
      </c>
      <c r="G5" s="5" t="n">
        <v>-42</v>
      </c>
    </row>
    <row r="6" spans="1:9">
      <c r="A6" s="4" t="s">
        <v>179</v>
      </c>
      <c r="B6" s="5" t="n">
        <v>12</v>
      </c>
      <c r="E6" s="5" t="n">
        <v>12</v>
      </c>
    </row>
    <row r="7" spans="1:9">
      <c r="A7" s="4" t="s">
        <v>180</v>
      </c>
      <c r="D7" s="5" t="n">
        <v>-10000000</v>
      </c>
    </row>
    <row r="8" spans="1:9">
      <c r="A8" s="4" t="s">
        <v>181</v>
      </c>
      <c r="B8" s="5" t="n">
        <v>-759</v>
      </c>
      <c r="D8" s="6" t="n">
        <v>-759</v>
      </c>
    </row>
    <row r="9" spans="1:9">
      <c r="A9" s="4" t="s">
        <v>182</v>
      </c>
      <c r="D9" s="5" t="n">
        <v>-2000000</v>
      </c>
    </row>
    <row r="10" spans="1:9">
      <c r="A10" s="4" t="s">
        <v>183</v>
      </c>
      <c r="B10" s="5" t="n">
        <v>-76</v>
      </c>
      <c r="D10" s="6" t="n">
        <v>-76</v>
      </c>
    </row>
    <row r="11" spans="1:9">
      <c r="A11" s="4" t="s">
        <v>184</v>
      </c>
      <c r="B11" s="5" t="n">
        <v>73</v>
      </c>
      <c r="E11" s="5" t="n">
        <v>73</v>
      </c>
    </row>
    <row r="12" spans="1:9">
      <c r="A12" s="4" t="s">
        <v>185</v>
      </c>
      <c r="C12" s="5" t="n">
        <v>3000000</v>
      </c>
    </row>
    <row r="13" spans="1:9">
      <c r="A13" s="4" t="s">
        <v>186</v>
      </c>
      <c r="B13" s="5" t="n">
        <v>0</v>
      </c>
    </row>
    <row r="14" spans="1:9">
      <c r="A14" s="4" t="s">
        <v>187</v>
      </c>
      <c r="B14" s="5" t="n">
        <v>-10</v>
      </c>
      <c r="H14" s="5" t="n">
        <v>-10</v>
      </c>
    </row>
    <row r="15" spans="1:9">
      <c r="A15" s="4" t="s">
        <v>188</v>
      </c>
      <c r="B15" s="5" t="n">
        <v>-279</v>
      </c>
      <c r="F15" s="5" t="n">
        <v>-279</v>
      </c>
    </row>
    <row r="16" spans="1:9">
      <c r="A16" s="4" t="s">
        <v>144</v>
      </c>
      <c r="B16" s="5" t="n">
        <v>0</v>
      </c>
      <c r="F16" s="5" t="n">
        <v>-17</v>
      </c>
      <c r="H16" s="5" t="n">
        <v>17</v>
      </c>
    </row>
    <row r="17" spans="1:9">
      <c r="A17" s="4" t="s">
        <v>143</v>
      </c>
      <c r="B17" s="5" t="n">
        <v>936</v>
      </c>
      <c r="F17" s="5" t="n">
        <v>936</v>
      </c>
    </row>
    <row r="18" spans="1:9">
      <c r="A18" s="4" t="s">
        <v>189</v>
      </c>
      <c r="C18" s="5" t="n">
        <v>603000000</v>
      </c>
      <c r="D18" s="5" t="n">
        <v>29000000</v>
      </c>
    </row>
    <row r="19" spans="1:9">
      <c r="A19" s="4" t="s">
        <v>190</v>
      </c>
      <c r="B19" s="5" t="n">
        <v>16840</v>
      </c>
      <c r="C19" s="6" t="n">
        <v>6</v>
      </c>
      <c r="D19" s="6" t="n">
        <v>-1911</v>
      </c>
      <c r="E19" s="5" t="n">
        <v>11477</v>
      </c>
      <c r="F19" s="5" t="n">
        <v>7498</v>
      </c>
      <c r="G19" s="5" t="n">
        <v>-265</v>
      </c>
      <c r="H19" s="5" t="n">
        <v>35</v>
      </c>
      <c r="I19" s="5" t="n">
        <v>0</v>
      </c>
    </row>
    <row r="20" spans="1:9">
      <c r="A20" s="4" t="s">
        <v>191</v>
      </c>
      <c r="C20" s="5" t="n">
        <v>603000000</v>
      </c>
      <c r="D20" s="5" t="n">
        <v>22000000</v>
      </c>
    </row>
    <row r="21" spans="1:9">
      <c r="A21" s="4" t="s">
        <v>192</v>
      </c>
      <c r="B21" s="5" t="n">
        <v>17006</v>
      </c>
      <c r="C21" s="6" t="n">
        <v>6</v>
      </c>
      <c r="D21" s="6" t="n">
        <v>-1448</v>
      </c>
      <c r="E21" s="5" t="n">
        <v>11428</v>
      </c>
      <c r="F21" s="5" t="n">
        <v>7182</v>
      </c>
      <c r="G21" s="5" t="n">
        <v>-190</v>
      </c>
      <c r="H21" s="5" t="n">
        <v>28</v>
      </c>
      <c r="I21" s="5" t="n">
        <v>0</v>
      </c>
    </row>
    <row r="22" spans="1:9">
      <c r="A22" s="3" t="s">
        <v>178</v>
      </c>
    </row>
    <row r="23" spans="1:9">
      <c r="A23" s="4" t="s">
        <v>161</v>
      </c>
      <c r="B23" s="5" t="n">
        <v>-75</v>
      </c>
      <c r="G23" s="5" t="n">
        <v>-75</v>
      </c>
    </row>
    <row r="24" spans="1:9">
      <c r="A24" s="4" t="s">
        <v>179</v>
      </c>
      <c r="B24" s="5" t="n">
        <v>8</v>
      </c>
      <c r="E24" s="5" t="n">
        <v>8</v>
      </c>
    </row>
    <row r="25" spans="1:9">
      <c r="A25" s="4" t="s">
        <v>180</v>
      </c>
      <c r="D25" s="5" t="n">
        <v>-6000000</v>
      </c>
    </row>
    <row r="26" spans="1:9">
      <c r="A26" s="4" t="s">
        <v>181</v>
      </c>
      <c r="B26" s="5" t="n">
        <v>-459</v>
      </c>
      <c r="D26" s="6" t="n">
        <v>-459</v>
      </c>
    </row>
    <row r="27" spans="1:9">
      <c r="A27" s="4" t="s">
        <v>182</v>
      </c>
      <c r="D27" s="5" t="n">
        <v>-1000000</v>
      </c>
    </row>
    <row r="28" spans="1:9">
      <c r="A28" s="4" t="s">
        <v>183</v>
      </c>
      <c r="B28" s="5" t="n">
        <v>-4</v>
      </c>
      <c r="D28" s="6" t="n">
        <v>-4</v>
      </c>
    </row>
    <row r="29" spans="1:9">
      <c r="A29" s="4" t="s">
        <v>184</v>
      </c>
      <c r="B29" s="5" t="n">
        <v>41</v>
      </c>
      <c r="E29" s="5" t="n">
        <v>41</v>
      </c>
    </row>
    <row r="30" spans="1:9">
      <c r="A30" s="4" t="s">
        <v>188</v>
      </c>
      <c r="B30" s="5" t="n">
        <v>-139</v>
      </c>
      <c r="F30" s="5" t="n">
        <v>-139</v>
      </c>
    </row>
    <row r="31" spans="1:9">
      <c r="A31" s="4" t="s">
        <v>144</v>
      </c>
      <c r="B31" s="5" t="n">
        <v>0</v>
      </c>
      <c r="F31" s="5" t="n">
        <v>-7</v>
      </c>
      <c r="H31" s="5" t="n">
        <v>7</v>
      </c>
    </row>
    <row r="32" spans="1:9">
      <c r="A32" s="4" t="s">
        <v>143</v>
      </c>
      <c r="B32" s="5" t="n">
        <v>462</v>
      </c>
      <c r="F32" s="5" t="n">
        <v>462</v>
      </c>
    </row>
    <row r="33" spans="1:9">
      <c r="A33" s="4" t="s">
        <v>189</v>
      </c>
      <c r="C33" s="5" t="n">
        <v>603000000</v>
      </c>
      <c r="D33" s="5" t="n">
        <v>29000000</v>
      </c>
    </row>
    <row r="34" spans="1:9">
      <c r="A34" s="4" t="s">
        <v>190</v>
      </c>
      <c r="B34" s="6" t="n">
        <v>16840</v>
      </c>
      <c r="C34" s="6" t="n">
        <v>6</v>
      </c>
      <c r="D34" s="6" t="n">
        <v>-1911</v>
      </c>
      <c r="E34" s="5" t="n">
        <v>11477</v>
      </c>
      <c r="F34" s="5" t="n">
        <v>7498</v>
      </c>
      <c r="G34" s="5" t="n">
        <v>-265</v>
      </c>
      <c r="H34" s="5" t="n">
        <v>35</v>
      </c>
      <c r="I34" s="5" t="n">
        <v>0</v>
      </c>
    </row>
    <row r="35" spans="1:9">
      <c r="A35" s="4" t="s">
        <v>193</v>
      </c>
      <c r="B35" s="5" t="n">
        <v>604000000</v>
      </c>
      <c r="C35" s="5" t="n">
        <v>604000000</v>
      </c>
      <c r="D35" s="5" t="n">
        <v>35000000</v>
      </c>
    </row>
    <row r="36" spans="1:9">
      <c r="A36" s="4" t="s">
        <v>194</v>
      </c>
      <c r="B36" s="6" t="n">
        <v>17231</v>
      </c>
      <c r="C36" s="6" t="n">
        <v>6</v>
      </c>
      <c r="D36" s="6" t="n">
        <v>-2354</v>
      </c>
      <c r="E36" s="5" t="n">
        <v>11547</v>
      </c>
      <c r="F36" s="5" t="n">
        <v>8317</v>
      </c>
      <c r="G36" s="5" t="n">
        <v>-315</v>
      </c>
      <c r="H36" s="5" t="n">
        <v>30</v>
      </c>
      <c r="I36" s="5" t="n">
        <v>71</v>
      </c>
    </row>
    <row r="37" spans="1:9">
      <c r="A37" s="3" t="s">
        <v>178</v>
      </c>
    </row>
    <row r="38" spans="1:9">
      <c r="A38" s="4" t="s">
        <v>161</v>
      </c>
      <c r="B38" s="5" t="n">
        <v>6</v>
      </c>
      <c r="G38" s="5" t="n">
        <v>6</v>
      </c>
    </row>
    <row r="39" spans="1:9">
      <c r="A39" s="4" t="s">
        <v>179</v>
      </c>
      <c r="B39" s="5" t="n">
        <v>17</v>
      </c>
      <c r="E39" s="5" t="n">
        <v>17</v>
      </c>
    </row>
    <row r="40" spans="1:9">
      <c r="A40" s="4" t="s">
        <v>180</v>
      </c>
      <c r="D40" s="5" t="n">
        <v>-10000000</v>
      </c>
    </row>
    <row r="41" spans="1:9">
      <c r="A41" s="4" t="s">
        <v>181</v>
      </c>
      <c r="B41" s="5" t="n">
        <v>-780</v>
      </c>
      <c r="D41" s="6" t="n">
        <v>-780</v>
      </c>
    </row>
    <row r="42" spans="1:9">
      <c r="A42" s="4" t="s">
        <v>183</v>
      </c>
      <c r="B42" s="5" t="n">
        <v>-60</v>
      </c>
      <c r="D42" s="6" t="n">
        <v>-60</v>
      </c>
    </row>
    <row r="43" spans="1:9">
      <c r="A43" s="4" t="s">
        <v>184</v>
      </c>
      <c r="B43" s="5" t="n">
        <v>73</v>
      </c>
      <c r="E43" s="5" t="n">
        <v>73</v>
      </c>
      <c r="I43" s="5" t="n">
        <v>2</v>
      </c>
    </row>
    <row r="44" spans="1:9">
      <c r="A44" s="4" t="s">
        <v>195</v>
      </c>
      <c r="B44" s="5" t="n">
        <v>14</v>
      </c>
      <c r="E44" s="5" t="n">
        <v>14</v>
      </c>
    </row>
    <row r="45" spans="1:9">
      <c r="A45" s="4" t="s">
        <v>185</v>
      </c>
      <c r="C45" s="5" t="n">
        <v>2000000</v>
      </c>
    </row>
    <row r="46" spans="1:9">
      <c r="A46" s="4" t="s">
        <v>186</v>
      </c>
      <c r="B46" s="5" t="n">
        <v>0</v>
      </c>
    </row>
    <row r="47" spans="1:9">
      <c r="A47" s="4" t="s">
        <v>187</v>
      </c>
      <c r="B47" s="5" t="n">
        <v>-14</v>
      </c>
      <c r="H47" s="5" t="n">
        <v>-14</v>
      </c>
    </row>
    <row r="48" spans="1:9">
      <c r="A48" s="4" t="s">
        <v>188</v>
      </c>
      <c r="B48" s="5" t="n">
        <v>-312</v>
      </c>
      <c r="F48" s="5" t="n">
        <v>-312</v>
      </c>
    </row>
    <row r="49" spans="1:9">
      <c r="A49" s="4" t="s">
        <v>144</v>
      </c>
      <c r="B49" s="5" t="n">
        <v>1</v>
      </c>
      <c r="F49" s="5" t="n">
        <v>-14</v>
      </c>
      <c r="H49" s="5" t="n">
        <v>15</v>
      </c>
      <c r="I49" s="5" t="n">
        <v>-1</v>
      </c>
    </row>
    <row r="50" spans="1:9">
      <c r="A50" s="4" t="s">
        <v>143</v>
      </c>
      <c r="B50" s="6" t="n">
        <v>970</v>
      </c>
      <c r="F50" s="5" t="n">
        <v>970</v>
      </c>
    </row>
    <row r="51" spans="1:9">
      <c r="A51" s="4" t="s">
        <v>196</v>
      </c>
      <c r="B51" s="5" t="n">
        <v>606000000</v>
      </c>
      <c r="C51" s="5" t="n">
        <v>606000000</v>
      </c>
      <c r="D51" s="5" t="n">
        <v>45000000</v>
      </c>
    </row>
    <row r="52" spans="1:9">
      <c r="A52" s="4" t="s">
        <v>197</v>
      </c>
      <c r="B52" s="6" t="n">
        <v>17146</v>
      </c>
      <c r="C52" s="6" t="n">
        <v>6</v>
      </c>
      <c r="D52" s="6" t="n">
        <v>-3194</v>
      </c>
      <c r="E52" s="5" t="n">
        <v>11651</v>
      </c>
      <c r="F52" s="5" t="n">
        <v>8961</v>
      </c>
      <c r="G52" s="5" t="n">
        <v>-309</v>
      </c>
      <c r="H52" s="5" t="n">
        <v>31</v>
      </c>
      <c r="I52" s="5" t="n">
        <v>72</v>
      </c>
    </row>
    <row r="53" spans="1:9">
      <c r="A53" s="4" t="s">
        <v>198</v>
      </c>
      <c r="C53" s="5" t="n">
        <v>606000000</v>
      </c>
      <c r="D53" s="5" t="n">
        <v>41000000</v>
      </c>
    </row>
    <row r="54" spans="1:9">
      <c r="A54" s="4" t="s">
        <v>199</v>
      </c>
      <c r="B54" s="5" t="n">
        <v>17130</v>
      </c>
      <c r="C54" s="6" t="n">
        <v>6</v>
      </c>
      <c r="D54" s="6" t="n">
        <v>-2851</v>
      </c>
      <c r="E54" s="5" t="n">
        <v>11597</v>
      </c>
      <c r="F54" s="5" t="n">
        <v>8644</v>
      </c>
      <c r="G54" s="5" t="n">
        <v>-290</v>
      </c>
      <c r="H54" s="5" t="n">
        <v>24</v>
      </c>
      <c r="I54" s="5" t="n">
        <v>71</v>
      </c>
    </row>
    <row r="55" spans="1:9">
      <c r="A55" s="3" t="s">
        <v>178</v>
      </c>
    </row>
    <row r="56" spans="1:9">
      <c r="A56" s="4" t="s">
        <v>161</v>
      </c>
      <c r="B56" s="5" t="n">
        <v>-19</v>
      </c>
      <c r="G56" s="5" t="n">
        <v>-19</v>
      </c>
    </row>
    <row r="57" spans="1:9">
      <c r="A57" s="4" t="s">
        <v>179</v>
      </c>
      <c r="B57" s="5" t="n">
        <v>12</v>
      </c>
      <c r="E57" s="5" t="n">
        <v>12</v>
      </c>
    </row>
    <row r="58" spans="1:9">
      <c r="A58" s="4" t="s">
        <v>180</v>
      </c>
      <c r="D58" s="5" t="n">
        <v>-4000000</v>
      </c>
    </row>
    <row r="59" spans="1:9">
      <c r="A59" s="4" t="s">
        <v>181</v>
      </c>
      <c r="B59" s="5" t="n">
        <v>-340</v>
      </c>
      <c r="D59" s="6" t="n">
        <v>-340</v>
      </c>
    </row>
    <row r="60" spans="1:9">
      <c r="A60" s="4" t="s">
        <v>183</v>
      </c>
      <c r="B60" s="5" t="n">
        <v>-3</v>
      </c>
      <c r="D60" s="6" t="n">
        <v>-3</v>
      </c>
    </row>
    <row r="61" spans="1:9">
      <c r="A61" s="4" t="s">
        <v>184</v>
      </c>
      <c r="B61" s="5" t="n">
        <v>40</v>
      </c>
      <c r="E61" s="5" t="n">
        <v>40</v>
      </c>
      <c r="I61" s="5" t="n">
        <v>2</v>
      </c>
    </row>
    <row r="62" spans="1:9">
      <c r="A62" s="4" t="s">
        <v>195</v>
      </c>
      <c r="B62" s="5" t="n">
        <v>2</v>
      </c>
      <c r="E62" s="5" t="n">
        <v>2</v>
      </c>
    </row>
    <row r="63" spans="1:9">
      <c r="A63" s="4" t="s">
        <v>188</v>
      </c>
      <c r="B63" s="5" t="n">
        <v>-155</v>
      </c>
      <c r="F63" s="5" t="n">
        <v>-155</v>
      </c>
    </row>
    <row r="64" spans="1:9">
      <c r="A64" s="4" t="s">
        <v>144</v>
      </c>
      <c r="B64" s="5" t="n">
        <v>1</v>
      </c>
      <c r="F64" s="5" t="n">
        <v>-6</v>
      </c>
      <c r="H64" s="5" t="n">
        <v>7</v>
      </c>
      <c r="I64" s="5" t="n">
        <v>-1</v>
      </c>
    </row>
    <row r="65" spans="1:9">
      <c r="A65" s="4" t="s">
        <v>143</v>
      </c>
      <c r="B65" s="6" t="n">
        <v>478</v>
      </c>
      <c r="F65" s="5" t="n">
        <v>478</v>
      </c>
    </row>
    <row r="66" spans="1:9">
      <c r="A66" s="4" t="s">
        <v>196</v>
      </c>
      <c r="B66" s="5" t="n">
        <v>606000000</v>
      </c>
      <c r="C66" s="5" t="n">
        <v>606000000</v>
      </c>
      <c r="D66" s="5" t="n">
        <v>45000000</v>
      </c>
    </row>
    <row r="67" spans="1:9">
      <c r="A67" s="4" t="s">
        <v>197</v>
      </c>
      <c r="B67" s="6" t="n">
        <v>17146</v>
      </c>
      <c r="C67" s="6" t="n">
        <v>6</v>
      </c>
      <c r="D67" s="6" t="n">
        <v>-3194</v>
      </c>
      <c r="E67" s="6" t="n">
        <v>11651</v>
      </c>
      <c r="F67" s="6" t="n">
        <v>8961</v>
      </c>
      <c r="G67" s="6" t="n">
        <v>-309</v>
      </c>
      <c r="H67" s="6" t="n">
        <v>31</v>
      </c>
      <c r="I67" s="6" t="n">
        <v>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7"/>
  </cols>
  <sheetData>
    <row r="1" spans="1:5">
      <c r="A1" s="1" t="s">
        <v>708</v>
      </c>
      <c r="B1" s="2" t="s">
        <v>118</v>
      </c>
      <c r="D1" s="2" t="s">
        <v>1</v>
      </c>
    </row>
    <row r="2" spans="1:5">
      <c r="B2" s="2" t="s">
        <v>410</v>
      </c>
      <c r="C2" s="2" t="s">
        <v>411</v>
      </c>
      <c r="D2" s="2" t="s">
        <v>709</v>
      </c>
      <c r="E2" s="2" t="s">
        <v>710</v>
      </c>
    </row>
    <row r="3" spans="1:5">
      <c r="A3" s="3" t="s">
        <v>711</v>
      </c>
    </row>
    <row r="4" spans="1:5">
      <c r="A4" s="4" t="s">
        <v>712</v>
      </c>
      <c r="D4" s="5" t="n">
        <v>2</v>
      </c>
    </row>
    <row r="5" spans="1:5">
      <c r="A5" s="3" t="s">
        <v>120</v>
      </c>
    </row>
    <row r="6" spans="1:5">
      <c r="A6" s="4" t="s">
        <v>121</v>
      </c>
      <c r="B6" s="6" t="n">
        <v>1634</v>
      </c>
      <c r="C6" s="6" t="n">
        <v>1556</v>
      </c>
      <c r="D6" s="6" t="n">
        <v>3217</v>
      </c>
      <c r="E6" s="6" t="n">
        <v>3136</v>
      </c>
    </row>
    <row r="7" spans="1:5">
      <c r="A7" s="4" t="s">
        <v>432</v>
      </c>
      <c r="B7" s="5" t="n">
        <v>336</v>
      </c>
      <c r="C7" s="5" t="n">
        <v>310</v>
      </c>
      <c r="D7" s="5" t="n">
        <v>649</v>
      </c>
      <c r="E7" s="5" t="n">
        <v>665</v>
      </c>
    </row>
    <row r="8" spans="1:5">
      <c r="A8" s="4" t="s">
        <v>125</v>
      </c>
      <c r="B8" s="5" t="n">
        <v>1298</v>
      </c>
      <c r="C8" s="5" t="n">
        <v>1246</v>
      </c>
      <c r="D8" s="5" t="n">
        <v>2568</v>
      </c>
      <c r="E8" s="5" t="n">
        <v>2471</v>
      </c>
    </row>
    <row r="9" spans="1:5">
      <c r="A9" s="4" t="s">
        <v>713</v>
      </c>
      <c r="B9" s="5" t="n">
        <v>618</v>
      </c>
      <c r="C9" s="5" t="n">
        <v>591</v>
      </c>
      <c r="D9" s="5" t="n">
        <v>1223</v>
      </c>
      <c r="E9" s="5" t="n">
        <v>1166</v>
      </c>
    </row>
    <row r="10" spans="1:5">
      <c r="A10" s="4" t="s">
        <v>135</v>
      </c>
      <c r="B10" s="5" t="n">
        <v>680</v>
      </c>
      <c r="C10" s="5" t="n">
        <v>655</v>
      </c>
      <c r="D10" s="5" t="n">
        <v>1345</v>
      </c>
      <c r="E10" s="5" t="n">
        <v>1305</v>
      </c>
    </row>
    <row r="11" spans="1:5">
      <c r="A11" s="4" t="s">
        <v>427</v>
      </c>
    </row>
    <row r="12" spans="1:5">
      <c r="A12" s="3" t="s">
        <v>120</v>
      </c>
    </row>
    <row r="13" spans="1:5">
      <c r="A13" s="4" t="s">
        <v>121</v>
      </c>
      <c r="B13" s="5" t="n">
        <v>970</v>
      </c>
      <c r="C13" s="5" t="n">
        <v>919</v>
      </c>
      <c r="D13" s="5" t="n">
        <v>1896</v>
      </c>
      <c r="E13" s="5" t="n">
        <v>1870</v>
      </c>
    </row>
    <row r="14" spans="1:5">
      <c r="A14" s="4" t="s">
        <v>432</v>
      </c>
      <c r="B14" s="5" t="n">
        <v>336</v>
      </c>
      <c r="C14" s="5" t="n">
        <v>310</v>
      </c>
      <c r="D14" s="5" t="n">
        <v>649</v>
      </c>
      <c r="E14" s="5" t="n">
        <v>665</v>
      </c>
    </row>
    <row r="15" spans="1:5">
      <c r="A15" s="4" t="s">
        <v>125</v>
      </c>
      <c r="B15" s="5" t="n">
        <v>634</v>
      </c>
      <c r="C15" s="5" t="n">
        <v>609</v>
      </c>
      <c r="D15" s="5" t="n">
        <v>1247</v>
      </c>
      <c r="E15" s="5" t="n">
        <v>1205</v>
      </c>
    </row>
    <row r="16" spans="1:5">
      <c r="A16" s="4" t="s">
        <v>713</v>
      </c>
      <c r="B16" s="5" t="n">
        <v>249</v>
      </c>
      <c r="C16" s="5" t="n">
        <v>218</v>
      </c>
      <c r="D16" s="5" t="n">
        <v>477</v>
      </c>
      <c r="E16" s="5" t="n">
        <v>425</v>
      </c>
    </row>
    <row r="17" spans="1:5">
      <c r="A17" s="4" t="s">
        <v>135</v>
      </c>
      <c r="B17" s="5" t="n">
        <v>385</v>
      </c>
      <c r="C17" s="5" t="n">
        <v>391</v>
      </c>
      <c r="D17" s="5" t="n">
        <v>770</v>
      </c>
      <c r="E17" s="5" t="n">
        <v>780</v>
      </c>
    </row>
    <row r="18" spans="1:5">
      <c r="A18" s="4" t="s">
        <v>437</v>
      </c>
    </row>
    <row r="19" spans="1:5">
      <c r="A19" s="3" t="s">
        <v>120</v>
      </c>
    </row>
    <row r="20" spans="1:5">
      <c r="A20" s="4" t="s">
        <v>121</v>
      </c>
      <c r="B20" s="5" t="n">
        <v>664</v>
      </c>
      <c r="C20" s="5" t="n">
        <v>637</v>
      </c>
      <c r="D20" s="5" t="n">
        <v>1321</v>
      </c>
      <c r="E20" s="5" t="n">
        <v>1266</v>
      </c>
    </row>
    <row r="21" spans="1:5">
      <c r="A21" s="4" t="s">
        <v>432</v>
      </c>
      <c r="B21" s="5" t="n">
        <v>0</v>
      </c>
      <c r="C21" s="5" t="n">
        <v>0</v>
      </c>
      <c r="D21" s="5" t="n">
        <v>0</v>
      </c>
      <c r="E21" s="5" t="n">
        <v>0</v>
      </c>
    </row>
    <row r="22" spans="1:5">
      <c r="A22" s="4" t="s">
        <v>125</v>
      </c>
      <c r="B22" s="5" t="n">
        <v>664</v>
      </c>
      <c r="C22" s="5" t="n">
        <v>637</v>
      </c>
      <c r="D22" s="5" t="n">
        <v>1321</v>
      </c>
      <c r="E22" s="5" t="n">
        <v>1266</v>
      </c>
    </row>
    <row r="23" spans="1:5">
      <c r="A23" s="4" t="s">
        <v>713</v>
      </c>
      <c r="B23" s="5" t="n">
        <v>369</v>
      </c>
      <c r="C23" s="5" t="n">
        <v>373</v>
      </c>
      <c r="D23" s="5" t="n">
        <v>746</v>
      </c>
      <c r="E23" s="5" t="n">
        <v>741</v>
      </c>
    </row>
    <row r="24" spans="1:5">
      <c r="A24" s="4" t="s">
        <v>135</v>
      </c>
      <c r="B24" s="5" t="n">
        <v>295</v>
      </c>
      <c r="C24" s="5" t="n">
        <v>264</v>
      </c>
      <c r="D24" s="5" t="n">
        <v>575</v>
      </c>
      <c r="E24" s="5" t="n">
        <v>525</v>
      </c>
    </row>
    <row r="25" spans="1:5">
      <c r="A25" s="4" t="s">
        <v>714</v>
      </c>
    </row>
    <row r="26" spans="1:5">
      <c r="A26" s="3" t="s">
        <v>120</v>
      </c>
    </row>
    <row r="27" spans="1:5">
      <c r="A27" s="4" t="s">
        <v>121</v>
      </c>
      <c r="B27" s="6" t="n">
        <v>99</v>
      </c>
      <c r="C27" s="6" t="n">
        <v>107</v>
      </c>
      <c r="D27" s="6" t="n">
        <v>194</v>
      </c>
      <c r="E27" s="6" t="n">
        <v>211</v>
      </c>
    </row>
    <row r="28" spans="1:5">
      <c r="A28" s="4" t="s">
        <v>715</v>
      </c>
      <c r="D28" s="5" t="n">
        <v>1</v>
      </c>
      <c r="E28" s="5" t="n">
        <v>1</v>
      </c>
    </row>
    <row r="29" spans="1:5">
      <c r="A29" s="4" t="s">
        <v>716</v>
      </c>
      <c r="B29" s="4" t="s">
        <v>717</v>
      </c>
      <c r="C29" s="4" t="s">
        <v>718</v>
      </c>
      <c r="D29" s="4" t="s">
        <v>717</v>
      </c>
      <c r="E29" s="4" t="s">
        <v>718</v>
      </c>
    </row>
    <row r="30" spans="1:5">
      <c r="A30" s="4" t="s">
        <v>719</v>
      </c>
    </row>
    <row r="31" spans="1:5">
      <c r="A31" s="3" t="s">
        <v>120</v>
      </c>
    </row>
    <row r="32" spans="1:5">
      <c r="A32" s="4" t="s">
        <v>121</v>
      </c>
      <c r="B32" s="6" t="n">
        <v>255</v>
      </c>
      <c r="C32" s="6" t="n">
        <v>250</v>
      </c>
      <c r="D32" s="6" t="n">
        <v>484</v>
      </c>
      <c r="E32" s="6" t="n">
        <v>485</v>
      </c>
    </row>
    <row r="33" spans="1:5">
      <c r="A33" s="4" t="s">
        <v>720</v>
      </c>
    </row>
    <row r="34" spans="1:5">
      <c r="A34" s="3" t="s">
        <v>120</v>
      </c>
    </row>
    <row r="35" spans="1:5">
      <c r="A35" s="4" t="s">
        <v>121</v>
      </c>
      <c r="B35" s="5" t="n">
        <v>255</v>
      </c>
      <c r="C35" s="5" t="n">
        <v>250</v>
      </c>
      <c r="D35" s="5" t="n">
        <v>484</v>
      </c>
      <c r="E35" s="5" t="n">
        <v>485</v>
      </c>
    </row>
    <row r="36" spans="1:5">
      <c r="A36" s="4" t="s">
        <v>721</v>
      </c>
    </row>
    <row r="37" spans="1:5">
      <c r="A37" s="3" t="s">
        <v>120</v>
      </c>
    </row>
    <row r="38" spans="1:5">
      <c r="A38" s="4" t="s">
        <v>121</v>
      </c>
      <c r="B38" s="5" t="n">
        <v>0</v>
      </c>
      <c r="C38" s="5" t="n">
        <v>0</v>
      </c>
      <c r="D38" s="5" t="n">
        <v>0</v>
      </c>
      <c r="E38" s="5" t="n">
        <v>0</v>
      </c>
    </row>
    <row r="39" spans="1:5">
      <c r="A39" s="4" t="s">
        <v>722</v>
      </c>
    </row>
    <row r="40" spans="1:5">
      <c r="A40" s="3" t="s">
        <v>120</v>
      </c>
    </row>
    <row r="41" spans="1:5">
      <c r="A41" s="4" t="s">
        <v>121</v>
      </c>
      <c r="B41" s="5" t="n">
        <v>72</v>
      </c>
      <c r="C41" s="5" t="n">
        <v>74</v>
      </c>
      <c r="D41" s="5" t="n">
        <v>134</v>
      </c>
      <c r="E41" s="5" t="n">
        <v>139</v>
      </c>
    </row>
    <row r="42" spans="1:5">
      <c r="A42" s="4" t="s">
        <v>723</v>
      </c>
    </row>
    <row r="43" spans="1:5">
      <c r="A43" s="3" t="s">
        <v>120</v>
      </c>
    </row>
    <row r="44" spans="1:5">
      <c r="A44" s="4" t="s">
        <v>121</v>
      </c>
      <c r="B44" s="5" t="n">
        <v>72</v>
      </c>
      <c r="C44" s="5" t="n">
        <v>74</v>
      </c>
      <c r="D44" s="5" t="n">
        <v>134</v>
      </c>
      <c r="E44" s="5" t="n">
        <v>139</v>
      </c>
    </row>
    <row r="45" spans="1:5">
      <c r="A45" s="4" t="s">
        <v>724</v>
      </c>
    </row>
    <row r="46" spans="1:5">
      <c r="A46" s="3" t="s">
        <v>120</v>
      </c>
    </row>
    <row r="47" spans="1:5">
      <c r="A47" s="4" t="s">
        <v>121</v>
      </c>
      <c r="B47" s="5" t="n">
        <v>0</v>
      </c>
      <c r="C47" s="5" t="n">
        <v>0</v>
      </c>
      <c r="D47" s="5" t="n">
        <v>0</v>
      </c>
      <c r="E47" s="5" t="n">
        <v>0</v>
      </c>
    </row>
    <row r="48" spans="1:5">
      <c r="A48" s="4" t="s">
        <v>725</v>
      </c>
    </row>
    <row r="49" spans="1:5">
      <c r="A49" s="3" t="s">
        <v>120</v>
      </c>
    </row>
    <row r="50" spans="1:5">
      <c r="A50" s="4" t="s">
        <v>121</v>
      </c>
      <c r="B50" s="5" t="n">
        <v>78</v>
      </c>
      <c r="C50" s="5" t="n">
        <v>94</v>
      </c>
      <c r="D50" s="5" t="n">
        <v>161</v>
      </c>
      <c r="E50" s="5" t="n">
        <v>185</v>
      </c>
    </row>
    <row r="51" spans="1:5">
      <c r="A51" s="4" t="s">
        <v>726</v>
      </c>
    </row>
    <row r="52" spans="1:5">
      <c r="A52" s="3" t="s">
        <v>120</v>
      </c>
    </row>
    <row r="53" spans="1:5">
      <c r="A53" s="4" t="s">
        <v>121</v>
      </c>
      <c r="B53" s="5" t="n">
        <v>78</v>
      </c>
      <c r="C53" s="5" t="n">
        <v>94</v>
      </c>
      <c r="D53" s="5" t="n">
        <v>161</v>
      </c>
      <c r="E53" s="5" t="n">
        <v>185</v>
      </c>
    </row>
    <row r="54" spans="1:5">
      <c r="A54" s="4" t="s">
        <v>727</v>
      </c>
    </row>
    <row r="55" spans="1:5">
      <c r="A55" s="3" t="s">
        <v>120</v>
      </c>
    </row>
    <row r="56" spans="1:5">
      <c r="A56" s="4" t="s">
        <v>121</v>
      </c>
      <c r="B56" s="5" t="n">
        <v>0</v>
      </c>
      <c r="C56" s="5" t="n">
        <v>0</v>
      </c>
      <c r="D56" s="5" t="n">
        <v>0</v>
      </c>
      <c r="E56" s="5" t="n">
        <v>0</v>
      </c>
    </row>
    <row r="57" spans="1:5">
      <c r="A57" s="4" t="s">
        <v>728</v>
      </c>
    </row>
    <row r="58" spans="1:5">
      <c r="A58" s="3" t="s">
        <v>120</v>
      </c>
    </row>
    <row r="59" spans="1:5">
      <c r="A59" s="4" t="s">
        <v>121</v>
      </c>
      <c r="B59" s="5" t="n">
        <v>410</v>
      </c>
      <c r="C59" s="5" t="n">
        <v>389</v>
      </c>
      <c r="D59" s="5" t="n">
        <v>800</v>
      </c>
      <c r="E59" s="5" t="n">
        <v>827</v>
      </c>
    </row>
    <row r="60" spans="1:5">
      <c r="A60" s="4" t="s">
        <v>729</v>
      </c>
    </row>
    <row r="61" spans="1:5">
      <c r="A61" s="3" t="s">
        <v>120</v>
      </c>
    </row>
    <row r="62" spans="1:5">
      <c r="A62" s="4" t="s">
        <v>121</v>
      </c>
      <c r="B62" s="5" t="n">
        <v>410</v>
      </c>
      <c r="C62" s="5" t="n">
        <v>389</v>
      </c>
      <c r="D62" s="5" t="n">
        <v>800</v>
      </c>
      <c r="E62" s="5" t="n">
        <v>827</v>
      </c>
    </row>
    <row r="63" spans="1:5">
      <c r="A63" s="4" t="s">
        <v>730</v>
      </c>
    </row>
    <row r="64" spans="1:5">
      <c r="A64" s="3" t="s">
        <v>120</v>
      </c>
    </row>
    <row r="65" spans="1:5">
      <c r="A65" s="4" t="s">
        <v>121</v>
      </c>
      <c r="B65" s="5" t="n">
        <v>0</v>
      </c>
      <c r="C65" s="5" t="n">
        <v>0</v>
      </c>
      <c r="D65" s="5" t="n">
        <v>0</v>
      </c>
      <c r="E65" s="5" t="n">
        <v>0</v>
      </c>
    </row>
    <row r="66" spans="1:5">
      <c r="A66" s="4" t="s">
        <v>731</v>
      </c>
    </row>
    <row r="67" spans="1:5">
      <c r="A67" s="3" t="s">
        <v>120</v>
      </c>
    </row>
    <row r="68" spans="1:5">
      <c r="A68" s="4" t="s">
        <v>121</v>
      </c>
      <c r="B68" s="5" t="n">
        <v>80</v>
      </c>
      <c r="C68" s="5" t="n">
        <v>45</v>
      </c>
      <c r="D68" s="5" t="n">
        <v>167</v>
      </c>
      <c r="E68" s="5" t="n">
        <v>101</v>
      </c>
    </row>
    <row r="69" spans="1:5">
      <c r="A69" s="4" t="s">
        <v>732</v>
      </c>
    </row>
    <row r="70" spans="1:5">
      <c r="A70" s="3" t="s">
        <v>120</v>
      </c>
    </row>
    <row r="71" spans="1:5">
      <c r="A71" s="4" t="s">
        <v>121</v>
      </c>
      <c r="B71" s="5" t="n">
        <v>80</v>
      </c>
      <c r="C71" s="5" t="n">
        <v>45</v>
      </c>
      <c r="D71" s="5" t="n">
        <v>167</v>
      </c>
      <c r="E71" s="5" t="n">
        <v>101</v>
      </c>
    </row>
    <row r="72" spans="1:5">
      <c r="A72" s="4" t="s">
        <v>733</v>
      </c>
    </row>
    <row r="73" spans="1:5">
      <c r="A73" s="3" t="s">
        <v>120</v>
      </c>
    </row>
    <row r="74" spans="1:5">
      <c r="A74" s="4" t="s">
        <v>121</v>
      </c>
      <c r="B74" s="5" t="n">
        <v>0</v>
      </c>
      <c r="C74" s="5" t="n">
        <v>0</v>
      </c>
      <c r="D74" s="5" t="n">
        <v>0</v>
      </c>
      <c r="E74" s="5" t="n">
        <v>0</v>
      </c>
    </row>
    <row r="75" spans="1:5">
      <c r="A75" s="4" t="s">
        <v>734</v>
      </c>
    </row>
    <row r="76" spans="1:5">
      <c r="A76" s="3" t="s">
        <v>120</v>
      </c>
    </row>
    <row r="77" spans="1:5">
      <c r="A77" s="4" t="s">
        <v>121</v>
      </c>
      <c r="B77" s="5" t="n">
        <v>12</v>
      </c>
      <c r="C77" s="5" t="n">
        <v>12</v>
      </c>
      <c r="D77" s="5" t="n">
        <v>23</v>
      </c>
      <c r="E77" s="5" t="n">
        <v>25</v>
      </c>
    </row>
    <row r="78" spans="1:5">
      <c r="A78" s="4" t="s">
        <v>735</v>
      </c>
    </row>
    <row r="79" spans="1:5">
      <c r="A79" s="3" t="s">
        <v>120</v>
      </c>
    </row>
    <row r="80" spans="1:5">
      <c r="A80" s="4" t="s">
        <v>121</v>
      </c>
      <c r="B80" s="5" t="n">
        <v>12</v>
      </c>
      <c r="C80" s="5" t="n">
        <v>12</v>
      </c>
      <c r="D80" s="5" t="n">
        <v>23</v>
      </c>
      <c r="E80" s="5" t="n">
        <v>25</v>
      </c>
    </row>
    <row r="81" spans="1:5">
      <c r="A81" s="4" t="s">
        <v>736</v>
      </c>
    </row>
    <row r="82" spans="1:5">
      <c r="A82" s="3" t="s">
        <v>120</v>
      </c>
    </row>
    <row r="83" spans="1:5">
      <c r="A83" s="4" t="s">
        <v>121</v>
      </c>
      <c r="B83" s="5" t="n">
        <v>0</v>
      </c>
      <c r="C83" s="5" t="n">
        <v>0</v>
      </c>
      <c r="D83" s="5" t="n">
        <v>0</v>
      </c>
      <c r="E83" s="5" t="n">
        <v>0</v>
      </c>
    </row>
    <row r="84" spans="1:5">
      <c r="A84" s="4" t="s">
        <v>737</v>
      </c>
    </row>
    <row r="85" spans="1:5">
      <c r="A85" s="3" t="s">
        <v>120</v>
      </c>
    </row>
    <row r="86" spans="1:5">
      <c r="A86" s="4" t="s">
        <v>121</v>
      </c>
      <c r="B86" s="5" t="n">
        <v>270</v>
      </c>
      <c r="C86" s="5" t="n">
        <v>262</v>
      </c>
      <c r="D86" s="5" t="n">
        <v>536</v>
      </c>
      <c r="E86" s="5" t="n">
        <v>516</v>
      </c>
    </row>
    <row r="87" spans="1:5">
      <c r="A87" s="4" t="s">
        <v>738</v>
      </c>
    </row>
    <row r="88" spans="1:5">
      <c r="A88" s="3" t="s">
        <v>120</v>
      </c>
    </row>
    <row r="89" spans="1:5">
      <c r="A89" s="4" t="s">
        <v>121</v>
      </c>
      <c r="B89" s="5" t="n">
        <v>0</v>
      </c>
      <c r="C89" s="5" t="n">
        <v>0</v>
      </c>
      <c r="D89" s="5" t="n">
        <v>0</v>
      </c>
      <c r="E89" s="5" t="n">
        <v>0</v>
      </c>
    </row>
    <row r="90" spans="1:5">
      <c r="A90" s="4" t="s">
        <v>739</v>
      </c>
    </row>
    <row r="91" spans="1:5">
      <c r="A91" s="3" t="s">
        <v>120</v>
      </c>
    </row>
    <row r="92" spans="1:5">
      <c r="A92" s="4" t="s">
        <v>121</v>
      </c>
      <c r="B92" s="5" t="n">
        <v>270</v>
      </c>
      <c r="C92" s="5" t="n">
        <v>262</v>
      </c>
      <c r="D92" s="5" t="n">
        <v>536</v>
      </c>
      <c r="E92" s="5" t="n">
        <v>516</v>
      </c>
    </row>
    <row r="93" spans="1:5">
      <c r="A93" s="4" t="s">
        <v>740</v>
      </c>
    </row>
    <row r="94" spans="1:5">
      <c r="A94" s="3" t="s">
        <v>120</v>
      </c>
    </row>
    <row r="95" spans="1:5">
      <c r="A95" s="4" t="s">
        <v>121</v>
      </c>
      <c r="B95" s="5" t="n">
        <v>180</v>
      </c>
      <c r="C95" s="5" t="n">
        <v>164</v>
      </c>
      <c r="D95" s="5" t="n">
        <v>356</v>
      </c>
      <c r="E95" s="5" t="n">
        <v>328</v>
      </c>
    </row>
    <row r="96" spans="1:5">
      <c r="A96" s="4" t="s">
        <v>741</v>
      </c>
    </row>
    <row r="97" spans="1:5">
      <c r="A97" s="3" t="s">
        <v>120</v>
      </c>
    </row>
    <row r="98" spans="1:5">
      <c r="A98" s="4" t="s">
        <v>121</v>
      </c>
      <c r="B98" s="5" t="n">
        <v>0</v>
      </c>
      <c r="C98" s="5" t="n">
        <v>0</v>
      </c>
      <c r="D98" s="5" t="n">
        <v>0</v>
      </c>
      <c r="E98" s="5" t="n">
        <v>0</v>
      </c>
    </row>
    <row r="99" spans="1:5">
      <c r="A99" s="4" t="s">
        <v>742</v>
      </c>
    </row>
    <row r="100" spans="1:5">
      <c r="A100" s="3" t="s">
        <v>120</v>
      </c>
    </row>
    <row r="101" spans="1:5">
      <c r="A101" s="4" t="s">
        <v>121</v>
      </c>
      <c r="B101" s="5" t="n">
        <v>180</v>
      </c>
      <c r="C101" s="5" t="n">
        <v>164</v>
      </c>
      <c r="D101" s="5" t="n">
        <v>356</v>
      </c>
      <c r="E101" s="5" t="n">
        <v>328</v>
      </c>
    </row>
    <row r="102" spans="1:5">
      <c r="A102" s="4" t="s">
        <v>743</v>
      </c>
    </row>
    <row r="103" spans="1:5">
      <c r="A103" s="3" t="s">
        <v>120</v>
      </c>
    </row>
    <row r="104" spans="1:5">
      <c r="A104" s="4" t="s">
        <v>121</v>
      </c>
      <c r="B104" s="5" t="n">
        <v>103</v>
      </c>
      <c r="C104" s="5" t="n">
        <v>100</v>
      </c>
      <c r="D104" s="5" t="n">
        <v>207</v>
      </c>
      <c r="E104" s="5" t="n">
        <v>202</v>
      </c>
    </row>
    <row r="105" spans="1:5">
      <c r="A105" s="4" t="s">
        <v>744</v>
      </c>
    </row>
    <row r="106" spans="1:5">
      <c r="A106" s="3" t="s">
        <v>120</v>
      </c>
    </row>
    <row r="107" spans="1:5">
      <c r="A107" s="4" t="s">
        <v>121</v>
      </c>
      <c r="B107" s="5" t="n">
        <v>0</v>
      </c>
      <c r="C107" s="5" t="n">
        <v>0</v>
      </c>
      <c r="D107" s="5" t="n">
        <v>0</v>
      </c>
      <c r="E107" s="5" t="n">
        <v>0</v>
      </c>
    </row>
    <row r="108" spans="1:5">
      <c r="A108" s="4" t="s">
        <v>745</v>
      </c>
    </row>
    <row r="109" spans="1:5">
      <c r="A109" s="3" t="s">
        <v>120</v>
      </c>
    </row>
    <row r="110" spans="1:5">
      <c r="A110" s="4" t="s">
        <v>121</v>
      </c>
      <c r="B110" s="5" t="n">
        <v>103</v>
      </c>
      <c r="C110" s="5" t="n">
        <v>100</v>
      </c>
      <c r="D110" s="5" t="n">
        <v>207</v>
      </c>
      <c r="E110" s="5" t="n">
        <v>202</v>
      </c>
    </row>
    <row r="111" spans="1:5">
      <c r="A111" s="4" t="s">
        <v>154</v>
      </c>
    </row>
    <row r="112" spans="1:5">
      <c r="A112" s="3" t="s">
        <v>120</v>
      </c>
    </row>
    <row r="113" spans="1:5">
      <c r="A113" s="4" t="s">
        <v>121</v>
      </c>
      <c r="B113" s="5" t="n">
        <v>111</v>
      </c>
      <c r="C113" s="5" t="n">
        <v>111</v>
      </c>
      <c r="D113" s="5" t="n">
        <v>222</v>
      </c>
      <c r="E113" s="5" t="n">
        <v>220</v>
      </c>
    </row>
    <row r="114" spans="1:5">
      <c r="A114" s="4" t="s">
        <v>445</v>
      </c>
    </row>
    <row r="115" spans="1:5">
      <c r="A115" s="3" t="s">
        <v>120</v>
      </c>
    </row>
    <row r="116" spans="1:5">
      <c r="A116" s="4" t="s">
        <v>121</v>
      </c>
      <c r="B116" s="5" t="n">
        <v>0</v>
      </c>
      <c r="C116" s="5" t="n">
        <v>0</v>
      </c>
      <c r="D116" s="5" t="n">
        <v>0</v>
      </c>
      <c r="E116" s="5" t="n">
        <v>0</v>
      </c>
    </row>
    <row r="117" spans="1:5">
      <c r="A117" s="4" t="s">
        <v>446</v>
      </c>
    </row>
    <row r="118" spans="1:5">
      <c r="A118" s="3" t="s">
        <v>120</v>
      </c>
    </row>
    <row r="119" spans="1:5">
      <c r="A119" s="4" t="s">
        <v>121</v>
      </c>
      <c r="B119" s="5" t="n">
        <v>111</v>
      </c>
      <c r="C119" s="5" t="n">
        <v>111</v>
      </c>
      <c r="D119" s="5" t="n">
        <v>222</v>
      </c>
      <c r="E119" s="5" t="n">
        <v>220</v>
      </c>
    </row>
    <row r="120" spans="1:5">
      <c r="A120" s="4" t="s">
        <v>155</v>
      </c>
    </row>
    <row r="121" spans="1:5">
      <c r="A121" s="3" t="s">
        <v>120</v>
      </c>
    </row>
    <row r="122" spans="1:5">
      <c r="A122" s="4" t="s">
        <v>121</v>
      </c>
      <c r="B122" s="5" t="n">
        <v>63</v>
      </c>
      <c r="C122" s="5" t="n">
        <v>55</v>
      </c>
      <c r="D122" s="5" t="n">
        <v>127</v>
      </c>
      <c r="E122" s="5" t="n">
        <v>108</v>
      </c>
    </row>
    <row r="123" spans="1:5">
      <c r="A123" s="4" t="s">
        <v>447</v>
      </c>
    </row>
    <row r="124" spans="1:5">
      <c r="A124" s="3" t="s">
        <v>120</v>
      </c>
    </row>
    <row r="125" spans="1:5">
      <c r="A125" s="4" t="s">
        <v>121</v>
      </c>
      <c r="B125" s="5" t="n">
        <v>63</v>
      </c>
      <c r="C125" s="5" t="n">
        <v>55</v>
      </c>
      <c r="D125" s="5" t="n">
        <v>127</v>
      </c>
      <c r="E125" s="5" t="n">
        <v>108</v>
      </c>
    </row>
    <row r="126" spans="1:5">
      <c r="A126" s="4" t="s">
        <v>448</v>
      </c>
    </row>
    <row r="127" spans="1:5">
      <c r="A127" s="3" t="s">
        <v>120</v>
      </c>
    </row>
    <row r="128" spans="1:5">
      <c r="A128" s="4" t="s">
        <v>121</v>
      </c>
      <c r="B128" s="6" t="n">
        <v>0</v>
      </c>
      <c r="C128" s="6" t="n">
        <v>0</v>
      </c>
      <c r="D128" s="6" t="n">
        <v>0</v>
      </c>
      <c r="E128"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18</v>
      </c>
      <c r="D1" s="2" t="s">
        <v>1</v>
      </c>
    </row>
    <row r="2" spans="1:5">
      <c r="B2" s="2" t="s">
        <v>2</v>
      </c>
      <c r="C2" s="2" t="s">
        <v>119</v>
      </c>
      <c r="D2" s="2" t="s">
        <v>2</v>
      </c>
      <c r="E2" s="2" t="s">
        <v>119</v>
      </c>
    </row>
    <row r="3" spans="1:5">
      <c r="A3" s="3" t="s">
        <v>747</v>
      </c>
    </row>
    <row r="4" spans="1:5">
      <c r="A4" s="4" t="s">
        <v>145</v>
      </c>
      <c r="B4" s="6" t="n">
        <v>472</v>
      </c>
      <c r="C4" s="6" t="n">
        <v>455</v>
      </c>
      <c r="D4" s="6" t="n">
        <v>956</v>
      </c>
      <c r="E4" s="6" t="n">
        <v>919</v>
      </c>
    </row>
    <row r="5" spans="1:5">
      <c r="A5" s="4" t="s">
        <v>748</v>
      </c>
      <c r="B5" s="5" t="n">
        <v>563000</v>
      </c>
      <c r="C5" s="5" t="n">
        <v>578000</v>
      </c>
      <c r="D5" s="5" t="n">
        <v>565000</v>
      </c>
      <c r="E5" s="5" t="n">
        <v>580000</v>
      </c>
    </row>
    <row r="6" spans="1:5">
      <c r="A6" s="4" t="s">
        <v>749</v>
      </c>
      <c r="B6" s="7" t="n">
        <v>0.84</v>
      </c>
      <c r="C6" s="7" t="n">
        <v>0.79</v>
      </c>
      <c r="D6" s="7" t="n">
        <v>1.69</v>
      </c>
      <c r="E6" s="7" t="n">
        <v>1.59</v>
      </c>
    </row>
    <row r="7" spans="1:5">
      <c r="A7" s="3" t="s">
        <v>750</v>
      </c>
    </row>
    <row r="8" spans="1:5">
      <c r="A8" s="4" t="s">
        <v>748</v>
      </c>
      <c r="B8" s="5" t="n">
        <v>563000</v>
      </c>
      <c r="C8" s="5" t="n">
        <v>578000</v>
      </c>
      <c r="D8" s="5" t="n">
        <v>565000</v>
      </c>
      <c r="E8" s="5" t="n">
        <v>580000</v>
      </c>
    </row>
    <row r="9" spans="1:5">
      <c r="A9" s="4" t="s">
        <v>751</v>
      </c>
      <c r="B9" s="5" t="n">
        <v>3000</v>
      </c>
      <c r="C9" s="5" t="n">
        <v>3000</v>
      </c>
      <c r="D9" s="5" t="n">
        <v>3000</v>
      </c>
      <c r="E9" s="5" t="n">
        <v>3000</v>
      </c>
    </row>
    <row r="10" spans="1:5">
      <c r="A10" s="4" t="s">
        <v>752</v>
      </c>
      <c r="B10" s="5" t="n">
        <v>566000</v>
      </c>
      <c r="C10" s="5" t="n">
        <v>581000</v>
      </c>
      <c r="D10" s="5" t="n">
        <v>568000</v>
      </c>
      <c r="E10" s="5" t="n">
        <v>583000</v>
      </c>
    </row>
    <row r="11" spans="1:5">
      <c r="A11" s="4" t="s">
        <v>753</v>
      </c>
      <c r="B11" s="7" t="n">
        <v>0.84</v>
      </c>
      <c r="C11" s="7" t="n">
        <v>0.78</v>
      </c>
      <c r="D11" s="7" t="n">
        <v>1.68</v>
      </c>
      <c r="E11" s="7" t="n">
        <v>1.58</v>
      </c>
    </row>
    <row r="12" spans="1:5">
      <c r="A12" s="4" t="s">
        <v>547</v>
      </c>
    </row>
    <row r="13" spans="1:5">
      <c r="A13" s="3" t="s">
        <v>754</v>
      </c>
    </row>
    <row r="14" spans="1:5">
      <c r="A14" s="4" t="s">
        <v>755</v>
      </c>
      <c r="D14" s="5" t="n">
        <v>402</v>
      </c>
      <c r="E14" s="5" t="n">
        <v>4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19</v>
      </c>
    </row>
    <row r="3" spans="1:3">
      <c r="A3" s="3" t="s">
        <v>201</v>
      </c>
    </row>
    <row r="4" spans="1:3">
      <c r="A4" s="4" t="s">
        <v>143</v>
      </c>
      <c r="B4" s="6" t="n">
        <v>970</v>
      </c>
      <c r="C4" s="6" t="n">
        <v>936</v>
      </c>
    </row>
    <row r="5" spans="1:3">
      <c r="A5" s="3" t="s">
        <v>202</v>
      </c>
    </row>
    <row r="6" spans="1:3">
      <c r="A6" s="4" t="s">
        <v>133</v>
      </c>
      <c r="B6" s="5" t="n">
        <v>315</v>
      </c>
      <c r="C6" s="5" t="n">
        <v>281</v>
      </c>
    </row>
    <row r="7" spans="1:3">
      <c r="A7" s="4" t="s">
        <v>184</v>
      </c>
      <c r="B7" s="5" t="n">
        <v>64</v>
      </c>
      <c r="C7" s="5" t="n">
        <v>61</v>
      </c>
    </row>
    <row r="8" spans="1:3">
      <c r="A8" s="4" t="s">
        <v>203</v>
      </c>
      <c r="B8" s="5" t="n">
        <v>-42</v>
      </c>
      <c r="C8" s="5" t="n">
        <v>-7</v>
      </c>
    </row>
    <row r="9" spans="1:3">
      <c r="A9" s="4" t="s">
        <v>204</v>
      </c>
      <c r="B9" s="5" t="n">
        <v>-26</v>
      </c>
      <c r="C9" s="5" t="n">
        <v>-4</v>
      </c>
    </row>
    <row r="10" spans="1:3">
      <c r="A10" s="3" t="s">
        <v>205</v>
      </c>
    </row>
    <row r="11" spans="1:3">
      <c r="A11" s="4" t="s">
        <v>206</v>
      </c>
      <c r="B11" s="5" t="n">
        <v>-96</v>
      </c>
      <c r="C11" s="5" t="n">
        <v>-148</v>
      </c>
    </row>
    <row r="12" spans="1:3">
      <c r="A12" s="4" t="s">
        <v>207</v>
      </c>
      <c r="B12" s="5" t="n">
        <v>3</v>
      </c>
      <c r="C12" s="5" t="n">
        <v>-39</v>
      </c>
    </row>
    <row r="13" spans="1:3">
      <c r="A13" s="4" t="s">
        <v>76</v>
      </c>
      <c r="B13" s="5" t="n">
        <v>63</v>
      </c>
      <c r="C13" s="5" t="n">
        <v>80</v>
      </c>
    </row>
    <row r="14" spans="1:3">
      <c r="A14" s="4" t="s">
        <v>78</v>
      </c>
      <c r="B14" s="5" t="n">
        <v>229</v>
      </c>
      <c r="C14" s="5" t="n">
        <v>249</v>
      </c>
    </row>
    <row r="15" spans="1:3">
      <c r="A15" s="4" t="s">
        <v>208</v>
      </c>
      <c r="B15" s="5" t="n">
        <v>-98</v>
      </c>
      <c r="C15" s="5" t="n">
        <v>-173</v>
      </c>
    </row>
    <row r="16" spans="1:3">
      <c r="A16" s="4" t="s">
        <v>209</v>
      </c>
      <c r="B16" s="5" t="n">
        <v>412</v>
      </c>
      <c r="C16" s="5" t="n">
        <v>300</v>
      </c>
    </row>
    <row r="17" spans="1:3">
      <c r="A17" s="4" t="s">
        <v>210</v>
      </c>
      <c r="B17" s="5" t="n">
        <v>1382</v>
      </c>
      <c r="C17" s="5" t="n">
        <v>1236</v>
      </c>
    </row>
    <row r="18" spans="1:3">
      <c r="A18" s="3" t="s">
        <v>211</v>
      </c>
    </row>
    <row r="19" spans="1:3">
      <c r="A19" s="4" t="s">
        <v>212</v>
      </c>
      <c r="B19" s="5" t="n">
        <v>-57</v>
      </c>
      <c r="C19" s="5" t="n">
        <v>-33</v>
      </c>
    </row>
    <row r="20" spans="1:3">
      <c r="A20" s="4" t="s">
        <v>213</v>
      </c>
      <c r="B20" s="5" t="n">
        <v>-77</v>
      </c>
      <c r="C20" s="5" t="n">
        <v>-75</v>
      </c>
    </row>
    <row r="21" spans="1:3">
      <c r="A21" s="4" t="s">
        <v>214</v>
      </c>
      <c r="B21" s="5" t="n">
        <v>-352</v>
      </c>
      <c r="C21" s="5" t="n">
        <v>-405</v>
      </c>
    </row>
    <row r="22" spans="1:3">
      <c r="A22" s="4" t="s">
        <v>215</v>
      </c>
      <c r="B22" s="5" t="n">
        <v>44</v>
      </c>
      <c r="C22" s="5" t="n">
        <v>0</v>
      </c>
    </row>
    <row r="23" spans="1:3">
      <c r="A23" s="4" t="s">
        <v>216</v>
      </c>
      <c r="B23" s="5" t="n">
        <v>0</v>
      </c>
      <c r="C23" s="5" t="n">
        <v>-305</v>
      </c>
    </row>
    <row r="24" spans="1:3">
      <c r="A24" s="4" t="s">
        <v>217</v>
      </c>
      <c r="B24" s="5" t="n">
        <v>40</v>
      </c>
      <c r="C24" s="5" t="n">
        <v>0</v>
      </c>
    </row>
    <row r="25" spans="1:3">
      <c r="A25" s="4" t="s">
        <v>218</v>
      </c>
      <c r="B25" s="5" t="n">
        <v>-402</v>
      </c>
      <c r="C25" s="5" t="n">
        <v>-818</v>
      </c>
    </row>
    <row r="26" spans="1:3">
      <c r="A26" s="3" t="s">
        <v>219</v>
      </c>
    </row>
    <row r="27" spans="1:3">
      <c r="A27" s="4" t="s">
        <v>220</v>
      </c>
      <c r="B27" s="5" t="n">
        <v>347</v>
      </c>
      <c r="C27" s="5" t="n">
        <v>812</v>
      </c>
    </row>
    <row r="28" spans="1:3">
      <c r="A28" s="4" t="s">
        <v>181</v>
      </c>
      <c r="B28" s="5" t="n">
        <v>-780</v>
      </c>
      <c r="C28" s="5" t="n">
        <v>-759</v>
      </c>
    </row>
    <row r="29" spans="1:3">
      <c r="A29" s="4" t="s">
        <v>221</v>
      </c>
      <c r="B29" s="5" t="n">
        <v>-312</v>
      </c>
      <c r="C29" s="5" t="n">
        <v>-279</v>
      </c>
    </row>
    <row r="30" spans="1:3">
      <c r="A30" s="4" t="s">
        <v>222</v>
      </c>
      <c r="B30" s="5" t="n">
        <v>-60</v>
      </c>
      <c r="C30" s="5" t="n">
        <v>-76</v>
      </c>
    </row>
    <row r="31" spans="1:3">
      <c r="A31" s="4" t="s">
        <v>204</v>
      </c>
      <c r="B31" s="5" t="n">
        <v>23</v>
      </c>
      <c r="C31" s="5" t="n">
        <v>1</v>
      </c>
    </row>
    <row r="32" spans="1:3">
      <c r="A32" s="4" t="s">
        <v>223</v>
      </c>
      <c r="B32" s="5" t="n">
        <v>-782</v>
      </c>
      <c r="C32" s="5" t="n">
        <v>-301</v>
      </c>
    </row>
    <row r="33" spans="1:3">
      <c r="A33" s="4" t="s">
        <v>224</v>
      </c>
      <c r="B33" s="5" t="n">
        <v>1</v>
      </c>
      <c r="C33" s="5" t="n">
        <v>-5</v>
      </c>
    </row>
    <row r="34" spans="1:3">
      <c r="A34" s="4" t="s">
        <v>225</v>
      </c>
      <c r="B34" s="5" t="n">
        <v>199</v>
      </c>
      <c r="C34" s="5" t="n">
        <v>112</v>
      </c>
    </row>
    <row r="35" spans="1:3">
      <c r="A35" s="4" t="s">
        <v>226</v>
      </c>
      <c r="B35" s="5" t="n">
        <v>1872</v>
      </c>
      <c r="C35" s="5" t="n">
        <v>1568</v>
      </c>
    </row>
    <row r="36" spans="1:3">
      <c r="A36" s="4" t="s">
        <v>227</v>
      </c>
      <c r="B36" s="5" t="n">
        <v>2071</v>
      </c>
      <c r="C36" s="5" t="n">
        <v>1680</v>
      </c>
    </row>
    <row r="37" spans="1:3">
      <c r="A37" s="3" t="s">
        <v>228</v>
      </c>
    </row>
    <row r="38" spans="1:3">
      <c r="A38" s="4" t="s">
        <v>229</v>
      </c>
      <c r="B38" s="5" t="n">
        <v>296</v>
      </c>
      <c r="C38" s="5" t="n">
        <v>346</v>
      </c>
    </row>
    <row r="39" spans="1:3">
      <c r="A39" s="4" t="s">
        <v>230</v>
      </c>
      <c r="B39" s="6" t="n">
        <v>145</v>
      </c>
      <c r="C39" s="6" t="n">
        <v>1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33:42Z</dcterms:created>
  <dcterms:modified xmlns:dcterms="http://purl.org/dc/terms/" xmlns:xsi="http://www.w3.org/2001/XMLSchema-instance" xsi:type="dcterms:W3CDTF">2019-08-01T08:33:42Z</dcterms:modified>
</cp:coreProperties>
</file>